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from Contracts with Cus" sheetId="7" state="visible" r:id="rId7"/>
    <sheet xmlns:r="http://schemas.openxmlformats.org/officeDocument/2006/relationships" name="Restricted Cash"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Accrued Expenses and Other Curr" sheetId="16" state="visible" r:id="rId16"/>
    <sheet xmlns:r="http://schemas.openxmlformats.org/officeDocument/2006/relationships" name="Warranties" sheetId="17" state="visible" r:id="rId17"/>
    <sheet xmlns:r="http://schemas.openxmlformats.org/officeDocument/2006/relationships" name="Other liabilities" sheetId="18" state="visible" r:id="rId18"/>
    <sheet xmlns:r="http://schemas.openxmlformats.org/officeDocument/2006/relationships" name="Debt" sheetId="19" state="visible" r:id="rId19"/>
    <sheet xmlns:r="http://schemas.openxmlformats.org/officeDocument/2006/relationships" name="Reinsurance and Insurance Loss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Acquisitions" sheetId="28" state="visible" r:id="rId28"/>
    <sheet xmlns:r="http://schemas.openxmlformats.org/officeDocument/2006/relationships" name="Business Segment Information" sheetId="29" state="visible" r:id="rId29"/>
    <sheet xmlns:r="http://schemas.openxmlformats.org/officeDocument/2006/relationships" name="Summary of Significant Accoun_2" sheetId="30" state="visible" r:id="rId30"/>
    <sheet xmlns:r="http://schemas.openxmlformats.org/officeDocument/2006/relationships" name="Leases (Policies)" sheetId="31" state="visible" r:id="rId31"/>
    <sheet xmlns:r="http://schemas.openxmlformats.org/officeDocument/2006/relationships" name="Commitment and Contingencies (P" sheetId="32" state="visible" r:id="rId32"/>
    <sheet xmlns:r="http://schemas.openxmlformats.org/officeDocument/2006/relationships" name="Fair Value Measurements (Polici" sheetId="33" state="visible" r:id="rId33"/>
    <sheet xmlns:r="http://schemas.openxmlformats.org/officeDocument/2006/relationships" name="Revenue from Contracts with C_2" sheetId="34" state="visible" r:id="rId34"/>
    <sheet xmlns:r="http://schemas.openxmlformats.org/officeDocument/2006/relationships" name="Restricted Cash (Tables)"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Consumer Loans Receivable (Tabl" sheetId="38" state="visible" r:id="rId38"/>
    <sheet xmlns:r="http://schemas.openxmlformats.org/officeDocument/2006/relationships" name="Commercial Loans Receivables (T"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and Other Intangibles " sheetId="42" state="visible" r:id="rId42"/>
    <sheet xmlns:r="http://schemas.openxmlformats.org/officeDocument/2006/relationships" name="Accrued Expenses and Other Cu_2" sheetId="43" state="visible" r:id="rId43"/>
    <sheet xmlns:r="http://schemas.openxmlformats.org/officeDocument/2006/relationships" name="Warranties (Tables)" sheetId="44" state="visible" r:id="rId44"/>
    <sheet xmlns:r="http://schemas.openxmlformats.org/officeDocument/2006/relationships" name="Other Liabilties (Tables)" sheetId="45" state="visible" r:id="rId45"/>
    <sheet xmlns:r="http://schemas.openxmlformats.org/officeDocument/2006/relationships" name="Reinsurance and Insurance Los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Fair Value Measurements (Tables" sheetId="51" state="visible" r:id="rId51"/>
    <sheet xmlns:r="http://schemas.openxmlformats.org/officeDocument/2006/relationships" name="Employee Benefit Plans (Tables)" sheetId="52" state="visible" r:id="rId52"/>
    <sheet xmlns:r="http://schemas.openxmlformats.org/officeDocument/2006/relationships" name="Acquisitions (Tables)" sheetId="53" state="visible" r:id="rId53"/>
    <sheet xmlns:r="http://schemas.openxmlformats.org/officeDocument/2006/relationships" name="Business Segment Information (T"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stricted Cash (Details)" sheetId="66" state="visible" r:id="rId66"/>
    <sheet xmlns:r="http://schemas.openxmlformats.org/officeDocument/2006/relationships" name="Restricted Cash (Reconciliation" sheetId="67" state="visible" r:id="rId67"/>
    <sheet xmlns:r="http://schemas.openxmlformats.org/officeDocument/2006/relationships" name="Investments (Summary) (Details)" sheetId="68" state="visible" r:id="rId68"/>
    <sheet xmlns:r="http://schemas.openxmlformats.org/officeDocument/2006/relationships" name="Investments (Available-for-sale" sheetId="69" state="visible" r:id="rId69"/>
    <sheet xmlns:r="http://schemas.openxmlformats.org/officeDocument/2006/relationships" name="Investments (Continuous Unreali" sheetId="70" state="visible" r:id="rId70"/>
    <sheet xmlns:r="http://schemas.openxmlformats.org/officeDocument/2006/relationships" name="Investments (Debt Securities by" sheetId="71" state="visible" r:id="rId71"/>
    <sheet xmlns:r="http://schemas.openxmlformats.org/officeDocument/2006/relationships" name="Investments (Gains (losses) on " sheetId="72" state="visible" r:id="rId72"/>
    <sheet xmlns:r="http://schemas.openxmlformats.org/officeDocument/2006/relationships" name="Inventories (Details)" sheetId="73" state="visible" r:id="rId73"/>
    <sheet xmlns:r="http://schemas.openxmlformats.org/officeDocument/2006/relationships" name="Consumer Loans Receivable (Summ" sheetId="74" state="visible" r:id="rId74"/>
    <sheet xmlns:r="http://schemas.openxmlformats.org/officeDocument/2006/relationships" name="Consumer Loans Receivable (Allo" sheetId="75" state="visible" r:id="rId75"/>
    <sheet xmlns:r="http://schemas.openxmlformats.org/officeDocument/2006/relationships" name="Consumer Loans Receivable (Weig" sheetId="76" state="visible" r:id="rId76"/>
    <sheet xmlns:r="http://schemas.openxmlformats.org/officeDocument/2006/relationships" name="Consumer Loans Receivable (Deli" sheetId="77" state="visible" r:id="rId77"/>
    <sheet xmlns:r="http://schemas.openxmlformats.org/officeDocument/2006/relationships" name="Consumer Loans Receivable (Cons" sheetId="78" state="visible" r:id="rId78"/>
    <sheet xmlns:r="http://schemas.openxmlformats.org/officeDocument/2006/relationships" name="Consumer Loans Receivable (Conc" sheetId="79" state="visible" r:id="rId79"/>
    <sheet xmlns:r="http://schemas.openxmlformats.org/officeDocument/2006/relationships" name="Consumer Loans Receivable (Narr" sheetId="80" state="visible" r:id="rId80"/>
    <sheet xmlns:r="http://schemas.openxmlformats.org/officeDocument/2006/relationships" name="Commercial Loans Receivables (C" sheetId="81" state="visible" r:id="rId81"/>
    <sheet xmlns:r="http://schemas.openxmlformats.org/officeDocument/2006/relationships" name="Commercial Loans Receivables Ch" sheetId="82" state="visible" r:id="rId82"/>
    <sheet xmlns:r="http://schemas.openxmlformats.org/officeDocument/2006/relationships" name="Commercial Loans Receivables _2" sheetId="83" state="visible" r:id="rId83"/>
    <sheet xmlns:r="http://schemas.openxmlformats.org/officeDocument/2006/relationships" name="Commercial Loans Receivables _3" sheetId="84" state="visible" r:id="rId84"/>
    <sheet xmlns:r="http://schemas.openxmlformats.org/officeDocument/2006/relationships" name="Commercial Loans Receivables _4" sheetId="85" state="visible" r:id="rId85"/>
    <sheet xmlns:r="http://schemas.openxmlformats.org/officeDocument/2006/relationships" name="Commercial Loans Receivables (N" sheetId="86" state="visible" r:id="rId86"/>
    <sheet xmlns:r="http://schemas.openxmlformats.org/officeDocument/2006/relationships" name="Property, Plant and Equipment_2" sheetId="87" state="visible" r:id="rId87"/>
    <sheet xmlns:r="http://schemas.openxmlformats.org/officeDocument/2006/relationships" name="Leases (Lease Assets and Liabil" sheetId="88" state="visible" r:id="rId88"/>
    <sheet xmlns:r="http://schemas.openxmlformats.org/officeDocument/2006/relationships" name="Leases (Lease Expense) (Details" sheetId="89" state="visible" r:id="rId89"/>
    <sheet xmlns:r="http://schemas.openxmlformats.org/officeDocument/2006/relationships" name="Leases (Future Minimum Lease Pa" sheetId="90" state="visible" r:id="rId90"/>
    <sheet xmlns:r="http://schemas.openxmlformats.org/officeDocument/2006/relationships" name="Leases (Weighted Average Disclo" sheetId="91" state="visible" r:id="rId91"/>
    <sheet xmlns:r="http://schemas.openxmlformats.org/officeDocument/2006/relationships" name="Goodwill and Other Intangible_2"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Accrued Expenses and Other Cu_3" sheetId="95" state="visible" r:id="rId95"/>
    <sheet xmlns:r="http://schemas.openxmlformats.org/officeDocument/2006/relationships" name="Warranties (Activity for Estima" sheetId="96" state="visible" r:id="rId96"/>
    <sheet xmlns:r="http://schemas.openxmlformats.org/officeDocument/2006/relationships" name="Other Liabilities (Details)" sheetId="97" state="visible" r:id="rId97"/>
    <sheet xmlns:r="http://schemas.openxmlformats.org/officeDocument/2006/relationships" name="Other Liabilities (Details)_2" sheetId="98" state="visible" r:id="rId98"/>
    <sheet xmlns:r="http://schemas.openxmlformats.org/officeDocument/2006/relationships" name="Debt (Details)" sheetId="99" state="visible" r:id="rId99"/>
    <sheet xmlns:r="http://schemas.openxmlformats.org/officeDocument/2006/relationships" name="Reinsurance and Insurance Los_3" sheetId="100" state="visible" r:id="rId100"/>
    <sheet xmlns:r="http://schemas.openxmlformats.org/officeDocument/2006/relationships" name="Reinsurance and Insurance Los_4" sheetId="101" state="visible" r:id="rId101"/>
    <sheet xmlns:r="http://schemas.openxmlformats.org/officeDocument/2006/relationships" name="Reinsurance and Insurance Los_5" sheetId="102" state="visible" r:id="rId102"/>
    <sheet xmlns:r="http://schemas.openxmlformats.org/officeDocument/2006/relationships" name="Income Taxes (Provision (Benefi" sheetId="103" state="visible" r:id="rId103"/>
    <sheet xmlns:r="http://schemas.openxmlformats.org/officeDocument/2006/relationships" name="Income Taxes (Reconciliation of" sheetId="104" state="visible" r:id="rId104"/>
    <sheet xmlns:r="http://schemas.openxmlformats.org/officeDocument/2006/relationships" name="Income Taxes (Components of Def" sheetId="105" state="visible" r:id="rId105"/>
    <sheet xmlns:r="http://schemas.openxmlformats.org/officeDocument/2006/relationships" name="Income Taxes (Narrative) (Detai"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tock-Based Compensation (Detai" sheetId="109" state="visible" r:id="rId109"/>
    <sheet xmlns:r="http://schemas.openxmlformats.org/officeDocument/2006/relationships" name="Stock-Based Compensation (Stock" sheetId="110" state="visible" r:id="rId110"/>
    <sheet xmlns:r="http://schemas.openxmlformats.org/officeDocument/2006/relationships" name="Stock-Based Compensation (Sto_2" sheetId="111" state="visible" r:id="rId111"/>
    <sheet xmlns:r="http://schemas.openxmlformats.org/officeDocument/2006/relationships" name="Stock-Based Compensation (Restr" sheetId="112" state="visible" r:id="rId112"/>
    <sheet xmlns:r="http://schemas.openxmlformats.org/officeDocument/2006/relationships" name="Stock-Based Compensation Restri" sheetId="113" state="visible" r:id="rId113"/>
    <sheet xmlns:r="http://schemas.openxmlformats.org/officeDocument/2006/relationships" name="Earnings Per Share (Details)" sheetId="114" state="visible" r:id="rId114"/>
    <sheet xmlns:r="http://schemas.openxmlformats.org/officeDocument/2006/relationships" name="Fair Value Measurements (Book V" sheetId="115" state="visible" r:id="rId115"/>
    <sheet xmlns:r="http://schemas.openxmlformats.org/officeDocument/2006/relationships" name="Fair Value Measurements (Assump" sheetId="116" state="visible" r:id="rId116"/>
    <sheet xmlns:r="http://schemas.openxmlformats.org/officeDocument/2006/relationships" name="Employee Benefit Plans (Details" sheetId="117" state="visible" r:id="rId117"/>
    <sheet xmlns:r="http://schemas.openxmlformats.org/officeDocument/2006/relationships" name="Multi-employer Plan (Details)" sheetId="118" state="visible" r:id="rId118"/>
    <sheet xmlns:r="http://schemas.openxmlformats.org/officeDocument/2006/relationships" name="Related Party Transactions (Det" sheetId="119" state="visible" r:id="rId119"/>
    <sheet xmlns:r="http://schemas.openxmlformats.org/officeDocument/2006/relationships" name="Acquisitions (FY22 Craftsman) (" sheetId="120" state="visible" r:id="rId120"/>
    <sheet xmlns:r="http://schemas.openxmlformats.org/officeDocument/2006/relationships" name="Acquisitions (FY22 Commodore) (" sheetId="121" state="visible" r:id="rId121"/>
    <sheet xmlns:r="http://schemas.openxmlformats.org/officeDocument/2006/relationships" name="Acquisitions (FY23 Solitaire) (" sheetId="122" state="visible" r:id="rId122"/>
    <sheet xmlns:r="http://schemas.openxmlformats.org/officeDocument/2006/relationships" name="Acquisitions Pro Forma (Details" sheetId="123" state="visible" r:id="rId123"/>
    <sheet xmlns:r="http://schemas.openxmlformats.org/officeDocument/2006/relationships" name="Business Segment Information (D"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Apr. 01, 2023</t>
        </is>
      </c>
      <c r="C2" s="2" t="inlineStr">
        <is>
          <t>May 12, 2023</t>
        </is>
      </c>
      <c r="D2" s="2" t="inlineStr">
        <is>
          <t>Oct.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04-01</t>
        </is>
      </c>
      <c r="C9" s="4" t="inlineStr">
        <is>
          <t xml:space="preserve"> </t>
        </is>
      </c>
      <c r="D9" s="4" t="inlineStr">
        <is>
          <t xml:space="preserve"> </t>
        </is>
      </c>
    </row>
    <row r="10">
      <c r="A10" s="4" t="inlineStr">
        <is>
          <t>Document Period End Date</t>
        </is>
      </c>
      <c r="B10" s="4" t="inlineStr">
        <is>
          <t>Apr.  0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08822</t>
        </is>
      </c>
      <c r="C12" s="4" t="inlineStr">
        <is>
          <t xml:space="preserve"> </t>
        </is>
      </c>
      <c r="D12" s="4" t="inlineStr">
        <is>
          <t xml:space="preserve"> </t>
        </is>
      </c>
    </row>
    <row r="13">
      <c r="A13" s="4" t="inlineStr">
        <is>
          <t>Entity Central Index Key</t>
        </is>
      </c>
      <c r="B13" s="4" t="inlineStr">
        <is>
          <t>0000278166</t>
        </is>
      </c>
      <c r="C13" s="4" t="inlineStr">
        <is>
          <t xml:space="preserve"> </t>
        </is>
      </c>
      <c r="D13" s="4" t="inlineStr">
        <is>
          <t xml:space="preserve"> </t>
        </is>
      </c>
    </row>
    <row r="14">
      <c r="A14" s="4" t="inlineStr">
        <is>
          <t>Entity Registrant Name</t>
        </is>
      </c>
      <c r="B14" s="4" t="inlineStr">
        <is>
          <t>CAVCO INDUSTRIE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6-2405642</t>
        </is>
      </c>
      <c r="C16" s="4" t="inlineStr">
        <is>
          <t xml:space="preserve"> </t>
        </is>
      </c>
      <c r="D16" s="4" t="inlineStr">
        <is>
          <t xml:space="preserve"> </t>
        </is>
      </c>
    </row>
    <row r="17">
      <c r="A17" s="4" t="inlineStr">
        <is>
          <t>Entity Address, Address Line One</t>
        </is>
      </c>
      <c r="B17" s="4" t="inlineStr">
        <is>
          <t>3636 North Central Ave, Ste 1200</t>
        </is>
      </c>
      <c r="C17" s="4" t="inlineStr">
        <is>
          <t xml:space="preserve"> </t>
        </is>
      </c>
      <c r="D17" s="4" t="inlineStr">
        <is>
          <t xml:space="preserve"> </t>
        </is>
      </c>
    </row>
    <row r="18">
      <c r="A18" s="4" t="inlineStr">
        <is>
          <t>Entity Address, City or Town</t>
        </is>
      </c>
      <c r="B18" s="4" t="inlineStr">
        <is>
          <t>Phoenix</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012</t>
        </is>
      </c>
      <c r="C20" s="4" t="inlineStr">
        <is>
          <t xml:space="preserve"> </t>
        </is>
      </c>
      <c r="D20" s="4" t="inlineStr">
        <is>
          <t xml:space="preserve"> </t>
        </is>
      </c>
    </row>
    <row r="21">
      <c r="A21" s="4" t="inlineStr">
        <is>
          <t>City Area Code</t>
        </is>
      </c>
      <c r="B21" s="4" t="inlineStr">
        <is>
          <t>602</t>
        </is>
      </c>
      <c r="C21" s="4" t="inlineStr">
        <is>
          <t xml:space="preserve"> </t>
        </is>
      </c>
      <c r="D21" s="4" t="inlineStr">
        <is>
          <t xml:space="preserve"> </t>
        </is>
      </c>
    </row>
    <row r="22">
      <c r="A22" s="4" t="inlineStr">
        <is>
          <t>Local Phone Number</t>
        </is>
      </c>
      <c r="B22" s="4" t="inlineStr">
        <is>
          <t>256-6263</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CVC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92396507</v>
      </c>
    </row>
    <row r="37">
      <c r="A37" s="4" t="inlineStr">
        <is>
          <t>Entity Common Stock, Shares Outstanding</t>
        </is>
      </c>
      <c r="B37" s="4" t="inlineStr">
        <is>
          <t xml:space="preserve"> </t>
        </is>
      </c>
      <c r="C37" s="6" t="n">
        <v>8666324</v>
      </c>
      <c r="D37" s="4" t="inlineStr">
        <is>
          <t xml:space="preserve"> </t>
        </is>
      </c>
    </row>
    <row r="38">
      <c r="A38" s="4" t="inlineStr">
        <is>
          <t>Documents Incorporated by Reference</t>
        </is>
      </c>
      <c r="B38" s="4" t="inlineStr">
        <is>
          <t>Portions of Cavco Industries, Inc.'s Definitive Proxy Statement relating to its 2023 Annual Meeting of Stockholders, which is expected to be filed within 120 days following the end of the registrant's fiscal year ended April 1, 2023, are incorporated by reference into Part III hereof.</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Phoenix, Arizona</t>
        </is>
      </c>
      <c r="C40" s="4" t="inlineStr">
        <is>
          <t xml:space="preserve"> </t>
        </is>
      </c>
      <c r="D40" s="4" t="inlineStr">
        <is>
          <t xml:space="preserve"> </t>
        </is>
      </c>
    </row>
    <row r="41">
      <c r="A41" s="4" t="inlineStr">
        <is>
          <t>Auditor Firm ID</t>
        </is>
      </c>
      <c r="B41" s="4" t="inlineStr">
        <is>
          <t>49</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1, 2023</t>
        </is>
      </c>
    </row>
    <row r="3">
      <c r="A3" s="3" t="inlineStr">
        <is>
          <t>Inventory Disclosure [Abstract]</t>
        </is>
      </c>
      <c r="B3" s="4" t="inlineStr">
        <is>
          <t xml:space="preserve"> </t>
        </is>
      </c>
    </row>
    <row r="4">
      <c r="A4" s="4" t="inlineStr">
        <is>
          <t>Inventories</t>
        </is>
      </c>
      <c r="B4" s="4" t="inlineStr">
        <is>
          <t>Inventories Inventories consisted of the following (in thousands): April 1, April 2, Raw materials $ 92,045 $ 95,929 Work in process 29,022 30,638 Finished goods 142,083 117,404 $ 263,150 $ 243,971 The inventories above include $34.1 million of inventory that was acquired with Solitaire Homes and remains on hand at April 1, 2023. Such inventory is recorded at fair value which approximates sales pr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insurance and Insurance Loss Reserves (Details) - USD ($) $ in Thousands</t>
        </is>
      </c>
      <c r="B1" s="2" t="inlineStr">
        <is>
          <t>12 Months Ended</t>
        </is>
      </c>
    </row>
    <row r="2">
      <c r="B2" s="2" t="inlineStr">
        <is>
          <t>Apr. 01, 2023</t>
        </is>
      </c>
      <c r="C2" s="2" t="inlineStr">
        <is>
          <t>Apr. 02, 2022</t>
        </is>
      </c>
    </row>
    <row r="3">
      <c r="A3" s="3" t="inlineStr">
        <is>
          <t>Reinsurance Effect on Premiums Written and Earned</t>
        </is>
      </c>
      <c r="B3" s="4" t="inlineStr">
        <is>
          <t xml:space="preserve"> </t>
        </is>
      </c>
      <c r="C3" s="4" t="inlineStr">
        <is>
          <t xml:space="preserve"> </t>
        </is>
      </c>
    </row>
    <row r="4">
      <c r="A4" s="4" t="inlineStr">
        <is>
          <t>Direct premiums Written</t>
        </is>
      </c>
      <c r="B4" s="5" t="n">
        <v>32671</v>
      </c>
      <c r="C4" s="5" t="n">
        <v>27639</v>
      </c>
    </row>
    <row r="5">
      <c r="A5" s="4" t="inlineStr">
        <is>
          <t>Assumed premiums - nonaffiliate Written</t>
        </is>
      </c>
      <c r="B5" s="6" t="n">
        <v>34153</v>
      </c>
      <c r="C5" s="6" t="n">
        <v>31693</v>
      </c>
    </row>
    <row r="6">
      <c r="A6" s="4" t="inlineStr">
        <is>
          <t>Ceded premiums - nonaffiliate Written</t>
        </is>
      </c>
      <c r="B6" s="6" t="n">
        <v>-18300</v>
      </c>
      <c r="C6" s="6" t="n">
        <v>-15232</v>
      </c>
    </row>
    <row r="7">
      <c r="A7" s="4" t="inlineStr">
        <is>
          <t>Net premiums Written</t>
        </is>
      </c>
      <c r="B7" s="6" t="n">
        <v>48524</v>
      </c>
      <c r="C7" s="6" t="n">
        <v>44100</v>
      </c>
    </row>
    <row r="8">
      <c r="A8" s="4" t="inlineStr">
        <is>
          <t>Direct premiums Earned</t>
        </is>
      </c>
      <c r="B8" s="6" t="n">
        <v>29775</v>
      </c>
      <c r="C8" s="6" t="n">
        <v>25543</v>
      </c>
    </row>
    <row r="9">
      <c r="A9" s="4" t="inlineStr">
        <is>
          <t>Assumed premiums - nonaffiliate Earned</t>
        </is>
      </c>
      <c r="B9" s="6" t="n">
        <v>32809</v>
      </c>
      <c r="C9" s="6" t="n">
        <v>30579</v>
      </c>
    </row>
    <row r="10">
      <c r="A10" s="4" t="inlineStr">
        <is>
          <t>Ceded premiums - nonaffiliate Earned</t>
        </is>
      </c>
      <c r="B10" s="6" t="n">
        <v>-18300</v>
      </c>
      <c r="C10" s="6" t="n">
        <v>-15232</v>
      </c>
    </row>
    <row r="11">
      <c r="A11" s="4" t="inlineStr">
        <is>
          <t>Net premiums Earned</t>
        </is>
      </c>
      <c r="B11" s="5" t="n">
        <v>44284</v>
      </c>
      <c r="C11" s="5" t="n">
        <v>408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Reinsurance and Insurance Loss Reserves (Details Textual) $ in Millions</t>
        </is>
      </c>
      <c r="B1" s="2" t="inlineStr">
        <is>
          <t>12 Months Ended</t>
        </is>
      </c>
    </row>
    <row r="2">
      <c r="B2" s="2" t="inlineStr">
        <is>
          <t>Apr. 01, 2023 USD ($)</t>
        </is>
      </c>
    </row>
    <row r="3">
      <c r="A3" s="3" t="inlineStr">
        <is>
          <t>Insurance [Abstract]</t>
        </is>
      </c>
      <c r="B3" s="4" t="inlineStr">
        <is>
          <t xml:space="preserve"> </t>
        </is>
      </c>
    </row>
    <row r="4">
      <c r="A4" s="4" t="inlineStr">
        <is>
          <t>Insurance policies maximum coverage per claim</t>
        </is>
      </c>
      <c r="B4" s="8" t="n">
        <v>0.4</v>
      </c>
    </row>
    <row r="5">
      <c r="A5" s="4" t="inlineStr">
        <is>
          <t>Insurance policies coverage per claim ceded to reinsurers</t>
        </is>
      </c>
      <c r="B5" s="11" t="n">
        <v>0.2</v>
      </c>
    </row>
    <row r="6">
      <c r="A6" s="4" t="inlineStr">
        <is>
          <t>Insurance policy risk of loss maintained per claim</t>
        </is>
      </c>
      <c r="B6" s="11" t="n">
        <v>0.2</v>
      </c>
    </row>
    <row r="7">
      <c r="A7" s="4" t="inlineStr">
        <is>
          <t>Catastrophic losses recoverable in excess of amount</t>
        </is>
      </c>
      <c r="B7" s="6" t="n">
        <v>3</v>
      </c>
    </row>
    <row r="8">
      <c r="A8" s="4" t="inlineStr">
        <is>
          <t>Aggregate catastrophic losses recoverable in excess of amount</t>
        </is>
      </c>
      <c r="B8" s="5" t="n">
        <v>1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surance Loss Reserves (Activity in Property Casualty Reserve) (Details) - USD ($) $ in Thousands</t>
        </is>
      </c>
      <c r="B1" s="2" t="inlineStr">
        <is>
          <t>12 Months Ended</t>
        </is>
      </c>
    </row>
    <row r="2">
      <c r="B2" s="2" t="inlineStr">
        <is>
          <t>Apr. 01, 2023</t>
        </is>
      </c>
      <c r="C2" s="2" t="inlineStr">
        <is>
          <t>Apr. 02, 2022</t>
        </is>
      </c>
      <c r="D2" s="2" t="inlineStr">
        <is>
          <t>Apr. 03, 2021</t>
        </is>
      </c>
    </row>
    <row r="3">
      <c r="A3" s="3" t="inlineStr">
        <is>
          <t>Insurance [Abstract]</t>
        </is>
      </c>
      <c r="B3" s="4" t="inlineStr">
        <is>
          <t xml:space="preserve"> </t>
        </is>
      </c>
      <c r="C3" s="4" t="inlineStr">
        <is>
          <t xml:space="preserve"> </t>
        </is>
      </c>
      <c r="D3" s="4" t="inlineStr">
        <is>
          <t xml:space="preserve"> </t>
        </is>
      </c>
    </row>
    <row r="4">
      <c r="A4" s="4" t="inlineStr">
        <is>
          <t>Balance at beginning of period</t>
        </is>
      </c>
      <c r="B4" s="5" t="n">
        <v>8149</v>
      </c>
      <c r="C4" s="5" t="n">
        <v>7451</v>
      </c>
      <c r="D4" s="5" t="n">
        <v>5582</v>
      </c>
    </row>
    <row r="5">
      <c r="A5" s="4" t="inlineStr">
        <is>
          <t>Net incurred losses during the year</t>
        </is>
      </c>
      <c r="B5" s="6" t="n">
        <v>33466</v>
      </c>
      <c r="C5" s="6" t="n">
        <v>25962</v>
      </c>
      <c r="D5" s="6" t="n">
        <v>23041</v>
      </c>
    </row>
    <row r="6">
      <c r="A6" s="4" t="inlineStr">
        <is>
          <t>Net claim payments during the year</t>
        </is>
      </c>
      <c r="B6" s="6" t="n">
        <v>-30676</v>
      </c>
      <c r="C6" s="6" t="n">
        <v>-25264</v>
      </c>
      <c r="D6" s="6" t="n">
        <v>-21172</v>
      </c>
    </row>
    <row r="7">
      <c r="A7" s="4" t="inlineStr">
        <is>
          <t>Balance at end of period</t>
        </is>
      </c>
      <c r="B7" s="5" t="n">
        <v>10939</v>
      </c>
      <c r="C7" s="5" t="n">
        <v>8149</v>
      </c>
      <c r="D7" s="5" t="n">
        <v>74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Apr. 01, 2023</t>
        </is>
      </c>
      <c r="C2" s="2" t="inlineStr">
        <is>
          <t>Apr. 02, 2022</t>
        </is>
      </c>
      <c r="D2" s="2" t="inlineStr">
        <is>
          <t>Apr. 03, 2021</t>
        </is>
      </c>
    </row>
    <row r="3">
      <c r="A3" s="3" t="inlineStr">
        <is>
          <t>Current</t>
        </is>
      </c>
      <c r="B3" s="4" t="inlineStr">
        <is>
          <t xml:space="preserve"> </t>
        </is>
      </c>
      <c r="C3" s="4" t="inlineStr">
        <is>
          <t xml:space="preserve"> </t>
        </is>
      </c>
      <c r="D3" s="4" t="inlineStr">
        <is>
          <t xml:space="preserve"> </t>
        </is>
      </c>
    </row>
    <row r="4">
      <c r="A4" s="4" t="inlineStr">
        <is>
          <t>Federal</t>
        </is>
      </c>
      <c r="B4" s="5" t="n">
        <v>51190</v>
      </c>
      <c r="C4" s="5" t="n">
        <v>7271</v>
      </c>
      <c r="D4" s="5" t="n">
        <v>16823</v>
      </c>
    </row>
    <row r="5">
      <c r="A5" s="4" t="inlineStr">
        <is>
          <t>State</t>
        </is>
      </c>
      <c r="B5" s="6" t="n">
        <v>12709</v>
      </c>
      <c r="C5" s="6" t="n">
        <v>8768</v>
      </c>
      <c r="D5" s="6" t="n">
        <v>3128</v>
      </c>
    </row>
    <row r="6">
      <c r="A6" s="4" t="inlineStr">
        <is>
          <t>Foreign</t>
        </is>
      </c>
      <c r="B6" s="6" t="n">
        <v>50</v>
      </c>
      <c r="C6" s="6" t="n">
        <v>0</v>
      </c>
      <c r="D6" s="6" t="n">
        <v>0</v>
      </c>
    </row>
    <row r="7">
      <c r="A7" s="4" t="inlineStr">
        <is>
          <t>Current Income Tax Expense</t>
        </is>
      </c>
      <c r="B7" s="6" t="n">
        <v>63949</v>
      </c>
      <c r="C7" s="6" t="n">
        <v>16039</v>
      </c>
      <c r="D7" s="6" t="n">
        <v>19951</v>
      </c>
    </row>
    <row r="8">
      <c r="A8" s="3" t="inlineStr">
        <is>
          <t>Deferred</t>
        </is>
      </c>
      <c r="B8" s="4" t="inlineStr">
        <is>
          <t xml:space="preserve"> </t>
        </is>
      </c>
      <c r="C8" s="4" t="inlineStr">
        <is>
          <t xml:space="preserve"> </t>
        </is>
      </c>
      <c r="D8" s="4" t="inlineStr">
        <is>
          <t xml:space="preserve"> </t>
        </is>
      </c>
    </row>
    <row r="9">
      <c r="A9" s="4" t="inlineStr">
        <is>
          <t>Federal</t>
        </is>
      </c>
      <c r="B9" s="6" t="n">
        <v>2705</v>
      </c>
      <c r="C9" s="6" t="n">
        <v>-1257</v>
      </c>
      <c r="D9" s="6" t="n">
        <v>302</v>
      </c>
    </row>
    <row r="10">
      <c r="A10" s="4" t="inlineStr">
        <is>
          <t>State</t>
        </is>
      </c>
      <c r="B10" s="6" t="n">
        <v>-732</v>
      </c>
      <c r="C10" s="6" t="n">
        <v>-535</v>
      </c>
      <c r="D10" s="6" t="n">
        <v>13</v>
      </c>
    </row>
    <row r="11">
      <c r="A11" s="4" t="inlineStr">
        <is>
          <t>Deferred Income Tax Expense (Benefit)</t>
        </is>
      </c>
      <c r="B11" s="6" t="n">
        <v>1973</v>
      </c>
      <c r="C11" s="6" t="n">
        <v>-1792</v>
      </c>
      <c r="D11" s="6" t="n">
        <v>315</v>
      </c>
    </row>
    <row r="12">
      <c r="A12" s="4" t="inlineStr">
        <is>
          <t>Income Tax Expense</t>
        </is>
      </c>
      <c r="B12" s="5" t="n">
        <v>65922</v>
      </c>
      <c r="C12" s="5" t="n">
        <v>14247</v>
      </c>
      <c r="D12" s="5" t="n">
        <v>202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Apr. 01, 2023</t>
        </is>
      </c>
      <c r="C2" s="2" t="inlineStr">
        <is>
          <t>Apr. 02, 2022</t>
        </is>
      </c>
      <c r="D2" s="2" t="inlineStr">
        <is>
          <t>Apr. 03, 2021</t>
        </is>
      </c>
    </row>
    <row r="3">
      <c r="A3" s="3" t="inlineStr">
        <is>
          <t>Other Income and Expenses [Abstract]</t>
        </is>
      </c>
      <c r="B3" s="4" t="inlineStr">
        <is>
          <t xml:space="preserve"> </t>
        </is>
      </c>
      <c r="C3" s="4" t="inlineStr">
        <is>
          <t xml:space="preserve"> </t>
        </is>
      </c>
      <c r="D3" s="4" t="inlineStr">
        <is>
          <t xml:space="preserve"> </t>
        </is>
      </c>
    </row>
    <row r="4">
      <c r="A4" s="4" t="inlineStr">
        <is>
          <t>Federal income tax at statutory rate</t>
        </is>
      </c>
      <c r="B4" s="5" t="n">
        <v>64420</v>
      </c>
      <c r="C4" s="5" t="n">
        <v>44518</v>
      </c>
      <c r="D4" s="5" t="n">
        <v>20351</v>
      </c>
    </row>
    <row r="5">
      <c r="A5" s="4" t="inlineStr">
        <is>
          <t>State income taxes, net of federal benefit</t>
        </is>
      </c>
      <c r="B5" s="6" t="n">
        <v>12172</v>
      </c>
      <c r="C5" s="6" t="n">
        <v>8075</v>
      </c>
      <c r="D5" s="6" t="n">
        <v>3422</v>
      </c>
    </row>
    <row r="6">
      <c r="A6" s="4" t="inlineStr">
        <is>
          <t>Stock-based compensation</t>
        </is>
      </c>
      <c r="B6" s="6" t="n">
        <v>-884</v>
      </c>
      <c r="C6" s="6" t="n">
        <v>-1421</v>
      </c>
      <c r="D6" s="6" t="n">
        <v>-2710</v>
      </c>
    </row>
    <row r="7">
      <c r="A7" s="4" t="inlineStr">
        <is>
          <t>Tax credits</t>
        </is>
      </c>
      <c r="B7" s="6" t="n">
        <v>-10847</v>
      </c>
      <c r="C7" s="6" t="n">
        <v>-37488</v>
      </c>
      <c r="D7" s="6" t="n">
        <v>-1356</v>
      </c>
    </row>
    <row r="8">
      <c r="A8" s="4" t="inlineStr">
        <is>
          <t>Other</t>
        </is>
      </c>
      <c r="B8" s="6" t="n">
        <v>1061</v>
      </c>
      <c r="C8" s="6" t="n">
        <v>563</v>
      </c>
      <c r="D8" s="6" t="n">
        <v>559</v>
      </c>
    </row>
    <row r="9">
      <c r="A9" s="4" t="inlineStr">
        <is>
          <t>Income Tax Expense</t>
        </is>
      </c>
      <c r="B9" s="6" t="n">
        <v>65922</v>
      </c>
      <c r="C9" s="5" t="n">
        <v>14247</v>
      </c>
      <c r="D9" s="5" t="n">
        <v>20266</v>
      </c>
    </row>
    <row r="10">
      <c r="A10" s="4" t="inlineStr">
        <is>
          <t>Tax Credit - 45L</t>
        </is>
      </c>
      <c r="B10" s="6" t="n">
        <v>9800</v>
      </c>
      <c r="C10" s="4" t="inlineStr">
        <is>
          <t xml:space="preserve"> </t>
        </is>
      </c>
      <c r="D10" s="4" t="inlineStr">
        <is>
          <t xml:space="preserve"> </t>
        </is>
      </c>
    </row>
    <row r="11">
      <c r="A11" s="4" t="inlineStr">
        <is>
          <t>Tax credits - Research and Development</t>
        </is>
      </c>
      <c r="B11" s="5" t="n">
        <v>1000</v>
      </c>
      <c r="C11" s="4" t="inlineStr">
        <is>
          <t xml:space="preserve"> </t>
        </is>
      </c>
      <c r="D11" s="4" t="inlineStr">
        <is>
          <t xml:space="preserve"> </t>
        </is>
      </c>
    </row>
    <row r="12">
      <c r="A12" s="4" t="inlineStr">
        <is>
          <t>Statutory tax rate</t>
        </is>
      </c>
      <c r="B12" s="9" t="n">
        <v>0.21</v>
      </c>
      <c r="C12" s="9" t="n">
        <v>0.21</v>
      </c>
      <c r="D12" s="9" t="n">
        <v>0.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Apr. 01, 2023</t>
        </is>
      </c>
      <c r="C1" s="2" t="inlineStr">
        <is>
          <t>Apr. 02, 2022</t>
        </is>
      </c>
    </row>
    <row r="2">
      <c r="A2" s="3" t="inlineStr">
        <is>
          <t>Net deferred tax (liabilities) assets</t>
        </is>
      </c>
      <c r="B2" s="4" t="inlineStr">
        <is>
          <t xml:space="preserve"> </t>
        </is>
      </c>
      <c r="C2" s="4" t="inlineStr">
        <is>
          <t xml:space="preserve"> </t>
        </is>
      </c>
    </row>
    <row r="3">
      <c r="A3" s="4" t="inlineStr">
        <is>
          <t>Property, plant and equipment</t>
        </is>
      </c>
      <c r="B3" s="5" t="n">
        <v>-16763</v>
      </c>
      <c r="C3" s="5" t="n">
        <v>-7030</v>
      </c>
    </row>
    <row r="4">
      <c r="A4" s="4" t="inlineStr">
        <is>
          <t>Goodwill</t>
        </is>
      </c>
      <c r="B4" s="6" t="n">
        <v>-16041</v>
      </c>
      <c r="C4" s="6" t="n">
        <v>-16675</v>
      </c>
    </row>
    <row r="5">
      <c r="A5" s="4" t="inlineStr">
        <is>
          <t>Warranty reserves</t>
        </is>
      </c>
      <c r="B5" s="6" t="n">
        <v>7355</v>
      </c>
      <c r="C5" s="6" t="n">
        <v>5913</v>
      </c>
    </row>
    <row r="6">
      <c r="A6" s="4" t="inlineStr">
        <is>
          <t>Lease - Operating lease liability</t>
        </is>
      </c>
      <c r="B6" s="6" t="n">
        <v>6323</v>
      </c>
      <c r="C6" s="6" t="n">
        <v>4270</v>
      </c>
    </row>
    <row r="7">
      <c r="A7" s="4" t="inlineStr">
        <is>
          <t>Lease - Right of use assets</t>
        </is>
      </c>
      <c r="B7" s="6" t="n">
        <v>-6050</v>
      </c>
      <c r="C7" s="6" t="n">
        <v>-3968</v>
      </c>
    </row>
    <row r="8">
      <c r="A8" s="4" t="inlineStr">
        <is>
          <t>Salaries and wages</t>
        </is>
      </c>
      <c r="B8" s="6" t="n">
        <v>3675</v>
      </c>
      <c r="C8" s="6" t="n">
        <v>3924</v>
      </c>
    </row>
    <row r="9">
      <c r="A9" s="4" t="inlineStr">
        <is>
          <t>Accrued volume rebates</t>
        </is>
      </c>
      <c r="B9" s="6" t="n">
        <v>2713</v>
      </c>
      <c r="C9" s="6" t="n">
        <v>2600</v>
      </c>
    </row>
    <row r="10">
      <c r="A10" s="4" t="inlineStr">
        <is>
          <t>Research and experimentation expenditures</t>
        </is>
      </c>
      <c r="B10" s="6" t="n">
        <v>2712</v>
      </c>
      <c r="C10" s="6" t="n">
        <v>0</v>
      </c>
    </row>
    <row r="11">
      <c r="A11" s="4" t="inlineStr">
        <is>
          <t>Inventory</t>
        </is>
      </c>
      <c r="B11" s="6" t="n">
        <v>2151</v>
      </c>
      <c r="C11" s="6" t="n">
        <v>2192</v>
      </c>
    </row>
    <row r="12">
      <c r="A12" s="4" t="inlineStr">
        <is>
          <t>Stock-based compensation</t>
        </is>
      </c>
      <c r="B12" s="6" t="n">
        <v>2086</v>
      </c>
      <c r="C12" s="6" t="n">
        <v>2199</v>
      </c>
    </row>
    <row r="13">
      <c r="A13" s="4" t="inlineStr">
        <is>
          <t>Loan discount</t>
        </is>
      </c>
      <c r="B13" s="6" t="n">
        <v>970</v>
      </c>
      <c r="C13" s="6" t="n">
        <v>1275</v>
      </c>
    </row>
    <row r="14">
      <c r="A14" s="4" t="inlineStr">
        <is>
          <t>Unrealized gains on marketable equity investments</t>
        </is>
      </c>
      <c r="B14" s="6" t="n">
        <v>-5</v>
      </c>
      <c r="C14" s="6" t="n">
        <v>-1715</v>
      </c>
    </row>
    <row r="15">
      <c r="A15" s="4" t="inlineStr">
        <is>
          <t>Other</t>
        </is>
      </c>
      <c r="B15" s="6" t="n">
        <v>3293</v>
      </c>
      <c r="C15" s="6" t="n">
        <v>1487</v>
      </c>
    </row>
    <row r="16">
      <c r="A16" s="4" t="inlineStr">
        <is>
          <t>Deferred Tax Liabilities, Net</t>
        </is>
      </c>
      <c r="B16" s="5" t="n">
        <v>-7581</v>
      </c>
      <c r="C16" s="5" t="n">
        <v>-55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Apr. 01, 2023 USD ($)</t>
        </is>
      </c>
    </row>
    <row r="2">
      <c r="A2" s="3" t="inlineStr">
        <is>
          <t>Income Tax Disclosure [Abstract]</t>
        </is>
      </c>
      <c r="B2" s="4" t="inlineStr">
        <is>
          <t xml:space="preserve"> </t>
        </is>
      </c>
    </row>
    <row r="3">
      <c r="A3" s="4" t="inlineStr">
        <is>
          <t>Net operating loss carryforwards</t>
        </is>
      </c>
      <c r="B3" s="8" t="n">
        <v>8.4</v>
      </c>
    </row>
    <row r="4">
      <c r="A4" s="4" t="inlineStr">
        <is>
          <t>Operating loss carryforward valuation allowance</t>
        </is>
      </c>
      <c r="B4" s="8" t="n">
        <v>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Apr. 01, 2023</t>
        </is>
      </c>
      <c r="C1" s="2" t="inlineStr">
        <is>
          <t>Apr. 02, 2022</t>
        </is>
      </c>
    </row>
    <row r="2">
      <c r="A2" s="3" t="inlineStr">
        <is>
          <t>Loan Contracts with Off-Balance Sheet Commitments</t>
        </is>
      </c>
      <c r="B2" s="4" t="inlineStr">
        <is>
          <t xml:space="preserve"> </t>
        </is>
      </c>
      <c r="C2" s="4" t="inlineStr">
        <is>
          <t xml:space="preserve"> </t>
        </is>
      </c>
    </row>
    <row r="3">
      <c r="A3" s="4" t="inlineStr">
        <is>
          <t>Construction loan contract amount</t>
        </is>
      </c>
      <c r="B3" s="5" t="n">
        <v>2214</v>
      </c>
      <c r="C3" s="5" t="n">
        <v>9330</v>
      </c>
    </row>
    <row r="4">
      <c r="A4" s="4" t="inlineStr">
        <is>
          <t>Cumulative advances</t>
        </is>
      </c>
      <c r="B4" s="6" t="n">
        <v>-706</v>
      </c>
      <c r="C4" s="6" t="n">
        <v>-3547</v>
      </c>
    </row>
    <row r="5">
      <c r="A5" s="4" t="inlineStr">
        <is>
          <t>Remaining construction contingent commitment</t>
        </is>
      </c>
      <c r="B5" s="5" t="n">
        <v>1508</v>
      </c>
      <c r="C5" s="5" t="n">
        <v>578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s>
  <sheetData>
    <row r="1">
      <c r="A1" s="1" t="inlineStr">
        <is>
          <t>Commitments and Contingencies (Details Textual) $ in Millions</t>
        </is>
      </c>
      <c r="B1" s="2" t="inlineStr">
        <is>
          <t>12 Months Ended</t>
        </is>
      </c>
    </row>
    <row r="2">
      <c r="B2" s="2" t="inlineStr">
        <is>
          <t>Apr. 01, 2023 USD ($) Claim</t>
        </is>
      </c>
      <c r="C2" s="2" t="inlineStr">
        <is>
          <t>Apr. 02, 2022 USD ($)</t>
        </is>
      </c>
      <c r="D2" s="2" t="inlineStr">
        <is>
          <t>Apr. 03, 2021 USD ($)</t>
        </is>
      </c>
    </row>
    <row r="3">
      <c r="A3" s="3" t="inlineStr">
        <is>
          <t>Loss Contingencies [Line Items]</t>
        </is>
      </c>
      <c r="B3" s="4" t="inlineStr">
        <is>
          <t xml:space="preserve"> </t>
        </is>
      </c>
      <c r="C3" s="4" t="inlineStr">
        <is>
          <t xml:space="preserve"> </t>
        </is>
      </c>
      <c r="D3" s="4" t="inlineStr">
        <is>
          <t xml:space="preserve"> </t>
        </is>
      </c>
    </row>
    <row r="4">
      <c r="A4" s="4" t="inlineStr">
        <is>
          <t>Repurchase agreements period, minimum</t>
        </is>
      </c>
      <c r="B4" s="4" t="inlineStr">
        <is>
          <t>18 months</t>
        </is>
      </c>
      <c r="C4" s="4" t="inlineStr">
        <is>
          <t xml:space="preserve"> </t>
        </is>
      </c>
      <c r="D4" s="4" t="inlineStr">
        <is>
          <t xml:space="preserve"> </t>
        </is>
      </c>
    </row>
    <row r="5">
      <c r="A5" s="4" t="inlineStr">
        <is>
          <t>Repurchase agreements period, maximum</t>
        </is>
      </c>
      <c r="B5" s="4" t="inlineStr">
        <is>
          <t>24 months</t>
        </is>
      </c>
      <c r="C5" s="4" t="inlineStr">
        <is>
          <t xml:space="preserve"> </t>
        </is>
      </c>
      <c r="D5" s="4" t="inlineStr">
        <is>
          <t xml:space="preserve"> </t>
        </is>
      </c>
    </row>
    <row r="6">
      <c r="A6" s="4" t="inlineStr">
        <is>
          <t>Repurchase agreements maximum amount contingently liable</t>
        </is>
      </c>
      <c r="B6" s="5" t="n">
        <v>178</v>
      </c>
      <c r="C6" s="5" t="n">
        <v>141</v>
      </c>
      <c r="D6" s="4" t="inlineStr">
        <is>
          <t xml:space="preserve"> </t>
        </is>
      </c>
    </row>
    <row r="7">
      <c r="A7" s="4" t="inlineStr">
        <is>
          <t>Reserve for repurchase commitments</t>
        </is>
      </c>
      <c r="B7" s="11" t="n">
        <v>5.2</v>
      </c>
      <c r="C7" s="11" t="n">
        <v>3.6</v>
      </c>
      <c r="D7" s="4" t="inlineStr">
        <is>
          <t xml:space="preserve"> </t>
        </is>
      </c>
    </row>
    <row r="8">
      <c r="A8" s="4" t="inlineStr">
        <is>
          <t>Reserves Related to Consumer Loans Sold</t>
        </is>
      </c>
      <c r="B8" s="11" t="n">
        <v>0.7</v>
      </c>
      <c r="C8" s="11" t="n">
        <v>0.9</v>
      </c>
      <c r="D8" s="4" t="inlineStr">
        <is>
          <t xml:space="preserve"> </t>
        </is>
      </c>
    </row>
    <row r="9">
      <c r="A9" s="4" t="inlineStr">
        <is>
          <t>Litigation Settlement, Amount Awarded to Other Party</t>
        </is>
      </c>
      <c r="B9" s="8" t="n">
        <v>1.5</v>
      </c>
      <c r="C9" s="4" t="inlineStr">
        <is>
          <t xml:space="preserve"> </t>
        </is>
      </c>
      <c r="D9" s="4" t="inlineStr">
        <is>
          <t xml:space="preserve"> </t>
        </is>
      </c>
    </row>
    <row r="10">
      <c r="A10" s="4" t="inlineStr">
        <is>
          <t>Loan Repurchas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ew Claims for Mortgages Sold | Claim</t>
        </is>
      </c>
      <c r="B12" s="6" t="n">
        <v>0</v>
      </c>
      <c r="C12" s="4" t="inlineStr">
        <is>
          <t xml:space="preserve"> </t>
        </is>
      </c>
      <c r="D12" s="4" t="inlineStr">
        <is>
          <t xml:space="preserve"> </t>
        </is>
      </c>
    </row>
    <row r="13">
      <c r="A13" s="4" t="inlineStr">
        <is>
          <t>CountryPlace</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RLCs recorded at fair value</t>
        </is>
      </c>
      <c r="B15" s="8" t="n">
        <v>64.90000000000001</v>
      </c>
      <c r="C15" s="4" t="inlineStr">
        <is>
          <t xml:space="preserve"> </t>
        </is>
      </c>
      <c r="D15" s="4" t="inlineStr">
        <is>
          <t xml:space="preserve"> </t>
        </is>
      </c>
    </row>
    <row r="16">
      <c r="A16" s="4" t="inlineStr">
        <is>
          <t>Loss on IRLCs</t>
        </is>
      </c>
      <c r="B16" s="4" t="inlineStr">
        <is>
          <t xml:space="preserve"> </t>
        </is>
      </c>
      <c r="C16" s="4" t="inlineStr">
        <is>
          <t xml:space="preserve"> </t>
        </is>
      </c>
      <c r="D16" s="8" t="n">
        <v>-0.2</v>
      </c>
    </row>
    <row r="17">
      <c r="A17" s="4" t="inlineStr">
        <is>
          <t>Forward Commitments Recorded at Fair Value</t>
        </is>
      </c>
      <c r="B17" s="11" t="n">
        <v>1.6</v>
      </c>
      <c r="C17" s="4" t="inlineStr">
        <is>
          <t xml:space="preserve"> </t>
        </is>
      </c>
      <c r="D17" s="4" t="inlineStr">
        <is>
          <t xml:space="preserve"> </t>
        </is>
      </c>
    </row>
    <row r="18">
      <c r="A18" s="4" t="inlineStr">
        <is>
          <t>Recognized gain (loss) on forward commitments</t>
        </is>
      </c>
      <c r="B18" s="8" t="n">
        <v>-0.3</v>
      </c>
      <c r="C18" s="8" t="n">
        <v>-0.1</v>
      </c>
      <c r="D18" s="8" t="n">
        <v>1.4</v>
      </c>
    </row>
    <row r="19">
      <c r="A19" s="4" t="inlineStr">
        <is>
          <t>Inventory repurchase</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ew Claims for Mortgages Sold | Claim</t>
        </is>
      </c>
      <c r="B21" s="6"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Millions</t>
        </is>
      </c>
      <c r="B1" s="2" t="inlineStr">
        <is>
          <t>12 Months Ended</t>
        </is>
      </c>
    </row>
    <row r="2">
      <c r="B2" s="2" t="inlineStr">
        <is>
          <t>Apr. 01, 2023</t>
        </is>
      </c>
      <c r="C2" s="2" t="inlineStr">
        <is>
          <t>Apr. 02, 2022</t>
        </is>
      </c>
      <c r="D2" s="2" t="inlineStr">
        <is>
          <t>Apr.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f Cavco common stock authorized for grant under stock incentive plans</t>
        </is>
      </c>
      <c r="B4" s="6" t="n">
        <v>1650000</v>
      </c>
      <c r="C4" s="4" t="inlineStr">
        <is>
          <t xml:space="preserve"> </t>
        </is>
      </c>
      <c r="D4" s="4" t="inlineStr">
        <is>
          <t xml:space="preserve"> </t>
        </is>
      </c>
    </row>
    <row r="5">
      <c r="A5" s="4" t="inlineStr">
        <is>
          <t>Number of shares of Cavco common stock available for grant under stock incentive plans</t>
        </is>
      </c>
      <c r="B5" s="6" t="n">
        <v>271080</v>
      </c>
      <c r="C5" s="4" t="inlineStr">
        <is>
          <t xml:space="preserve"> </t>
        </is>
      </c>
      <c r="D5" s="4" t="inlineStr">
        <is>
          <t xml:space="preserve"> </t>
        </is>
      </c>
    </row>
    <row r="6">
      <c r="A6" s="4" t="inlineStr">
        <is>
          <t>Stock option exercise price as a percent of fair value of common stock</t>
        </is>
      </c>
      <c r="B6" s="9" t="n">
        <v>1</v>
      </c>
      <c r="C6" s="4" t="inlineStr">
        <is>
          <t xml:space="preserve"> </t>
        </is>
      </c>
      <c r="D6" s="4" t="inlineStr">
        <is>
          <t xml:space="preserve"> </t>
        </is>
      </c>
    </row>
    <row r="7">
      <c r="A7" s="4" t="inlineStr">
        <is>
          <t>Unrecognized compensation cost related to stock options</t>
        </is>
      </c>
      <c r="B7" s="8" t="n">
        <v>6.9</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 expiration period</t>
        </is>
      </c>
      <c r="B10" s="4" t="inlineStr">
        <is>
          <t>7 years</t>
        </is>
      </c>
      <c r="C10" s="4" t="inlineStr">
        <is>
          <t xml:space="preserve"> </t>
        </is>
      </c>
      <c r="D10" s="4" t="inlineStr">
        <is>
          <t xml:space="preserve"> </t>
        </is>
      </c>
    </row>
    <row r="11">
      <c r="A11" s="4" t="inlineStr">
        <is>
          <t>Maximum vesting period for stock options and restricted stock awards</t>
        </is>
      </c>
      <c r="B11" s="4" t="inlineStr">
        <is>
          <t>5 years</t>
        </is>
      </c>
      <c r="C11" s="4" t="inlineStr">
        <is>
          <t xml:space="preserve"> </t>
        </is>
      </c>
      <c r="D11" s="4" t="inlineStr">
        <is>
          <t xml:space="preserve"> </t>
        </is>
      </c>
    </row>
    <row r="12">
      <c r="A12" s="4" t="inlineStr">
        <is>
          <t>Stock-based compensation cost charged against income</t>
        </is>
      </c>
      <c r="B12" s="8" t="n">
        <v>6.3</v>
      </c>
      <c r="C12" s="8" t="n">
        <v>5.1</v>
      </c>
      <c r="D12" s="8" t="n">
        <v>4.4</v>
      </c>
    </row>
    <row r="13">
      <c r="A13" s="4" t="inlineStr">
        <is>
          <t>Weighted-average period over stock options expected to be recognized</t>
        </is>
      </c>
      <c r="B13" s="4" t="inlineStr">
        <is>
          <t>1 year 8 months 23 day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aximum vesting period for stock options and restricted stock awards</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12 Months Ended</t>
        </is>
      </c>
    </row>
    <row r="2">
      <c r="B2" s="2" t="inlineStr">
        <is>
          <t>Apr. 01, 2023</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April 1, April 2, Loans held for investment, previously securitized $ 21,000 $ 26,014 Loans held for investment 13,117 14,771 Loans held for sale 10,846 8,500 Construction advances 706 3,547 45,669 52,832 Deferred financing fees and other, net (368) (833) Allowance for loan losses (1,153) (2,115) 44,148 49,884 Less current portion (17,019) (20,639) $ 27,129 $ 29,245 The allowance for loan losses reflects our judgment of the probable loss exposure on loans held for investment. The following table represents changes in the estimated allowance for loan losses, including related additions and deductions to the allowance for loan losses (in thousands): April 1, April 2, Allowance for loan losses at beginning of period $ 2,115 $ 3,188 Change in estimated loan losses, net (944) (541) Charge-offs (37) (532) Recoveries 19 — Allowance for loan losses at end of period $ 1,153 $ 2,115 The consumer loans held for investment had the following characteristics: April 1, April 2, Weighted average contractual interest rate 8.18 % 8.32 % Weighted average effective interest rate 8.82 % 9.21 % Weighted average months to maturity 150 151 The following table is a consolidated summary of the delinquency status of the outstanding amortized cost of consumer loans receivable (in thousands): April 1, April 2, Current $ 43,252 $ 49,546 31 to 60 days 1,247 1,202 61 to 90 days 213 41 91+ days 957 2,043 $ 45,669 $ 52,832 The following table disaggregates gross consumer loans receivable by credit quality indicator and fiscal year of origination (in thousands):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Loan contracts secured by geographically concentrated collateral could experience higher rates of delinquencies, default and foreclosure losses than loan contracts secured by collateral that is more geographically dispersed. As of April 1, 2023, 44% of the outstanding principal balance of the consumer loans receivable portfolio was concentrated in Texas and 13% was concentrated in Florida. As of April 2, 2022, 39% of the outstanding principal balance of the consumer loans receivable portfolio was concentrated in Texas and 17% was concentrated in Florida. Other than Texas and Florida, no state had concentrations in excess of 10% of the principal balance of consumer loans receivable as of April 1, 2023 or April 2, 2022. Collateral for repossessed loans is acquired through foreclosure or similar proceedings and is recorded at the estimated fair value of the home l ess the estimated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1.1 million as of April 1, 2023 and $0.5 million as of April 2, 2022, and are included in Pre paid expenses and other current assets in the Consolidated Balance Sheets. Foreclosure or similar proceedings in progress totaled approximately $0.5 million and $1.1 million as of April 1, 2023 and April 2,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Stock Option Activity) (Details) - Stock Options - USD ($) $ / shares in Units, $ in Thousands</t>
        </is>
      </c>
      <c r="B1" s="2" t="inlineStr">
        <is>
          <t>12 Months Ended</t>
        </is>
      </c>
    </row>
    <row r="2">
      <c r="B2" s="2" t="inlineStr">
        <is>
          <t>Apr. 01, 2023</t>
        </is>
      </c>
      <c r="C2" s="2" t="inlineStr">
        <is>
          <t>Apr. 02, 2022</t>
        </is>
      </c>
      <c r="D2" s="2" t="inlineStr">
        <is>
          <t>Apr. 03, 2021</t>
        </is>
      </c>
    </row>
    <row r="3">
      <c r="A3" s="3" t="inlineStr">
        <is>
          <t>Stock Option Activity, Number of Shares [Roll Forward]</t>
        </is>
      </c>
      <c r="B3" s="4" t="inlineStr">
        <is>
          <t xml:space="preserve"> </t>
        </is>
      </c>
      <c r="C3" s="4" t="inlineStr">
        <is>
          <t xml:space="preserve"> </t>
        </is>
      </c>
      <c r="D3" s="4" t="inlineStr">
        <is>
          <t xml:space="preserve"> </t>
        </is>
      </c>
    </row>
    <row r="4">
      <c r="A4" s="4" t="inlineStr">
        <is>
          <t>Beginning balance, shares outstanding</t>
        </is>
      </c>
      <c r="B4" s="6" t="n">
        <v>192913</v>
      </c>
      <c r="C4" s="6" t="n">
        <v>251749</v>
      </c>
      <c r="D4" s="6" t="n">
        <v>364174</v>
      </c>
    </row>
    <row r="5">
      <c r="A5" s="4" t="inlineStr">
        <is>
          <t>Granted</t>
        </is>
      </c>
      <c r="B5" s="4" t="inlineStr">
        <is>
          <t xml:space="preserve"> </t>
        </is>
      </c>
      <c r="C5" s="4" t="inlineStr">
        <is>
          <t xml:space="preserve"> </t>
        </is>
      </c>
      <c r="D5" s="6" t="n">
        <v>39800</v>
      </c>
    </row>
    <row r="6">
      <c r="A6" s="4" t="inlineStr">
        <is>
          <t>Exercised</t>
        </is>
      </c>
      <c r="B6" s="6" t="n">
        <v>-44237</v>
      </c>
      <c r="C6" s="6" t="n">
        <v>-53550</v>
      </c>
      <c r="D6" s="6" t="n">
        <v>-131567</v>
      </c>
    </row>
    <row r="7">
      <c r="A7" s="4" t="inlineStr">
        <is>
          <t>Canceled or forfeited</t>
        </is>
      </c>
      <c r="B7" s="6" t="n">
        <v>-5100</v>
      </c>
      <c r="C7" s="6" t="n">
        <v>-5286</v>
      </c>
      <c r="D7" s="6" t="n">
        <v>-20658</v>
      </c>
    </row>
    <row r="8">
      <c r="A8" s="4" t="inlineStr">
        <is>
          <t>Ending balance, shares outstanding</t>
        </is>
      </c>
      <c r="B8" s="6" t="n">
        <v>143576</v>
      </c>
      <c r="C8" s="6" t="n">
        <v>192913</v>
      </c>
      <c r="D8" s="6" t="n">
        <v>251749</v>
      </c>
    </row>
    <row r="9">
      <c r="A9" s="4" t="inlineStr">
        <is>
          <t>Shares exercisable</t>
        </is>
      </c>
      <c r="B9" s="6" t="n">
        <v>116434</v>
      </c>
      <c r="C9" s="6" t="n">
        <v>126948</v>
      </c>
      <c r="D9" s="6" t="n">
        <v>108588</v>
      </c>
    </row>
    <row r="10">
      <c r="A10" s="3" t="inlineStr">
        <is>
          <t>Stock Option Activity, Weighted Average Exercise Price [Roll Forward]</t>
        </is>
      </c>
      <c r="B10" s="4" t="inlineStr">
        <is>
          <t xml:space="preserve"> </t>
        </is>
      </c>
      <c r="C10" s="4" t="inlineStr">
        <is>
          <t xml:space="preserve"> </t>
        </is>
      </c>
      <c r="D10" s="4" t="inlineStr">
        <is>
          <t xml:space="preserve"> </t>
        </is>
      </c>
    </row>
    <row r="11">
      <c r="A11" s="4" t="inlineStr">
        <is>
          <t>Beginning balance, weighted average exercise price</t>
        </is>
      </c>
      <c r="B11" s="7" t="n">
        <v>157.23</v>
      </c>
      <c r="C11" s="7" t="n">
        <v>146.86</v>
      </c>
      <c r="D11" s="7" t="n">
        <v>123.93</v>
      </c>
    </row>
    <row r="12">
      <c r="A12" s="4" t="inlineStr">
        <is>
          <t>Granted</t>
        </is>
      </c>
      <c r="B12" s="4" t="inlineStr">
        <is>
          <t xml:space="preserve"> </t>
        </is>
      </c>
      <c r="C12" s="4" t="inlineStr">
        <is>
          <t xml:space="preserve"> </t>
        </is>
      </c>
      <c r="D12" s="12" t="n">
        <v>177.61</v>
      </c>
    </row>
    <row r="13">
      <c r="A13" s="4" t="inlineStr">
        <is>
          <t>Exercised</t>
        </is>
      </c>
      <c r="B13" s="12" t="n">
        <v>137.28</v>
      </c>
      <c r="C13" s="12" t="n">
        <v>107.58</v>
      </c>
      <c r="D13" s="12" t="n">
        <v>90.48999999999999</v>
      </c>
    </row>
    <row r="14">
      <c r="A14" s="4" t="inlineStr">
        <is>
          <t>Canceled or forfeited</t>
        </is>
      </c>
      <c r="B14" s="12" t="n">
        <v>241.23</v>
      </c>
      <c r="C14" s="12" t="n">
        <v>164.49</v>
      </c>
      <c r="D14" s="12" t="n">
        <v>148.95</v>
      </c>
    </row>
    <row r="15">
      <c r="A15" s="4" t="inlineStr">
        <is>
          <t>Ending balance, weighted average exercise price</t>
        </is>
      </c>
      <c r="B15" s="12" t="n">
        <v>160.4</v>
      </c>
      <c r="C15" s="12" t="n">
        <v>157.23</v>
      </c>
      <c r="D15" s="12" t="n">
        <v>146.86</v>
      </c>
    </row>
    <row r="16">
      <c r="A16" s="4" t="inlineStr">
        <is>
          <t>Exercisable, weighted average exercise price</t>
        </is>
      </c>
      <c r="B16" s="7" t="n">
        <v>155.38</v>
      </c>
      <c r="C16" s="7" t="n">
        <v>149.9</v>
      </c>
      <c r="D16" s="7" t="n">
        <v>132.48</v>
      </c>
    </row>
    <row r="17">
      <c r="A17" s="4" t="inlineStr">
        <is>
          <t>Options outstanding, weighted average remaining contractual term</t>
        </is>
      </c>
      <c r="B17" s="4" t="inlineStr">
        <is>
          <t>2 years 10 months 17 days</t>
        </is>
      </c>
      <c r="C17" s="4" t="inlineStr">
        <is>
          <t>3 years 4 months 2 days</t>
        </is>
      </c>
      <c r="D17" s="4" t="inlineStr">
        <is>
          <t>4 years 14 days</t>
        </is>
      </c>
    </row>
    <row r="18">
      <c r="A18" s="4" t="inlineStr">
        <is>
          <t>Options exercisable, weighted average remaining contractual term</t>
        </is>
      </c>
      <c r="B18" s="4" t="inlineStr">
        <is>
          <t>2 years 8 months 12 days</t>
        </is>
      </c>
      <c r="C18" s="4" t="inlineStr">
        <is>
          <t>2 years 9 months 25 days</t>
        </is>
      </c>
      <c r="D18" s="4" t="inlineStr">
        <is>
          <t>3 years 2 months 19 days</t>
        </is>
      </c>
    </row>
    <row r="19">
      <c r="A19" s="4" t="inlineStr">
        <is>
          <t>Options outstanding, aggregate intrinsic value</t>
        </is>
      </c>
      <c r="B19" s="5" t="n">
        <v>22591</v>
      </c>
      <c r="C19" s="5" t="n">
        <v>16724</v>
      </c>
      <c r="D19" s="5" t="n">
        <v>34266</v>
      </c>
    </row>
    <row r="20">
      <c r="A20" s="4" t="inlineStr">
        <is>
          <t>Options exercisable, aggregate intrinsic value</t>
        </is>
      </c>
      <c r="B20" s="6" t="n">
        <v>18887</v>
      </c>
      <c r="C20" s="6" t="n">
        <v>11941</v>
      </c>
      <c r="D20" s="5" t="n">
        <v>15549</v>
      </c>
    </row>
    <row r="21">
      <c r="A21" s="4" t="inlineStr">
        <is>
          <t>Weighted-average estimated fair value of employee stock options granted</t>
        </is>
      </c>
      <c r="B21" s="4" t="inlineStr">
        <is>
          <t xml:space="preserve"> </t>
        </is>
      </c>
      <c r="C21" s="4" t="inlineStr">
        <is>
          <t xml:space="preserve"> </t>
        </is>
      </c>
      <c r="D21" s="7" t="n">
        <v>69.65000000000001</v>
      </c>
    </row>
    <row r="22">
      <c r="A22" s="4" t="inlineStr">
        <is>
          <t>Total intrinsic value of options exercised</t>
        </is>
      </c>
      <c r="B22" s="5" t="n">
        <v>5700</v>
      </c>
      <c r="C22" s="5" t="n">
        <v>7900</v>
      </c>
      <c r="D22" s="5" t="n">
        <v>16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 Options, Fair Value Assumptions) (Details) - Stock Options</t>
        </is>
      </c>
      <c r="B1" s="2" t="inlineStr">
        <is>
          <t>12 Months Ended</t>
        </is>
      </c>
    </row>
    <row r="2">
      <c r="B2" s="2" t="inlineStr">
        <is>
          <t>Apr. 03, 2021</t>
        </is>
      </c>
    </row>
    <row r="3">
      <c r="A3" s="3" t="inlineStr">
        <is>
          <t>Fair Value Assumptions and Methodology [Abstract]</t>
        </is>
      </c>
      <c r="B3" s="4" t="inlineStr">
        <is>
          <t xml:space="preserve"> </t>
        </is>
      </c>
    </row>
    <row r="4">
      <c r="A4" s="4" t="inlineStr">
        <is>
          <t>Volatility</t>
        </is>
      </c>
      <c r="B4" s="10" t="n">
        <v>0.475</v>
      </c>
    </row>
    <row r="5">
      <c r="A5" s="4" t="inlineStr">
        <is>
          <t>Risk-free interest rate</t>
        </is>
      </c>
      <c r="B5" s="10" t="n">
        <v>0.003</v>
      </c>
    </row>
    <row r="6">
      <c r="A6" s="4" t="inlineStr">
        <is>
          <t>Dividend yield</t>
        </is>
      </c>
      <c r="B6" s="9" t="n">
        <v>0</v>
      </c>
    </row>
    <row r="7">
      <c r="A7" s="4" t="inlineStr">
        <is>
          <t>Expected option life in years</t>
        </is>
      </c>
      <c r="B7" s="4" t="inlineStr">
        <is>
          <t>4 years 6 months 21 days</t>
        </is>
      </c>
    </row>
    <row r="8">
      <c r="A8" s="4" t="inlineStr">
        <is>
          <t>Estimated forfeiture rate</t>
        </is>
      </c>
      <c r="B8" s="9" t="n">
        <v>0.0700000000000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s) - $ / shares</t>
        </is>
      </c>
      <c r="B1" s="2" t="inlineStr">
        <is>
          <t>12 Months Ended</t>
        </is>
      </c>
    </row>
    <row r="2">
      <c r="B2" s="2" t="inlineStr">
        <is>
          <t>Apr. 01, 2023</t>
        </is>
      </c>
      <c r="C2" s="2" t="inlineStr">
        <is>
          <t>Apr. 02, 2022</t>
        </is>
      </c>
      <c r="D2" s="2" t="inlineStr">
        <is>
          <t>Apr. 03, 2021</t>
        </is>
      </c>
    </row>
    <row r="3">
      <c r="A3" s="4" t="inlineStr">
        <is>
          <t>Service-Based Awards</t>
        </is>
      </c>
      <c r="B3" s="4" t="inlineStr">
        <is>
          <t xml:space="preserve"> </t>
        </is>
      </c>
      <c r="C3" s="4" t="inlineStr">
        <is>
          <t xml:space="preserve"> </t>
        </is>
      </c>
      <c r="D3" s="4" t="inlineStr">
        <is>
          <t xml:space="preserve"> </t>
        </is>
      </c>
    </row>
    <row r="4">
      <c r="A4" s="3" t="inlineStr">
        <is>
          <t>Restricted Stock Awards Activity, Number of Shares [Roll Forward]</t>
        </is>
      </c>
      <c r="B4" s="4" t="inlineStr">
        <is>
          <t xml:space="preserve"> </t>
        </is>
      </c>
      <c r="C4" s="4" t="inlineStr">
        <is>
          <t xml:space="preserve"> </t>
        </is>
      </c>
      <c r="D4" s="4" t="inlineStr">
        <is>
          <t xml:space="preserve"> </t>
        </is>
      </c>
    </row>
    <row r="5">
      <c r="A5" s="4" t="inlineStr">
        <is>
          <t>Outstanding</t>
        </is>
      </c>
      <c r="B5" s="6" t="n">
        <v>17647</v>
      </c>
      <c r="C5" s="6" t="n">
        <v>4585</v>
      </c>
      <c r="D5" s="6" t="n">
        <v>4500</v>
      </c>
    </row>
    <row r="6">
      <c r="A6" s="4" t="inlineStr">
        <is>
          <t>Awarded</t>
        </is>
      </c>
      <c r="B6" s="6" t="n">
        <v>18965</v>
      </c>
      <c r="C6" s="6" t="n">
        <v>16902</v>
      </c>
      <c r="D6" s="6" t="n">
        <v>3550</v>
      </c>
    </row>
    <row r="7">
      <c r="A7" s="4" t="inlineStr">
        <is>
          <t>Released</t>
        </is>
      </c>
      <c r="B7" s="6" t="n">
        <v>-6714</v>
      </c>
      <c r="C7" s="6" t="n">
        <v>-3335</v>
      </c>
      <c r="D7" s="6" t="n">
        <v>-3465</v>
      </c>
    </row>
    <row r="8">
      <c r="A8" s="4" t="inlineStr">
        <is>
          <t>Canceled or expired</t>
        </is>
      </c>
      <c r="B8" s="6" t="n">
        <v>-1030</v>
      </c>
      <c r="C8" s="6" t="n">
        <v>-505</v>
      </c>
      <c r="D8" s="4" t="inlineStr">
        <is>
          <t xml:space="preserve"> </t>
        </is>
      </c>
    </row>
    <row r="9">
      <c r="A9" s="4" t="inlineStr">
        <is>
          <t>Outstanding</t>
        </is>
      </c>
      <c r="B9" s="6" t="n">
        <v>28868</v>
      </c>
      <c r="C9" s="6" t="n">
        <v>17647</v>
      </c>
      <c r="D9" s="6" t="n">
        <v>4585</v>
      </c>
    </row>
    <row r="10">
      <c r="A10" s="3" t="inlineStr">
        <is>
          <t>Restricted Stock Activity, Weighted Average Grant Date Fair Value [Roll Forward]</t>
        </is>
      </c>
      <c r="B10" s="4" t="inlineStr">
        <is>
          <t xml:space="preserve"> </t>
        </is>
      </c>
      <c r="C10" s="4" t="inlineStr">
        <is>
          <t xml:space="preserve"> </t>
        </is>
      </c>
      <c r="D10" s="4" t="inlineStr">
        <is>
          <t xml:space="preserve"> </t>
        </is>
      </c>
    </row>
    <row r="11">
      <c r="A11" s="4" t="inlineStr">
        <is>
          <t>Beginning balance, weighted average grant date fair value</t>
        </is>
      </c>
      <c r="B11" s="7" t="n">
        <v>229.39</v>
      </c>
      <c r="C11" s="7" t="n">
        <v>177.08</v>
      </c>
      <c r="D11" s="7" t="n">
        <v>157.82</v>
      </c>
    </row>
    <row r="12">
      <c r="A12" s="4" t="inlineStr">
        <is>
          <t>Awarded</t>
        </is>
      </c>
      <c r="B12" s="12" t="n">
        <v>227.99</v>
      </c>
      <c r="C12" s="12" t="n">
        <v>233.6</v>
      </c>
      <c r="D12" s="12" t="n">
        <v>183.83</v>
      </c>
    </row>
    <row r="13">
      <c r="A13" s="4" t="inlineStr">
        <is>
          <t>Released</t>
        </is>
      </c>
      <c r="B13" s="12" t="n">
        <v>234.55</v>
      </c>
      <c r="C13" s="12" t="n">
        <v>180.83</v>
      </c>
      <c r="D13" s="12" t="n">
        <v>158.97</v>
      </c>
    </row>
    <row r="14">
      <c r="A14" s="4" t="inlineStr">
        <is>
          <t>Forfeited</t>
        </is>
      </c>
      <c r="B14" s="12" t="n">
        <v>283.27</v>
      </c>
      <c r="C14" s="12" t="n">
        <v>215.9</v>
      </c>
      <c r="D14" s="4" t="inlineStr">
        <is>
          <t xml:space="preserve"> </t>
        </is>
      </c>
    </row>
    <row r="15">
      <c r="A15" s="4" t="inlineStr">
        <is>
          <t>Ending balance, weighted average grant date fair value</t>
        </is>
      </c>
      <c r="B15" s="7" t="n">
        <v>225.35</v>
      </c>
      <c r="C15" s="7" t="n">
        <v>229.39</v>
      </c>
      <c r="D15" s="7" t="n">
        <v>177.08</v>
      </c>
    </row>
    <row r="16">
      <c r="A16" s="4" t="inlineStr">
        <is>
          <t>Performance-Based Awards</t>
        </is>
      </c>
      <c r="B16" s="4" t="inlineStr">
        <is>
          <t xml:space="preserve"> </t>
        </is>
      </c>
      <c r="C16" s="4" t="inlineStr">
        <is>
          <t xml:space="preserve"> </t>
        </is>
      </c>
      <c r="D16" s="4" t="inlineStr">
        <is>
          <t xml:space="preserve"> </t>
        </is>
      </c>
    </row>
    <row r="17">
      <c r="A17" s="3" t="inlineStr">
        <is>
          <t>Restricted Stock Awards Activity, Number of Shares [Roll Forward]</t>
        </is>
      </c>
      <c r="B17" s="4" t="inlineStr">
        <is>
          <t xml:space="preserve"> </t>
        </is>
      </c>
      <c r="C17" s="4" t="inlineStr">
        <is>
          <t xml:space="preserve"> </t>
        </is>
      </c>
      <c r="D17" s="4" t="inlineStr">
        <is>
          <t xml:space="preserve"> </t>
        </is>
      </c>
    </row>
    <row r="18">
      <c r="A18" s="4" t="inlineStr">
        <is>
          <t>Outstanding</t>
        </is>
      </c>
      <c r="B18" s="6" t="n">
        <v>20054</v>
      </c>
      <c r="C18" s="6" t="n">
        <v>12939</v>
      </c>
      <c r="D18" s="6" t="n">
        <v>7305</v>
      </c>
    </row>
    <row r="19">
      <c r="A19" s="4" t="inlineStr">
        <is>
          <t>Awarded</t>
        </is>
      </c>
      <c r="B19" s="6" t="n">
        <v>11730</v>
      </c>
      <c r="C19" s="6" t="n">
        <v>7920</v>
      </c>
      <c r="D19" s="6" t="n">
        <v>7450</v>
      </c>
    </row>
    <row r="20">
      <c r="A20" s="4" t="inlineStr">
        <is>
          <t>Additional shares granted by performance</t>
        </is>
      </c>
      <c r="B20" s="6" t="n">
        <v>2489</v>
      </c>
      <c r="C20" s="4" t="inlineStr">
        <is>
          <t xml:space="preserve"> </t>
        </is>
      </c>
      <c r="D20" s="4" t="inlineStr">
        <is>
          <t xml:space="preserve"> </t>
        </is>
      </c>
    </row>
    <row r="21">
      <c r="A21" s="4" t="inlineStr">
        <is>
          <t>Released</t>
        </is>
      </c>
      <c r="B21" s="6" t="n">
        <v>-8822</v>
      </c>
      <c r="C21" s="4" t="inlineStr">
        <is>
          <t xml:space="preserve"> </t>
        </is>
      </c>
      <c r="D21" s="4" t="inlineStr">
        <is>
          <t xml:space="preserve"> </t>
        </is>
      </c>
    </row>
    <row r="22">
      <c r="A22" s="4" t="inlineStr">
        <is>
          <t>Canceled or expired</t>
        </is>
      </c>
      <c r="B22" s="4" t="inlineStr">
        <is>
          <t xml:space="preserve"> </t>
        </is>
      </c>
      <c r="C22" s="6" t="n">
        <v>-805</v>
      </c>
      <c r="D22" s="6" t="n">
        <v>-1816</v>
      </c>
    </row>
    <row r="23">
      <c r="A23" s="4" t="inlineStr">
        <is>
          <t>Outstanding</t>
        </is>
      </c>
      <c r="B23" s="6" t="n">
        <v>25451</v>
      </c>
      <c r="C23" s="6" t="n">
        <v>20054</v>
      </c>
      <c r="D23" s="6" t="n">
        <v>12939</v>
      </c>
    </row>
    <row r="24">
      <c r="A24" s="3" t="inlineStr">
        <is>
          <t>Restricted Stock Activity, Weighted Average Grant Date Fair Value [Roll Forward]</t>
        </is>
      </c>
      <c r="B24" s="4" t="inlineStr">
        <is>
          <t xml:space="preserve"> </t>
        </is>
      </c>
      <c r="C24" s="4" t="inlineStr">
        <is>
          <t xml:space="preserve"> </t>
        </is>
      </c>
      <c r="D24" s="4" t="inlineStr">
        <is>
          <t xml:space="preserve"> </t>
        </is>
      </c>
    </row>
    <row r="25">
      <c r="A25" s="4" t="inlineStr">
        <is>
          <t>Beginning balance, weighted average grant date fair value</t>
        </is>
      </c>
      <c r="B25" s="7" t="n">
        <v>183.62</v>
      </c>
      <c r="C25" s="7" t="n">
        <v>163.51</v>
      </c>
      <c r="D25" s="7" t="n">
        <v>158.93</v>
      </c>
    </row>
    <row r="26">
      <c r="A26" s="4" t="inlineStr">
        <is>
          <t>Awarded</t>
        </is>
      </c>
      <c r="B26" s="12" t="n">
        <v>209.87</v>
      </c>
      <c r="C26" s="12" t="n">
        <v>217.39</v>
      </c>
      <c r="D26" s="12" t="n">
        <v>167.93</v>
      </c>
    </row>
    <row r="27">
      <c r="A27" s="4" t="inlineStr">
        <is>
          <t>Additional shares granted by performance</t>
        </is>
      </c>
      <c r="B27" s="12" t="n">
        <v>158.36</v>
      </c>
      <c r="C27" s="4" t="inlineStr">
        <is>
          <t xml:space="preserve"> </t>
        </is>
      </c>
      <c r="D27" s="4" t="inlineStr">
        <is>
          <t xml:space="preserve"> </t>
        </is>
      </c>
    </row>
    <row r="28">
      <c r="A28" s="4" t="inlineStr">
        <is>
          <t>Released</t>
        </is>
      </c>
      <c r="B28" s="12" t="n">
        <v>158.36</v>
      </c>
      <c r="C28" s="4" t="inlineStr">
        <is>
          <t xml:space="preserve"> </t>
        </is>
      </c>
      <c r="D28" s="4" t="inlineStr">
        <is>
          <t xml:space="preserve"> </t>
        </is>
      </c>
    </row>
    <row r="29">
      <c r="A29" s="4" t="inlineStr">
        <is>
          <t>Forfeited</t>
        </is>
      </c>
      <c r="B29" s="4" t="inlineStr">
        <is>
          <t xml:space="preserve"> </t>
        </is>
      </c>
      <c r="C29" s="12" t="n">
        <v>192.64</v>
      </c>
      <c r="D29" s="12" t="n">
        <v>163.19</v>
      </c>
    </row>
    <row r="30">
      <c r="A30" s="4" t="inlineStr">
        <is>
          <t>Ending balance, weighted average grant date fair value</t>
        </is>
      </c>
      <c r="B30" s="5" t="n">
        <v>202</v>
      </c>
      <c r="C30" s="7" t="n">
        <v>183.62</v>
      </c>
      <c r="D30" s="7" t="n">
        <v>163.5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Restricted Stock (Details) - USD ($) $ in Thousands</t>
        </is>
      </c>
      <c r="B1" s="2" t="inlineStr">
        <is>
          <t>3 Months Ended</t>
        </is>
      </c>
      <c r="C1" s="2" t="inlineStr">
        <is>
          <t>12 Months Ended</t>
        </is>
      </c>
    </row>
    <row r="2">
      <c r="B2" s="2" t="inlineStr">
        <is>
          <t>Jul. 01, 2023</t>
        </is>
      </c>
      <c r="C2" s="2" t="inlineStr">
        <is>
          <t>Apr. 01, 2023</t>
        </is>
      </c>
      <c r="D2" s="2" t="inlineStr">
        <is>
          <t>Apr. 02, 2022</t>
        </is>
      </c>
      <c r="E2" s="2" t="inlineStr">
        <is>
          <t>Apr. 03, 2021</t>
        </is>
      </c>
      <c r="F2" s="2" t="inlineStr">
        <is>
          <t>Mar. 28, 2020</t>
        </is>
      </c>
    </row>
    <row r="3">
      <c r="A3" s="4" t="inlineStr">
        <is>
          <t>Service-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rinsic value of awards released</t>
        </is>
      </c>
      <c r="B5" s="4" t="inlineStr">
        <is>
          <t xml:space="preserve"> </t>
        </is>
      </c>
      <c r="C5" s="5" t="n">
        <v>1600</v>
      </c>
      <c r="D5" s="5" t="n">
        <v>800</v>
      </c>
      <c r="E5" s="5" t="n">
        <v>600</v>
      </c>
      <c r="F5" s="4" t="inlineStr">
        <is>
          <t xml:space="preserve"> </t>
        </is>
      </c>
    </row>
    <row r="6">
      <c r="A6" s="4" t="inlineStr">
        <is>
          <t>Unvested target performance-based RSUs vesting in future periods</t>
        </is>
      </c>
      <c r="B6" s="4" t="inlineStr">
        <is>
          <t xml:space="preserve"> </t>
        </is>
      </c>
      <c r="C6" s="6" t="n">
        <v>28868</v>
      </c>
      <c r="D6" s="6" t="n">
        <v>17647</v>
      </c>
      <c r="E6" s="6" t="n">
        <v>4585</v>
      </c>
      <c r="F6" s="6" t="n">
        <v>4500</v>
      </c>
    </row>
    <row r="7">
      <c r="A7" s="4" t="inlineStr">
        <is>
          <t>Performance-Based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rinsic value of awards released</t>
        </is>
      </c>
      <c r="B9" s="4" t="inlineStr">
        <is>
          <t xml:space="preserve"> </t>
        </is>
      </c>
      <c r="C9" s="5" t="n">
        <v>1900</v>
      </c>
      <c r="D9" s="5" t="n">
        <v>0</v>
      </c>
      <c r="E9" s="5" t="n">
        <v>0</v>
      </c>
      <c r="F9" s="4" t="inlineStr">
        <is>
          <t xml:space="preserve"> </t>
        </is>
      </c>
    </row>
    <row r="10">
      <c r="A10" s="4" t="inlineStr">
        <is>
          <t>Unvested target performance-based RSUs vesting in future periods</t>
        </is>
      </c>
      <c r="B10" s="4" t="inlineStr">
        <is>
          <t xml:space="preserve"> </t>
        </is>
      </c>
      <c r="C10" s="6" t="n">
        <v>25451</v>
      </c>
      <c r="D10" s="6" t="n">
        <v>20054</v>
      </c>
      <c r="E10" s="6" t="n">
        <v>12939</v>
      </c>
      <c r="F10" s="6" t="n">
        <v>7305</v>
      </c>
    </row>
    <row r="11">
      <c r="A11" s="4" t="inlineStr">
        <is>
          <t>Additional shares expected to be issued for performance in next fiscal period</t>
        </is>
      </c>
      <c r="B11" s="4" t="inlineStr">
        <is>
          <t xml:space="preserve"> </t>
        </is>
      </c>
      <c r="C11" s="6" t="n">
        <v>2489</v>
      </c>
      <c r="D11" s="4" t="inlineStr">
        <is>
          <t xml:space="preserve"> </t>
        </is>
      </c>
      <c r="E11" s="4" t="inlineStr">
        <is>
          <t xml:space="preserve"> </t>
        </is>
      </c>
      <c r="F11" s="4" t="inlineStr">
        <is>
          <t xml:space="preserve"> </t>
        </is>
      </c>
    </row>
    <row r="12">
      <c r="A12" s="4" t="inlineStr">
        <is>
          <t>Performance-Based Awards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shares expected to be issued for performance in next fiscal period</t>
        </is>
      </c>
      <c r="B14" s="6" t="n">
        <v>787</v>
      </c>
      <c r="C14" s="4" t="inlineStr">
        <is>
          <t xml:space="preserve"> </t>
        </is>
      </c>
      <c r="D14" s="4" t="inlineStr">
        <is>
          <t xml:space="preserve"> </t>
        </is>
      </c>
      <c r="E14" s="4" t="inlineStr">
        <is>
          <t xml:space="preserve"> </t>
        </is>
      </c>
      <c r="F14" s="4" t="inlineStr">
        <is>
          <t xml:space="preserve"> </t>
        </is>
      </c>
    </row>
    <row r="15">
      <c r="A15" s="4" t="inlineStr">
        <is>
          <t>Performance-Based Awards | Unvested target performance-based RSUs that may vest based upon performance conditions through fiscal year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target performance-based RSUs vesting in future periods</t>
        </is>
      </c>
      <c r="B17" s="4" t="inlineStr">
        <is>
          <t xml:space="preserve"> </t>
        </is>
      </c>
      <c r="C17" s="6" t="n">
        <v>6201</v>
      </c>
      <c r="D17" s="4" t="inlineStr">
        <is>
          <t xml:space="preserve"> </t>
        </is>
      </c>
      <c r="E17" s="4" t="inlineStr">
        <is>
          <t xml:space="preserve"> </t>
        </is>
      </c>
      <c r="F17" s="4" t="inlineStr">
        <is>
          <t xml:space="preserve"> </t>
        </is>
      </c>
    </row>
    <row r="18">
      <c r="A18" s="4" t="inlineStr">
        <is>
          <t>Performance-Based Awards | Unvested target performance-based RSUs that may vest based upon performance conditions through fiscal year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vested target performance-based RSUs vesting in future periods</t>
        </is>
      </c>
      <c r="B20" s="4" t="inlineStr">
        <is>
          <t xml:space="preserve"> </t>
        </is>
      </c>
      <c r="C20" s="6" t="n">
        <v>7520</v>
      </c>
      <c r="D20" s="4" t="inlineStr">
        <is>
          <t xml:space="preserve"> </t>
        </is>
      </c>
      <c r="E20" s="4" t="inlineStr">
        <is>
          <t xml:space="preserve"> </t>
        </is>
      </c>
      <c r="F20" s="4" t="inlineStr">
        <is>
          <t xml:space="preserve"> </t>
        </is>
      </c>
    </row>
    <row r="21">
      <c r="A21" s="4" t="inlineStr">
        <is>
          <t>Performance-Based Awards | Unvested target performance-based RSUs that may vest based upon performance conditions through fiscal year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vested target performance-based RSUs vesting in future periods</t>
        </is>
      </c>
      <c r="B23" s="4" t="inlineStr">
        <is>
          <t xml:space="preserve"> </t>
        </is>
      </c>
      <c r="C23" s="6" t="n">
        <v>1173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Apr. 01, 2023</t>
        </is>
      </c>
      <c r="C2" s="2" t="inlineStr">
        <is>
          <t>Apr. 02, 2022</t>
        </is>
      </c>
      <c r="D2" s="2" t="inlineStr">
        <is>
          <t>Apr. 03, 2021</t>
        </is>
      </c>
    </row>
    <row r="3">
      <c r="A3" s="3" t="inlineStr">
        <is>
          <t>Earnings Per Share Computation</t>
        </is>
      </c>
      <c r="B3" s="4" t="inlineStr">
        <is>
          <t xml:space="preserve"> </t>
        </is>
      </c>
      <c r="C3" s="4" t="inlineStr">
        <is>
          <t xml:space="preserve"> </t>
        </is>
      </c>
      <c r="D3" s="4" t="inlineStr">
        <is>
          <t xml:space="preserve"> </t>
        </is>
      </c>
    </row>
    <row r="4">
      <c r="A4" s="4" t="inlineStr">
        <is>
          <t>Net income</t>
        </is>
      </c>
      <c r="B4" s="5" t="n">
        <v>240554</v>
      </c>
      <c r="C4" s="5" t="n">
        <v>197699</v>
      </c>
      <c r="D4" s="5" t="n">
        <v>76646</v>
      </c>
    </row>
    <row r="5">
      <c r="A5" s="3" t="inlineStr">
        <is>
          <t>Weighted average shares outstanding:</t>
        </is>
      </c>
      <c r="B5" s="4" t="inlineStr">
        <is>
          <t xml:space="preserve"> </t>
        </is>
      </c>
      <c r="C5" s="4" t="inlineStr">
        <is>
          <t xml:space="preserve"> </t>
        </is>
      </c>
      <c r="D5" s="4" t="inlineStr">
        <is>
          <t xml:space="preserve"> </t>
        </is>
      </c>
    </row>
    <row r="6">
      <c r="A6" s="4" t="inlineStr">
        <is>
          <t>Basic (in shares)</t>
        </is>
      </c>
      <c r="B6" s="6" t="n">
        <v>8844326</v>
      </c>
      <c r="C6" s="6" t="n">
        <v>9178593</v>
      </c>
      <c r="D6" s="6" t="n">
        <v>9189052</v>
      </c>
    </row>
    <row r="7">
      <c r="A7" s="4" t="inlineStr">
        <is>
          <t>Effect of dilutive securities</t>
        </is>
      </c>
      <c r="B7" s="6" t="n">
        <v>80126</v>
      </c>
      <c r="C7" s="6" t="n">
        <v>85560</v>
      </c>
      <c r="D7" s="6" t="n">
        <v>104082</v>
      </c>
    </row>
    <row r="8">
      <c r="A8" s="4" t="inlineStr">
        <is>
          <t>Diluted (in shares)</t>
        </is>
      </c>
      <c r="B8" s="6" t="n">
        <v>8924452</v>
      </c>
      <c r="C8" s="6" t="n">
        <v>9264153</v>
      </c>
      <c r="D8" s="6" t="n">
        <v>9293134</v>
      </c>
    </row>
    <row r="9">
      <c r="A9" s="3" t="inlineStr">
        <is>
          <t>Net income per basic share attributable to Cavco common stockholders:</t>
        </is>
      </c>
      <c r="B9" s="4" t="inlineStr">
        <is>
          <t xml:space="preserve"> </t>
        </is>
      </c>
      <c r="C9" s="4" t="inlineStr">
        <is>
          <t xml:space="preserve"> </t>
        </is>
      </c>
      <c r="D9" s="4" t="inlineStr">
        <is>
          <t xml:space="preserve"> </t>
        </is>
      </c>
    </row>
    <row r="10">
      <c r="A10" s="4" t="inlineStr">
        <is>
          <t>Basic (usd per share)</t>
        </is>
      </c>
      <c r="B10" s="7" t="n">
        <v>27.2</v>
      </c>
      <c r="C10" s="7" t="n">
        <v>21.54</v>
      </c>
      <c r="D10" s="7" t="n">
        <v>8.34</v>
      </c>
    </row>
    <row r="11">
      <c r="A11" s="3" t="inlineStr">
        <is>
          <t>Net income per diluted share attributable to Cavco common stockholders:</t>
        </is>
      </c>
      <c r="B11" s="4" t="inlineStr">
        <is>
          <t xml:space="preserve"> </t>
        </is>
      </c>
      <c r="C11" s="4" t="inlineStr">
        <is>
          <t xml:space="preserve"> </t>
        </is>
      </c>
      <c r="D11" s="4" t="inlineStr">
        <is>
          <t xml:space="preserve"> </t>
        </is>
      </c>
    </row>
    <row r="12">
      <c r="A12" s="4" t="inlineStr">
        <is>
          <t>Diluted (usd per share)</t>
        </is>
      </c>
      <c r="B12" s="7" t="n">
        <v>26.95</v>
      </c>
      <c r="C12" s="7" t="n">
        <v>21.34</v>
      </c>
      <c r="D12" s="7" t="n">
        <v>8.25</v>
      </c>
    </row>
    <row r="13">
      <c r="A13" s="4" t="inlineStr">
        <is>
          <t>Stock Option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tock equivalents excluded from computation</t>
        </is>
      </c>
      <c r="B15" s="6" t="n">
        <v>174</v>
      </c>
      <c r="C15" s="6" t="n">
        <v>405</v>
      </c>
      <c r="D15" s="6" t="n">
        <v>1944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Book Value and Estimated Fair Value) (Details) - USD ($) $ in Thousands</t>
        </is>
      </c>
      <c r="C1" s="2" t="inlineStr">
        <is>
          <t>Apr. 01, 2023</t>
        </is>
      </c>
      <c r="D1" s="2" t="inlineStr">
        <is>
          <t>Apr. 02, 2022</t>
        </is>
      </c>
    </row>
    <row r="2">
      <c r="A2" s="3" t="inlineStr">
        <is>
          <t>Summary of the Fair Value and Carrying Value of Financial Instruments</t>
        </is>
      </c>
      <c r="C2" s="4" t="inlineStr">
        <is>
          <t xml:space="preserve"> </t>
        </is>
      </c>
      <c r="D2" s="4" t="inlineStr">
        <is>
          <t xml:space="preserve"> </t>
        </is>
      </c>
    </row>
    <row r="3">
      <c r="A3" s="4" t="inlineStr">
        <is>
          <t>Available-for-sale debt securities</t>
        </is>
      </c>
      <c r="C3" s="5" t="n">
        <v>18555</v>
      </c>
      <c r="D3" s="5" t="n">
        <v>17760</v>
      </c>
    </row>
    <row r="4">
      <c r="A4" s="4" t="inlineStr">
        <is>
          <t>Marketable equity securities</t>
        </is>
      </c>
      <c r="C4" s="6" t="n">
        <v>9989</v>
      </c>
      <c r="D4" s="6" t="n">
        <v>16780</v>
      </c>
    </row>
    <row r="5">
      <c r="A5" s="4" t="inlineStr">
        <is>
          <t>Book Value | Level 2</t>
        </is>
      </c>
      <c r="C5" s="4" t="inlineStr">
        <is>
          <t xml:space="preserve"> </t>
        </is>
      </c>
      <c r="D5" s="4" t="inlineStr">
        <is>
          <t xml:space="preserve"> </t>
        </is>
      </c>
    </row>
    <row r="6">
      <c r="A6" s="3" t="inlineStr">
        <is>
          <t>Summary of the Fair Value and Carrying Value of Financial Instruments</t>
        </is>
      </c>
      <c r="C6" s="4" t="inlineStr">
        <is>
          <t xml:space="preserve"> </t>
        </is>
      </c>
      <c r="D6" s="4" t="inlineStr">
        <is>
          <t xml:space="preserve"> </t>
        </is>
      </c>
    </row>
    <row r="7">
      <c r="A7" s="4" t="inlineStr">
        <is>
          <t>Available-for-sale debt securities</t>
        </is>
      </c>
      <c r="B7" s="4" t="inlineStr">
        <is>
          <t>[1]</t>
        </is>
      </c>
      <c r="C7" s="6" t="n">
        <v>18555</v>
      </c>
      <c r="D7" s="6" t="n">
        <v>17760</v>
      </c>
    </row>
    <row r="8">
      <c r="A8" s="4" t="inlineStr">
        <is>
          <t>Securitized financings and other</t>
        </is>
      </c>
      <c r="B8" s="4" t="inlineStr">
        <is>
          <t>[2]</t>
        </is>
      </c>
      <c r="C8" s="6" t="n">
        <v>-2379</v>
      </c>
      <c r="D8" s="6" t="n">
        <v>-2933</v>
      </c>
    </row>
    <row r="9">
      <c r="A9" s="4" t="inlineStr">
        <is>
          <t>Book Value | Level 1</t>
        </is>
      </c>
      <c r="C9" s="4" t="inlineStr">
        <is>
          <t xml:space="preserve"> </t>
        </is>
      </c>
      <c r="D9" s="4" t="inlineStr">
        <is>
          <t xml:space="preserve"> </t>
        </is>
      </c>
    </row>
    <row r="10">
      <c r="A10" s="3" t="inlineStr">
        <is>
          <t>Summary of the Fair Value and Carrying Value of Financial Instruments</t>
        </is>
      </c>
      <c r="C10" s="4" t="inlineStr">
        <is>
          <t xml:space="preserve"> </t>
        </is>
      </c>
      <c r="D10" s="4" t="inlineStr">
        <is>
          <t xml:space="preserve"> </t>
        </is>
      </c>
    </row>
    <row r="11">
      <c r="A11" s="4" t="inlineStr">
        <is>
          <t>Marketable equity securities</t>
        </is>
      </c>
      <c r="B11" s="4" t="inlineStr">
        <is>
          <t>[3]</t>
        </is>
      </c>
      <c r="C11" s="6" t="n">
        <v>9989</v>
      </c>
      <c r="D11" s="6" t="n">
        <v>16780</v>
      </c>
    </row>
    <row r="12">
      <c r="A12" s="4" t="inlineStr">
        <is>
          <t>Book Value | Level 3</t>
        </is>
      </c>
      <c r="C12" s="4" t="inlineStr">
        <is>
          <t xml:space="preserve"> </t>
        </is>
      </c>
      <c r="D12" s="4" t="inlineStr">
        <is>
          <t xml:space="preserve"> </t>
        </is>
      </c>
    </row>
    <row r="13">
      <c r="A13" s="3" t="inlineStr">
        <is>
          <t>Summary of the Fair Value and Carrying Value of Financial Instruments</t>
        </is>
      </c>
      <c r="C13" s="4" t="inlineStr">
        <is>
          <t xml:space="preserve"> </t>
        </is>
      </c>
      <c r="D13" s="4" t="inlineStr">
        <is>
          <t xml:space="preserve"> </t>
        </is>
      </c>
    </row>
    <row r="14">
      <c r="A14" s="4" t="inlineStr">
        <is>
          <t>Non-marketable equity investments</t>
        </is>
      </c>
      <c r="B14" s="4" t="inlineStr">
        <is>
          <t>[4]</t>
        </is>
      </c>
      <c r="C14" s="6" t="n">
        <v>5073</v>
      </c>
      <c r="D14" s="6" t="n">
        <v>20479</v>
      </c>
    </row>
    <row r="15">
      <c r="A15" s="4" t="inlineStr">
        <is>
          <t>Consumer loans receivable</t>
        </is>
      </c>
      <c r="B15" s="4" t="inlineStr">
        <is>
          <t>[5],[6]</t>
        </is>
      </c>
      <c r="C15" s="6" t="n">
        <v>44148</v>
      </c>
      <c r="D15" s="6" t="n">
        <v>49884</v>
      </c>
    </row>
    <row r="16">
      <c r="A16" s="4" t="inlineStr">
        <is>
          <t>Commercial loans receivable</t>
        </is>
      </c>
      <c r="B16" s="4" t="inlineStr">
        <is>
          <t>[6]</t>
        </is>
      </c>
      <c r="C16" s="6" t="n">
        <v>101977</v>
      </c>
      <c r="D16" s="6" t="n">
        <v>68566</v>
      </c>
    </row>
    <row r="17">
      <c r="A17" s="4" t="inlineStr">
        <is>
          <t>Estimated Fair Value | Level 2</t>
        </is>
      </c>
      <c r="C17" s="4" t="inlineStr">
        <is>
          <t xml:space="preserve"> </t>
        </is>
      </c>
      <c r="D17" s="4" t="inlineStr">
        <is>
          <t xml:space="preserve"> </t>
        </is>
      </c>
    </row>
    <row r="18">
      <c r="A18" s="3" t="inlineStr">
        <is>
          <t>Summary of the Fair Value and Carrying Value of Financial Instruments</t>
        </is>
      </c>
      <c r="C18" s="4" t="inlineStr">
        <is>
          <t xml:space="preserve"> </t>
        </is>
      </c>
      <c r="D18" s="4" t="inlineStr">
        <is>
          <t xml:space="preserve"> </t>
        </is>
      </c>
    </row>
    <row r="19">
      <c r="A19" s="4" t="inlineStr">
        <is>
          <t>Available-for-sale debt securities</t>
        </is>
      </c>
      <c r="B19" s="4" t="inlineStr">
        <is>
          <t>[1]</t>
        </is>
      </c>
      <c r="C19" s="6" t="n">
        <v>18555</v>
      </c>
      <c r="D19" s="6" t="n">
        <v>17760</v>
      </c>
    </row>
    <row r="20">
      <c r="A20" s="4" t="inlineStr">
        <is>
          <t>Securitized financings and other</t>
        </is>
      </c>
      <c r="B20" s="4" t="inlineStr">
        <is>
          <t>[2]</t>
        </is>
      </c>
      <c r="C20" s="6" t="n">
        <v>-2332</v>
      </c>
      <c r="D20" s="6" t="n">
        <v>-3119</v>
      </c>
    </row>
    <row r="21">
      <c r="A21" s="4" t="inlineStr">
        <is>
          <t>Estimated Fair Value | Level 1</t>
        </is>
      </c>
      <c r="C21" s="4" t="inlineStr">
        <is>
          <t xml:space="preserve"> </t>
        </is>
      </c>
      <c r="D21" s="4" t="inlineStr">
        <is>
          <t xml:space="preserve"> </t>
        </is>
      </c>
    </row>
    <row r="22">
      <c r="A22" s="3" t="inlineStr">
        <is>
          <t>Summary of the Fair Value and Carrying Value of Financial Instruments</t>
        </is>
      </c>
      <c r="C22" s="4" t="inlineStr">
        <is>
          <t xml:space="preserve"> </t>
        </is>
      </c>
      <c r="D22" s="4" t="inlineStr">
        <is>
          <t xml:space="preserve"> </t>
        </is>
      </c>
    </row>
    <row r="23">
      <c r="A23" s="4" t="inlineStr">
        <is>
          <t>Marketable equity securities</t>
        </is>
      </c>
      <c r="B23" s="4" t="inlineStr">
        <is>
          <t>[3]</t>
        </is>
      </c>
      <c r="C23" s="6" t="n">
        <v>9989</v>
      </c>
      <c r="D23" s="6" t="n">
        <v>16780</v>
      </c>
    </row>
    <row r="24">
      <c r="A24" s="4" t="inlineStr">
        <is>
          <t>Estimated Fair Value | Level 3</t>
        </is>
      </c>
      <c r="C24" s="4" t="inlineStr">
        <is>
          <t xml:space="preserve"> </t>
        </is>
      </c>
      <c r="D24" s="4" t="inlineStr">
        <is>
          <t xml:space="preserve"> </t>
        </is>
      </c>
    </row>
    <row r="25">
      <c r="A25" s="3" t="inlineStr">
        <is>
          <t>Summary of the Fair Value and Carrying Value of Financial Instruments</t>
        </is>
      </c>
      <c r="C25" s="4" t="inlineStr">
        <is>
          <t xml:space="preserve"> </t>
        </is>
      </c>
      <c r="D25" s="4" t="inlineStr">
        <is>
          <t xml:space="preserve"> </t>
        </is>
      </c>
    </row>
    <row r="26">
      <c r="A26" s="4" t="inlineStr">
        <is>
          <t>Non-marketable equity investments</t>
        </is>
      </c>
      <c r="B26" s="4" t="inlineStr">
        <is>
          <t>[4]</t>
        </is>
      </c>
      <c r="C26" s="6" t="n">
        <v>5073</v>
      </c>
      <c r="D26" s="6" t="n">
        <v>20479</v>
      </c>
    </row>
    <row r="27">
      <c r="A27" s="4" t="inlineStr">
        <is>
          <t>Consumer loans receivable</t>
        </is>
      </c>
      <c r="B27" s="4" t="inlineStr">
        <is>
          <t>[5],[6]</t>
        </is>
      </c>
      <c r="C27" s="6" t="n">
        <v>50686</v>
      </c>
      <c r="D27" s="6" t="n">
        <v>53354</v>
      </c>
    </row>
    <row r="28">
      <c r="A28" s="4" t="inlineStr">
        <is>
          <t>Commercial loans receivable</t>
        </is>
      </c>
      <c r="B28" s="4" t="inlineStr">
        <is>
          <t>[6]</t>
        </is>
      </c>
      <c r="C28" s="5" t="n">
        <v>97106</v>
      </c>
      <c r="D28" s="5" t="n">
        <v>65942</v>
      </c>
    </row>
    <row r="29"/>
    <row r="30">
      <c r="A30" s="4" t="inlineStr">
        <is>
          <t>[1]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2]L evel 2: The fair value is based on the discounted value of the expected remaining principal and interest cash flows.</t>
        </is>
      </c>
    </row>
  </sheetData>
  <mergeCells count="3">
    <mergeCell ref="A1:B1"/>
    <mergeCell ref="A29:C29"/>
    <mergeCell ref="A30:C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ssumptions for Mortgage Servicing Rights) (Details) $ in Thousands</t>
        </is>
      </c>
      <c r="B1" s="2" t="inlineStr">
        <is>
          <t>Apr. 01, 2023 USD ($) Loans</t>
        </is>
      </c>
      <c r="C1" s="2" t="inlineStr">
        <is>
          <t>Apr. 02, 2022 USD ($) Loans</t>
        </is>
      </c>
    </row>
    <row r="2">
      <c r="A2" s="3" t="inlineStr">
        <is>
          <t>Fair Value Disclosures [Abstract]</t>
        </is>
      </c>
      <c r="B2" s="4" t="inlineStr">
        <is>
          <t xml:space="preserve"> </t>
        </is>
      </c>
      <c r="C2" s="4" t="inlineStr">
        <is>
          <t xml:space="preserve"> </t>
        </is>
      </c>
    </row>
    <row r="3">
      <c r="A3" s="4" t="inlineStr">
        <is>
          <t>Number of loans serviced with MSRs | Loans</t>
        </is>
      </c>
      <c r="B3" s="6" t="n">
        <v>4070</v>
      </c>
      <c r="C3" s="6" t="n">
        <v>4346</v>
      </c>
    </row>
    <row r="4">
      <c r="A4" s="4" t="inlineStr">
        <is>
          <t>Weighted average servicing fee</t>
        </is>
      </c>
      <c r="B4" s="13" t="n">
        <v>0.003159</v>
      </c>
      <c r="C4" s="13" t="n">
        <v>0.003203</v>
      </c>
    </row>
    <row r="5">
      <c r="A5" s="4" t="inlineStr">
        <is>
          <t>Capitalized servicing multiple</t>
        </is>
      </c>
      <c r="B5" s="10" t="n">
        <v>0.9899</v>
      </c>
      <c r="C5" s="10" t="n">
        <v>0.8507</v>
      </c>
    </row>
    <row r="6">
      <c r="A6" s="4" t="inlineStr">
        <is>
          <t>Capitalized servicing rate</t>
        </is>
      </c>
      <c r="B6" s="13" t="n">
        <v>0.002463</v>
      </c>
      <c r="C6" s="13" t="n">
        <v>0.002715</v>
      </c>
    </row>
    <row r="7">
      <c r="A7" s="4" t="inlineStr">
        <is>
          <t>Serviced portfolio with MSRs (in thousands)</t>
        </is>
      </c>
      <c r="B7" s="5" t="n">
        <v>520458</v>
      </c>
      <c r="C7" s="5" t="n">
        <v>560178</v>
      </c>
    </row>
    <row r="8">
      <c r="A8" s="4" t="inlineStr">
        <is>
          <t>MSRs (in thousands)</t>
        </is>
      </c>
      <c r="B8" s="5" t="n">
        <v>1788</v>
      </c>
      <c r="C8" s="5" t="n">
        <v>16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pr. 01, 2023</t>
        </is>
      </c>
      <c r="C2" s="2" t="inlineStr">
        <is>
          <t>Apr. 02, 2022</t>
        </is>
      </c>
      <c r="D2" s="2" t="inlineStr">
        <is>
          <t>Apr.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loss per emolyee under insurance claims</t>
        </is>
      </c>
      <c r="B4" s="8" t="n">
        <v>0.4</v>
      </c>
      <c r="C4" s="4" t="inlineStr">
        <is>
          <t xml:space="preserve"> </t>
        </is>
      </c>
      <c r="D4" s="4" t="inlineStr">
        <is>
          <t xml:space="preserve"> </t>
        </is>
      </c>
    </row>
    <row r="5">
      <c r="A5" s="4" t="inlineStr">
        <is>
          <t>Medical claims expenses</t>
        </is>
      </c>
      <c r="B5" s="8" t="n">
        <v>30.6</v>
      </c>
      <c r="C5" s="8" t="n">
        <v>22.8</v>
      </c>
      <c r="D5" s="8" t="n">
        <v>15.8</v>
      </c>
    </row>
    <row r="6">
      <c r="A6" s="4" t="inlineStr">
        <is>
          <t>401K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percentage</t>
        </is>
      </c>
      <c r="B8" s="9" t="n">
        <v>0.3</v>
      </c>
      <c r="C8" s="4" t="inlineStr">
        <is>
          <t xml:space="preserve"> </t>
        </is>
      </c>
      <c r="D8" s="4" t="inlineStr">
        <is>
          <t xml:space="preserve"> </t>
        </is>
      </c>
    </row>
    <row r="9">
      <c r="A9" s="4" t="inlineStr">
        <is>
          <t>Employee contribution rate, subject to match</t>
        </is>
      </c>
      <c r="B9" s="9" t="n">
        <v>0.05</v>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Employer matching contribution expense</t>
        </is>
      </c>
      <c r="B11" s="5" t="n">
        <v>4</v>
      </c>
      <c r="C11" s="8" t="n">
        <v>1.3</v>
      </c>
      <c r="D11" s="8" t="n">
        <v>1.1</v>
      </c>
    </row>
    <row r="12">
      <c r="A12" s="4" t="inlineStr">
        <is>
          <t>Maximum | 401K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matching percentage</t>
        </is>
      </c>
      <c r="B14" s="9" t="n">
        <v>0.5</v>
      </c>
      <c r="C14" s="4" t="inlineStr">
        <is>
          <t xml:space="preserve"> </t>
        </is>
      </c>
      <c r="D14" s="4" t="inlineStr">
        <is>
          <t xml:space="preserve"> </t>
        </is>
      </c>
    </row>
    <row r="15">
      <c r="A15" s="4" t="inlineStr">
        <is>
          <t>Employee contribution rate, subject to match</t>
        </is>
      </c>
      <c r="B15" s="9" t="n">
        <v>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5" customWidth="1" min="2" max="2"/>
    <col width="14" customWidth="1" min="3" max="3"/>
    <col width="14" customWidth="1" min="4" max="4"/>
  </cols>
  <sheetData>
    <row r="1">
      <c r="A1" s="1" t="inlineStr">
        <is>
          <t>Multi-employer Plan (Details) - USD ($) $ in Thousands</t>
        </is>
      </c>
      <c r="B1" s="2" t="inlineStr">
        <is>
          <t>12 Months Ended</t>
        </is>
      </c>
    </row>
    <row r="2">
      <c r="B2" s="2" t="inlineStr">
        <is>
          <t>Apr. 01, 2023</t>
        </is>
      </c>
      <c r="C2" s="2" t="inlineStr">
        <is>
          <t>Apr. 02, 2022</t>
        </is>
      </c>
      <c r="D2" s="2" t="inlineStr">
        <is>
          <t>Apr. 03, 2021</t>
        </is>
      </c>
    </row>
    <row r="3">
      <c r="A3" s="3" t="inlineStr">
        <is>
          <t>Multiemployer Plan [Abstract]</t>
        </is>
      </c>
      <c r="B3" s="4" t="inlineStr">
        <is>
          <t xml:space="preserve"> </t>
        </is>
      </c>
      <c r="C3" s="4" t="inlineStr">
        <is>
          <t xml:space="preserve"> </t>
        </is>
      </c>
      <c r="D3" s="4" t="inlineStr">
        <is>
          <t xml:space="preserve"> </t>
        </is>
      </c>
    </row>
    <row r="4">
      <c r="A4" s="4" t="inlineStr">
        <is>
          <t>Pension Fund</t>
        </is>
      </c>
      <c r="B4" s="4" t="inlineStr">
        <is>
          <t>IAM National Pension Fund [Member]</t>
        </is>
      </c>
      <c r="C4" s="4" t="inlineStr">
        <is>
          <t xml:space="preserve"> </t>
        </is>
      </c>
      <c r="D4" s="4" t="inlineStr">
        <is>
          <t xml:space="preserve"> </t>
        </is>
      </c>
    </row>
    <row r="5">
      <c r="A5" s="4" t="inlineStr">
        <is>
          <t>Pension Protection Act Zone Status</t>
        </is>
      </c>
      <c r="B5" s="4" t="inlineStr">
        <is>
          <t xml:space="preserve"> </t>
        </is>
      </c>
      <c r="C5" s="4" t="inlineStr">
        <is>
          <t>Red</t>
        </is>
      </c>
      <c r="D5" s="4" t="inlineStr">
        <is>
          <t>Red</t>
        </is>
      </c>
    </row>
    <row r="6">
      <c r="A6" s="4" t="inlineStr">
        <is>
          <t>RP Status Pending / Implemented</t>
        </is>
      </c>
      <c r="B6" s="4" t="inlineStr">
        <is>
          <t xml:space="preserve"> </t>
        </is>
      </c>
      <c r="C6" s="4" t="inlineStr">
        <is>
          <t>Implemented</t>
        </is>
      </c>
      <c r="D6" s="4" t="inlineStr">
        <is>
          <t xml:space="preserve"> </t>
        </is>
      </c>
    </row>
    <row r="7">
      <c r="A7" s="4" t="inlineStr">
        <is>
          <t>Contributions by the Company</t>
        </is>
      </c>
      <c r="B7" s="5" t="n">
        <v>1507</v>
      </c>
      <c r="C7" s="5" t="n">
        <v>312</v>
      </c>
      <c r="D7" s="5" t="n">
        <v>0</v>
      </c>
    </row>
    <row r="8">
      <c r="A8" s="4" t="inlineStr">
        <is>
          <t>Surcharge imposed</t>
        </is>
      </c>
      <c r="B8" s="4" t="inlineStr">
        <is>
          <t>Ye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Apr. 01, 2023</t>
        </is>
      </c>
      <c r="C2" s="2" t="inlineStr">
        <is>
          <t>Apr. 02, 2022</t>
        </is>
      </c>
      <c r="D2" s="2" t="inlineStr">
        <is>
          <t>Apr. 03,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Related Parties</t>
        </is>
      </c>
      <c r="B4" s="8" t="n">
        <v>5.7</v>
      </c>
      <c r="C4" s="8" t="n">
        <v>3.3</v>
      </c>
      <c r="D4" s="4" t="inlineStr">
        <is>
          <t xml:space="preserve"> </t>
        </is>
      </c>
    </row>
    <row r="5">
      <c r="A5" s="4" t="inlineStr">
        <is>
          <t>Commercial loans receivable from affiliates</t>
        </is>
      </c>
      <c r="B5" s="11" t="n">
        <v>4.7</v>
      </c>
      <c r="C5" s="11" t="n">
        <v>2.6</v>
      </c>
      <c r="D5" s="4" t="inlineStr">
        <is>
          <t xml:space="preserve"> </t>
        </is>
      </c>
    </row>
    <row r="6">
      <c r="A6" s="4" t="inlineStr">
        <is>
          <t>Sal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 from related parties</t>
        </is>
      </c>
      <c r="B8" s="8" t="n">
        <v>65.59999999999999</v>
      </c>
      <c r="C8" s="8" t="n">
        <v>58.1</v>
      </c>
      <c r="D8" s="8" t="n">
        <v>4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 Loans Receivables</t>
        </is>
      </c>
      <c r="B1" s="2" t="inlineStr">
        <is>
          <t>12 Months Ended</t>
        </is>
      </c>
    </row>
    <row r="2">
      <c r="B2" s="2" t="inlineStr">
        <is>
          <t>Apr. 01, 2023</t>
        </is>
      </c>
    </row>
    <row r="3">
      <c r="A3" s="3" t="inlineStr">
        <is>
          <t>Receivables [Abstract]</t>
        </is>
      </c>
      <c r="B3" s="4" t="inlineStr">
        <is>
          <t xml:space="preserve"> </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wners and developers . We also provide loans to independent floor plan lenders that then lend to distributors to finance their inventory purchases. The notes are secured by the homes as collateral and, in some instances, other security. Other terms of direct arrangements vary, depending on the needs of the borrower and the opportunity for the Company. Commercial loans receivable, net consisted of the following, by class of financing notes receivable (in thousands): April 1, April 2, Loans receivable $ 103,726 $ 69,693 Allowance for loan losses (1,586) (1,011) Deferred financing fees, net (163) (116) 101,977 68,566 Less current portion of commercial loans receivable (including from affiliates), net (44,054) (32,644) $ 57,923 $ 35,922 The commercial loans receivable balance had the following characteristics: April 1, April 2, Weighted average contractual interest rate 7.6 % 6.4 % Weighted average months outstanding 9 9 The risk of loss is spread over numerous borrowers. Borrower activity is monitored on a regular basis and contractual arrangements are in place to provide adequate loss mitigation in the event of a default. Historically, we have been able to sell repossessed homes, thereby mitigating loss exposure. If a default occurs and collateral is lost, we are exposed to loss of the full value of the home loan. We evaluate the potential for loss from the commercial loan programs on a collective basis, aggregating similar loans based on their terms. Our evaluation also considers the borrower's risk rating, overall financial stability, historical experience and estimates of other economic factors. The following table represents changes in the estimated allowance for loan losses, including related additions and deductions to the allowance for loan losses (in thousands): April 1, April 2, Balance at beginning of period $ 1,011 $ 816 Purchase accounting additions — 408 Change in estimated loan losses, net 575 (213) Balance at end of period $ 1,586 $ 1,011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Our policy is to place loans on nonaccrual status when interest is past due and remains unpaid 90 days or more or when there is a clear indication that the borrower is unable or unwilling to make payments as they become due. We will resume accrual of interest once these factors have been remedied. Payments received on non-accrual loans are recorded on a cash basis, first to interest and then to principal, and charge-offs occur when it becomes probable that outstanding amounts will not be recovered. At April 1, 2023, there were no commercial loans 90 days or more past due that were still accruing interest, and we were not aware of any potential problem loans that would have a material effect on the commercial loans receivable balance. The following table disaggregates our commercial loans receivable by credit quality indicator and fiscal year of origination (in thousands): April 1, 2023 2023 2022 2021 2020 2019 Total Performing $ 80,193 $ 16,028 $ 4,071 $ 2,203 $ 1,231 $ 103,726 April 2, 2022 2022 2021 2020 2019 2018 Total Performing $ 52,592 $ 10,181 $ 4,031 $ 1,391 $ 1,498 $ 69,693 As of April 1, 2023 and April 2, 2022, 17.8% and 24.9%, respectively, of our outstanding commercial loans receivable principal balance was concentrated in New York. No other state had concentrations in excess of 10% of the principal balance of the commercial loans receivable as of April 1, 2023 or April 2, 2022. We had concentrations with one independent third-party and its affiliates that equaled 12.0% and 13.7% of the net commercial loans receivable principal balance outstanding, all of which was secured, as of April 1, 2023 and April 2, 2022, respectively. The risks created by these concentrations have been considered in the determination of the adequacy of the allowance for loan los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Acquisitions (FY22 Craftsman) (Details) - Craftsman - USD ($) $ in Thousands</t>
        </is>
      </c>
      <c r="B1" s="2" t="inlineStr">
        <is>
          <t>12 Months Ended</t>
        </is>
      </c>
    </row>
    <row r="2">
      <c r="B2" s="2" t="inlineStr">
        <is>
          <t>Apr. 02, 2022</t>
        </is>
      </c>
      <c r="C2" s="2" t="inlineStr">
        <is>
          <t>Apr. 01, 2023</t>
        </is>
      </c>
      <c r="D2" s="2" t="inlineStr">
        <is>
          <t>Jul. 04, 2021</t>
        </is>
      </c>
    </row>
    <row r="3">
      <c r="A3" s="3" t="inlineStr">
        <is>
          <t>Asset Acquisition [Line Items]</t>
        </is>
      </c>
      <c r="B3" s="4" t="inlineStr">
        <is>
          <t xml:space="preserve"> </t>
        </is>
      </c>
      <c r="C3" s="4" t="inlineStr">
        <is>
          <t xml:space="preserve"> </t>
        </is>
      </c>
      <c r="D3" s="4" t="inlineStr">
        <is>
          <t xml:space="preserve"> </t>
        </is>
      </c>
    </row>
    <row r="4">
      <c r="A4" s="4" t="inlineStr">
        <is>
          <t>Acquisition Date</t>
        </is>
      </c>
      <c r="B4" s="4" t="inlineStr">
        <is>
          <t>Jul.  04,  2021</t>
        </is>
      </c>
      <c r="C4" s="4" t="inlineStr">
        <is>
          <t xml:space="preserve"> </t>
        </is>
      </c>
      <c r="D4" s="4" t="inlineStr">
        <is>
          <t xml:space="preserve"> </t>
        </is>
      </c>
    </row>
    <row r="5">
      <c r="A5" s="4" t="inlineStr">
        <is>
          <t>Additional ownership in Craftsman</t>
        </is>
      </c>
      <c r="B5" s="4" t="inlineStr">
        <is>
          <t xml:space="preserve"> </t>
        </is>
      </c>
      <c r="C5" s="4" t="inlineStr">
        <is>
          <t xml:space="preserve"> </t>
        </is>
      </c>
      <c r="D5" s="9" t="n">
        <v>0.2</v>
      </c>
    </row>
    <row r="6">
      <c r="A6" s="4" t="inlineStr">
        <is>
          <t>Ownership interest in Craftsman</t>
        </is>
      </c>
      <c r="B6" s="4" t="inlineStr">
        <is>
          <t xml:space="preserve"> </t>
        </is>
      </c>
      <c r="C6" s="9" t="n">
        <v>0.7</v>
      </c>
      <c r="D6" s="9" t="n">
        <v>0.7</v>
      </c>
    </row>
    <row r="7">
      <c r="A7" s="4" t="inlineStr">
        <is>
          <t>Purchase price</t>
        </is>
      </c>
      <c r="B7" s="5" t="n">
        <v>2500</v>
      </c>
      <c r="C7" s="4" t="inlineStr">
        <is>
          <t xml:space="preserve"> </t>
        </is>
      </c>
      <c r="D7" s="4" t="inlineStr">
        <is>
          <t xml:space="preserve"> </t>
        </is>
      </c>
    </row>
    <row r="8">
      <c r="A8" s="4" t="inlineStr">
        <is>
          <t>Net assets acquired</t>
        </is>
      </c>
      <c r="B8" s="4" t="inlineStr">
        <is>
          <t xml:space="preserve"> </t>
        </is>
      </c>
      <c r="C8" s="4" t="inlineStr">
        <is>
          <t xml:space="preserve"> </t>
        </is>
      </c>
      <c r="D8" s="5" t="n">
        <v>12400</v>
      </c>
    </row>
    <row r="9">
      <c r="A9" s="4" t="inlineStr">
        <is>
          <t>Craftsman remeasurement gain</t>
        </is>
      </c>
      <c r="B9" s="5" t="n">
        <v>3300</v>
      </c>
      <c r="C9" s="4" t="inlineStr">
        <is>
          <t xml:space="preserve"> </t>
        </is>
      </c>
      <c r="D9" s="4" t="inlineStr">
        <is>
          <t xml:space="preserve"> </t>
        </is>
      </c>
    </row>
    <row r="10">
      <c r="A10" s="4" t="inlineStr">
        <is>
          <t>Remeasurement Gain, Financial Statement Caption</t>
        </is>
      </c>
      <c r="B10" s="4" t="inlineStr">
        <is>
          <t>Other income, net</t>
        </is>
      </c>
      <c r="C10" s="4" t="inlineStr">
        <is>
          <t xml:space="preserve"> </t>
        </is>
      </c>
      <c r="D10"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FY22 Commodore) (Details) - USD ($) $ in Thousands</t>
        </is>
      </c>
      <c r="C1" s="2" t="inlineStr">
        <is>
          <t>12 Months Ended</t>
        </is>
      </c>
    </row>
    <row r="2">
      <c r="C2" s="2" t="inlineStr">
        <is>
          <t>Apr. 02, 2022</t>
        </is>
      </c>
      <c r="D2" s="2" t="inlineStr">
        <is>
          <t>Apr. 01, 2023</t>
        </is>
      </c>
      <c r="E2" s="2" t="inlineStr">
        <is>
          <t>Sep. 24, 2021</t>
        </is>
      </c>
    </row>
    <row r="3">
      <c r="A3" s="3" t="inlineStr">
        <is>
          <t>Asset Acquisition [Line Items]</t>
        </is>
      </c>
      <c r="C3" s="4" t="inlineStr">
        <is>
          <t xml:space="preserve"> </t>
        </is>
      </c>
      <c r="D3" s="4" t="inlineStr">
        <is>
          <t xml:space="preserve"> </t>
        </is>
      </c>
      <c r="E3" s="4" t="inlineStr">
        <is>
          <t xml:space="preserve"> </t>
        </is>
      </c>
    </row>
    <row r="4">
      <c r="A4" s="4" t="inlineStr">
        <is>
          <t>Goodwill</t>
        </is>
      </c>
      <c r="C4" s="5" t="n">
        <v>100993</v>
      </c>
      <c r="D4" s="5" t="n">
        <v>114547</v>
      </c>
      <c r="E4" s="4" t="inlineStr">
        <is>
          <t xml:space="preserve"> </t>
        </is>
      </c>
    </row>
    <row r="5">
      <c r="A5" s="4" t="inlineStr">
        <is>
          <t>Commodore</t>
        </is>
      </c>
      <c r="C5" s="4" t="inlineStr">
        <is>
          <t xml:space="preserve"> </t>
        </is>
      </c>
      <c r="D5" s="4" t="inlineStr">
        <is>
          <t xml:space="preserve"> </t>
        </is>
      </c>
      <c r="E5" s="4" t="inlineStr">
        <is>
          <t xml:space="preserve"> </t>
        </is>
      </c>
    </row>
    <row r="6">
      <c r="A6" s="3" t="inlineStr">
        <is>
          <t>Asset Acquisition [Line Items]</t>
        </is>
      </c>
      <c r="C6" s="4" t="inlineStr">
        <is>
          <t xml:space="preserve"> </t>
        </is>
      </c>
      <c r="D6" s="4" t="inlineStr">
        <is>
          <t xml:space="preserve"> </t>
        </is>
      </c>
      <c r="E6" s="4" t="inlineStr">
        <is>
          <t xml:space="preserve"> </t>
        </is>
      </c>
    </row>
    <row r="7">
      <c r="A7" s="4" t="inlineStr">
        <is>
          <t>Acquisition Date</t>
        </is>
      </c>
      <c r="C7" s="4" t="inlineStr">
        <is>
          <t>Sep. 24,  2021</t>
        </is>
      </c>
      <c r="D7" s="4" t="inlineStr">
        <is>
          <t xml:space="preserve"> </t>
        </is>
      </c>
      <c r="E7" s="4" t="inlineStr">
        <is>
          <t xml:space="preserve"> </t>
        </is>
      </c>
    </row>
    <row r="8">
      <c r="A8" s="4" t="inlineStr">
        <is>
          <t>Purchase price</t>
        </is>
      </c>
      <c r="C8" s="5" t="n">
        <v>146000</v>
      </c>
      <c r="D8" s="4" t="inlineStr">
        <is>
          <t xml:space="preserve"> </t>
        </is>
      </c>
      <c r="E8" s="4" t="inlineStr">
        <is>
          <t xml:space="preserve"> </t>
        </is>
      </c>
    </row>
    <row r="9">
      <c r="A9" s="4" t="inlineStr">
        <is>
          <t>Cash</t>
        </is>
      </c>
      <c r="C9" s="4" t="inlineStr">
        <is>
          <t xml:space="preserve"> </t>
        </is>
      </c>
      <c r="D9" s="4" t="inlineStr">
        <is>
          <t xml:space="preserve"> </t>
        </is>
      </c>
      <c r="E9" s="5" t="n">
        <v>619</v>
      </c>
    </row>
    <row r="10">
      <c r="A10" s="4" t="inlineStr">
        <is>
          <t>Accounts receivable</t>
        </is>
      </c>
      <c r="C10" s="4" t="inlineStr">
        <is>
          <t xml:space="preserve"> </t>
        </is>
      </c>
      <c r="D10" s="4" t="inlineStr">
        <is>
          <t xml:space="preserve"> </t>
        </is>
      </c>
      <c r="E10" s="6" t="n">
        <v>20930</v>
      </c>
    </row>
    <row r="11">
      <c r="A11" s="4" t="inlineStr">
        <is>
          <t>Commercial loans</t>
        </is>
      </c>
      <c r="C11" s="4" t="inlineStr">
        <is>
          <t xml:space="preserve"> </t>
        </is>
      </c>
      <c r="D11" s="4" t="inlineStr">
        <is>
          <t xml:space="preserve"> </t>
        </is>
      </c>
      <c r="E11" s="6" t="n">
        <v>30922</v>
      </c>
    </row>
    <row r="12">
      <c r="A12" s="4" t="inlineStr">
        <is>
          <t>Inventories</t>
        </is>
      </c>
      <c r="C12" s="4" t="inlineStr">
        <is>
          <t xml:space="preserve"> </t>
        </is>
      </c>
      <c r="D12" s="4" t="inlineStr">
        <is>
          <t xml:space="preserve"> </t>
        </is>
      </c>
      <c r="E12" s="6" t="n">
        <v>31787</v>
      </c>
    </row>
    <row r="13">
      <c r="A13" s="4" t="inlineStr">
        <is>
          <t>Property, plant and equipment</t>
        </is>
      </c>
      <c r="B13" s="4" t="inlineStr">
        <is>
          <t>[1]</t>
        </is>
      </c>
      <c r="C13" s="4" t="inlineStr">
        <is>
          <t xml:space="preserve"> </t>
        </is>
      </c>
      <c r="D13" s="4" t="inlineStr">
        <is>
          <t xml:space="preserve"> </t>
        </is>
      </c>
      <c r="E13" s="6" t="n">
        <v>59339</v>
      </c>
    </row>
    <row r="14">
      <c r="A14" s="4" t="inlineStr">
        <is>
          <t>Other current assets</t>
        </is>
      </c>
      <c r="C14" s="4" t="inlineStr">
        <is>
          <t xml:space="preserve"> </t>
        </is>
      </c>
      <c r="D14" s="4" t="inlineStr">
        <is>
          <t xml:space="preserve"> </t>
        </is>
      </c>
      <c r="E14" s="6" t="n">
        <v>534</v>
      </c>
    </row>
    <row r="15">
      <c r="A15" s="4" t="inlineStr">
        <is>
          <t>Intangible assets</t>
        </is>
      </c>
      <c r="B15" s="4" t="inlineStr">
        <is>
          <t>[2]</t>
        </is>
      </c>
      <c r="C15" s="4" t="inlineStr">
        <is>
          <t xml:space="preserve"> </t>
        </is>
      </c>
      <c r="D15" s="4" t="inlineStr">
        <is>
          <t xml:space="preserve"> </t>
        </is>
      </c>
      <c r="E15" s="6" t="n">
        <v>12500</v>
      </c>
    </row>
    <row r="16">
      <c r="A16" s="4" t="inlineStr">
        <is>
          <t>Total identifiable assets acquired</t>
        </is>
      </c>
      <c r="C16" s="4" t="inlineStr">
        <is>
          <t xml:space="preserve"> </t>
        </is>
      </c>
      <c r="D16" s="4" t="inlineStr">
        <is>
          <t xml:space="preserve"> </t>
        </is>
      </c>
      <c r="E16" s="6" t="n">
        <v>156631</v>
      </c>
    </row>
    <row r="17">
      <c r="A17" s="4" t="inlineStr">
        <is>
          <t>Accounts payable and accrued liabilities</t>
        </is>
      </c>
      <c r="C17" s="4" t="inlineStr">
        <is>
          <t xml:space="preserve"> </t>
        </is>
      </c>
      <c r="D17" s="4" t="inlineStr">
        <is>
          <t xml:space="preserve"> </t>
        </is>
      </c>
      <c r="E17" s="6" t="n">
        <v>31536</v>
      </c>
    </row>
    <row r="18">
      <c r="A18" s="4" t="inlineStr">
        <is>
          <t>Net identifiable assets acquired</t>
        </is>
      </c>
      <c r="C18" s="4" t="inlineStr">
        <is>
          <t xml:space="preserve"> </t>
        </is>
      </c>
      <c r="D18" s="4" t="inlineStr">
        <is>
          <t xml:space="preserve"> </t>
        </is>
      </c>
      <c r="E18" s="6" t="n">
        <v>125095</v>
      </c>
    </row>
    <row r="19">
      <c r="A19" s="4" t="inlineStr">
        <is>
          <t>Goodwill</t>
        </is>
      </c>
      <c r="B19" s="4" t="inlineStr">
        <is>
          <t>[3]</t>
        </is>
      </c>
      <c r="C19" s="4" t="inlineStr">
        <is>
          <t xml:space="preserve"> </t>
        </is>
      </c>
      <c r="D19" s="4" t="inlineStr">
        <is>
          <t xml:space="preserve"> </t>
        </is>
      </c>
      <c r="E19" s="6" t="n">
        <v>20892</v>
      </c>
    </row>
    <row r="20">
      <c r="A20" s="4" t="inlineStr">
        <is>
          <t>Net assets acquired</t>
        </is>
      </c>
      <c r="C20" s="4" t="inlineStr">
        <is>
          <t xml:space="preserve"> </t>
        </is>
      </c>
      <c r="D20" s="4" t="inlineStr">
        <is>
          <t xml:space="preserve"> </t>
        </is>
      </c>
      <c r="E20" s="6" t="n">
        <v>145987</v>
      </c>
    </row>
    <row r="21">
      <c r="A21" s="4" t="inlineStr">
        <is>
          <t>Commodore | Trademarks and Trade Names [Member]</t>
        </is>
      </c>
      <c r="C21" s="4" t="inlineStr">
        <is>
          <t xml:space="preserve"> </t>
        </is>
      </c>
      <c r="D21" s="4" t="inlineStr">
        <is>
          <t xml:space="preserve"> </t>
        </is>
      </c>
      <c r="E21" s="4" t="inlineStr">
        <is>
          <t xml:space="preserve"> </t>
        </is>
      </c>
    </row>
    <row r="22">
      <c r="A22" s="3" t="inlineStr">
        <is>
          <t>Asset Acquisition [Line Items]</t>
        </is>
      </c>
      <c r="C22" s="4" t="inlineStr">
        <is>
          <t xml:space="preserve"> </t>
        </is>
      </c>
      <c r="D22" s="4" t="inlineStr">
        <is>
          <t xml:space="preserve"> </t>
        </is>
      </c>
      <c r="E22" s="4" t="inlineStr">
        <is>
          <t xml:space="preserve"> </t>
        </is>
      </c>
    </row>
    <row r="23">
      <c r="A23" s="4" t="inlineStr">
        <is>
          <t>Indefinite-lived intangibles acquired</t>
        </is>
      </c>
      <c r="C23" s="4" t="inlineStr">
        <is>
          <t xml:space="preserve"> </t>
        </is>
      </c>
      <c r="D23" s="4" t="inlineStr">
        <is>
          <t xml:space="preserve"> </t>
        </is>
      </c>
      <c r="E23" s="6" t="n">
        <v>3800</v>
      </c>
    </row>
    <row r="24">
      <c r="A24" s="4" t="inlineStr">
        <is>
          <t>Commodore | Customer-Related Intangible Assets</t>
        </is>
      </c>
      <c r="C24" s="4" t="inlineStr">
        <is>
          <t xml:space="preserve"> </t>
        </is>
      </c>
      <c r="D24" s="4" t="inlineStr">
        <is>
          <t xml:space="preserve"> </t>
        </is>
      </c>
      <c r="E24" s="4" t="inlineStr">
        <is>
          <t xml:space="preserve"> </t>
        </is>
      </c>
    </row>
    <row r="25">
      <c r="A25" s="3" t="inlineStr">
        <is>
          <t>Asset Acquisition [Line Items]</t>
        </is>
      </c>
      <c r="C25" s="4" t="inlineStr">
        <is>
          <t xml:space="preserve"> </t>
        </is>
      </c>
      <c r="D25" s="4" t="inlineStr">
        <is>
          <t xml:space="preserve"> </t>
        </is>
      </c>
      <c r="E25" s="4" t="inlineStr">
        <is>
          <t xml:space="preserve"> </t>
        </is>
      </c>
    </row>
    <row r="26">
      <c r="A26" s="4" t="inlineStr">
        <is>
          <t>Finite lived intangible assets acquired</t>
        </is>
      </c>
      <c r="C26" s="4" t="inlineStr">
        <is>
          <t xml:space="preserve"> </t>
        </is>
      </c>
      <c r="D26" s="4" t="inlineStr">
        <is>
          <t xml:space="preserve"> </t>
        </is>
      </c>
      <c r="E26" s="5" t="n">
        <v>7200</v>
      </c>
    </row>
    <row r="27">
      <c r="A27" s="4" t="inlineStr">
        <is>
          <t>Finite-Lived Intangible Asset, Useful Life</t>
        </is>
      </c>
      <c r="C27" s="4" t="inlineStr">
        <is>
          <t xml:space="preserve"> </t>
        </is>
      </c>
      <c r="D27" s="4" t="inlineStr">
        <is>
          <t xml:space="preserve"> </t>
        </is>
      </c>
      <c r="E27" s="4" t="inlineStr">
        <is>
          <t>11 years</t>
        </is>
      </c>
    </row>
    <row r="28">
      <c r="A28" s="4" t="inlineStr">
        <is>
          <t>Commodore | Order or Production Backlog</t>
        </is>
      </c>
      <c r="C28" s="4" t="inlineStr">
        <is>
          <t xml:space="preserve"> </t>
        </is>
      </c>
      <c r="D28" s="4" t="inlineStr">
        <is>
          <t xml:space="preserve"> </t>
        </is>
      </c>
      <c r="E28" s="4" t="inlineStr">
        <is>
          <t xml:space="preserve"> </t>
        </is>
      </c>
    </row>
    <row r="29">
      <c r="A29" s="3" t="inlineStr">
        <is>
          <t>Asset Acquisition [Line Items]</t>
        </is>
      </c>
      <c r="C29" s="4" t="inlineStr">
        <is>
          <t xml:space="preserve"> </t>
        </is>
      </c>
      <c r="D29" s="4" t="inlineStr">
        <is>
          <t xml:space="preserve"> </t>
        </is>
      </c>
      <c r="E29" s="4" t="inlineStr">
        <is>
          <t xml:space="preserve"> </t>
        </is>
      </c>
    </row>
    <row r="30">
      <c r="A30" s="4" t="inlineStr">
        <is>
          <t>Finite lived intangible assets acquired</t>
        </is>
      </c>
      <c r="C30" s="4" t="inlineStr">
        <is>
          <t xml:space="preserve"> </t>
        </is>
      </c>
      <c r="D30" s="4" t="inlineStr">
        <is>
          <t xml:space="preserve"> </t>
        </is>
      </c>
      <c r="E30" s="5" t="n">
        <v>1000</v>
      </c>
    </row>
    <row r="31">
      <c r="A31" s="4" t="inlineStr">
        <is>
          <t>Commodore | Noncompete Agreements</t>
        </is>
      </c>
      <c r="C31" s="4" t="inlineStr">
        <is>
          <t xml:space="preserve"> </t>
        </is>
      </c>
      <c r="D31" s="4" t="inlineStr">
        <is>
          <t xml:space="preserve"> </t>
        </is>
      </c>
      <c r="E31" s="4" t="inlineStr">
        <is>
          <t xml:space="preserve"> </t>
        </is>
      </c>
    </row>
    <row r="32">
      <c r="A32" s="3" t="inlineStr">
        <is>
          <t>Asset Acquisition [Line Items]</t>
        </is>
      </c>
      <c r="C32" s="4" t="inlineStr">
        <is>
          <t xml:space="preserve"> </t>
        </is>
      </c>
      <c r="D32" s="4" t="inlineStr">
        <is>
          <t xml:space="preserve"> </t>
        </is>
      </c>
      <c r="E32" s="4" t="inlineStr">
        <is>
          <t xml:space="preserve"> </t>
        </is>
      </c>
    </row>
    <row r="33">
      <c r="A33" s="4" t="inlineStr">
        <is>
          <t>Finite lived intangible assets acquired</t>
        </is>
      </c>
      <c r="C33" s="4" t="inlineStr">
        <is>
          <t xml:space="preserve"> </t>
        </is>
      </c>
      <c r="D33" s="4" t="inlineStr">
        <is>
          <t xml:space="preserve"> </t>
        </is>
      </c>
      <c r="E33" s="5" t="n">
        <v>500</v>
      </c>
    </row>
    <row r="34">
      <c r="A34" s="4" t="inlineStr">
        <is>
          <t>Finite-Lived Intangible Asset, Useful Life</t>
        </is>
      </c>
      <c r="C34" s="4" t="inlineStr">
        <is>
          <t xml:space="preserve"> </t>
        </is>
      </c>
      <c r="D34" s="4" t="inlineStr">
        <is>
          <t xml:space="preserve"> </t>
        </is>
      </c>
      <c r="E34" s="4" t="inlineStr">
        <is>
          <t>5 years</t>
        </is>
      </c>
    </row>
    <row r="35"/>
    <row r="36">
      <c r="A36" s="4" t="inlineStr">
        <is>
          <t>[1]Includes assets acquired under finance leases.[2]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3]Attributable to the Factory-built housing segment, all of which will be deductible for income tax purposes.</t>
        </is>
      </c>
    </row>
  </sheetData>
  <mergeCells count="3">
    <mergeCell ref="A1:B2"/>
    <mergeCell ref="A35:D35"/>
    <mergeCell ref="A36:D3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14" customWidth="1" min="5" max="5"/>
  </cols>
  <sheetData>
    <row r="1">
      <c r="A1" s="1" t="inlineStr">
        <is>
          <t>Acquisitions (FY23 Solitaire) (Details) - USD ($) $ in Thousands</t>
        </is>
      </c>
      <c r="C1" s="2" t="inlineStr">
        <is>
          <t>12 Months Ended</t>
        </is>
      </c>
    </row>
    <row r="2">
      <c r="C2" s="2" t="inlineStr">
        <is>
          <t>Apr. 01, 2023</t>
        </is>
      </c>
      <c r="D2" s="2" t="inlineStr">
        <is>
          <t>Jan. 03, 2023</t>
        </is>
      </c>
      <c r="E2" s="2" t="inlineStr">
        <is>
          <t>Apr. 02, 2022</t>
        </is>
      </c>
    </row>
    <row r="3">
      <c r="A3" s="3" t="inlineStr">
        <is>
          <t>Asset Acquisition [Line Items]</t>
        </is>
      </c>
      <c r="C3" s="4" t="inlineStr">
        <is>
          <t xml:space="preserve"> </t>
        </is>
      </c>
      <c r="D3" s="4" t="inlineStr">
        <is>
          <t xml:space="preserve"> </t>
        </is>
      </c>
      <c r="E3" s="4" t="inlineStr">
        <is>
          <t xml:space="preserve"> </t>
        </is>
      </c>
    </row>
    <row r="4">
      <c r="A4" s="4" t="inlineStr">
        <is>
          <t>Goodwill</t>
        </is>
      </c>
      <c r="C4" s="5" t="n">
        <v>114547</v>
      </c>
      <c r="D4" s="4" t="inlineStr">
        <is>
          <t xml:space="preserve"> </t>
        </is>
      </c>
      <c r="E4" s="5" t="n">
        <v>100993</v>
      </c>
    </row>
    <row r="5">
      <c r="A5" s="4" t="inlineStr">
        <is>
          <t>Solitaire</t>
        </is>
      </c>
      <c r="C5" s="4" t="inlineStr">
        <is>
          <t xml:space="preserve"> </t>
        </is>
      </c>
      <c r="D5" s="4" t="inlineStr">
        <is>
          <t xml:space="preserve"> </t>
        </is>
      </c>
      <c r="E5" s="4" t="inlineStr">
        <is>
          <t xml:space="preserve"> </t>
        </is>
      </c>
    </row>
    <row r="6">
      <c r="A6" s="3" t="inlineStr">
        <is>
          <t>Asset Acquisition [Line Items]</t>
        </is>
      </c>
      <c r="C6" s="4" t="inlineStr">
        <is>
          <t xml:space="preserve"> </t>
        </is>
      </c>
      <c r="D6" s="4" t="inlineStr">
        <is>
          <t xml:space="preserve"> </t>
        </is>
      </c>
      <c r="E6" s="4" t="inlineStr">
        <is>
          <t xml:space="preserve"> </t>
        </is>
      </c>
    </row>
    <row r="7">
      <c r="A7" s="4" t="inlineStr">
        <is>
          <t>Acquisition Date</t>
        </is>
      </c>
      <c r="C7" s="4" t="inlineStr">
        <is>
          <t>Jan.  03,  2023</t>
        </is>
      </c>
      <c r="D7" s="4" t="inlineStr">
        <is>
          <t xml:space="preserve"> </t>
        </is>
      </c>
      <c r="E7" s="4" t="inlineStr">
        <is>
          <t xml:space="preserve"> </t>
        </is>
      </c>
    </row>
    <row r="8">
      <c r="A8" s="4" t="inlineStr">
        <is>
          <t>Purchase price</t>
        </is>
      </c>
      <c r="C8" s="5" t="n">
        <v>110800</v>
      </c>
      <c r="D8" s="4" t="inlineStr">
        <is>
          <t xml:space="preserve"> </t>
        </is>
      </c>
      <c r="E8" s="4" t="inlineStr">
        <is>
          <t xml:space="preserve"> </t>
        </is>
      </c>
    </row>
    <row r="9">
      <c r="A9" s="4" t="inlineStr">
        <is>
          <t>Acquisition costs</t>
        </is>
      </c>
      <c r="C9" s="5" t="n">
        <v>2400</v>
      </c>
      <c r="D9" s="4" t="inlineStr">
        <is>
          <t xml:space="preserve"> </t>
        </is>
      </c>
      <c r="E9" s="4" t="inlineStr">
        <is>
          <t xml:space="preserve"> </t>
        </is>
      </c>
    </row>
    <row r="10">
      <c r="A10" s="4" t="inlineStr">
        <is>
          <t>Acquisition costs, Financial Statement Caption</t>
        </is>
      </c>
      <c r="C10" s="4" t="inlineStr">
        <is>
          <t>Selling, general and administrative</t>
        </is>
      </c>
      <c r="D10" s="4" t="inlineStr">
        <is>
          <t xml:space="preserve"> </t>
        </is>
      </c>
      <c r="E10" s="4" t="inlineStr">
        <is>
          <t xml:space="preserve"> </t>
        </is>
      </c>
    </row>
    <row r="11">
      <c r="A11" s="4" t="inlineStr">
        <is>
          <t>Cash</t>
        </is>
      </c>
      <c r="C11" s="4" t="inlineStr">
        <is>
          <t xml:space="preserve"> </t>
        </is>
      </c>
      <c r="D11" s="5" t="n">
        <v>5119</v>
      </c>
      <c r="E11" s="4" t="inlineStr">
        <is>
          <t xml:space="preserve"> </t>
        </is>
      </c>
    </row>
    <row r="12">
      <c r="A12" s="4" t="inlineStr">
        <is>
          <t>Investments</t>
        </is>
      </c>
      <c r="C12" s="4" t="inlineStr">
        <is>
          <t xml:space="preserve"> </t>
        </is>
      </c>
      <c r="D12" s="6" t="n">
        <v>334</v>
      </c>
      <c r="E12" s="4" t="inlineStr">
        <is>
          <t xml:space="preserve"> </t>
        </is>
      </c>
    </row>
    <row r="13">
      <c r="A13" s="4" t="inlineStr">
        <is>
          <t>Accounts receivable</t>
        </is>
      </c>
      <c r="C13" s="4" t="inlineStr">
        <is>
          <t xml:space="preserve"> </t>
        </is>
      </c>
      <c r="D13" s="6" t="n">
        <v>3536</v>
      </c>
      <c r="E13" s="4" t="inlineStr">
        <is>
          <t xml:space="preserve"> </t>
        </is>
      </c>
    </row>
    <row r="14">
      <c r="A14" s="4" t="inlineStr">
        <is>
          <t>Inventories</t>
        </is>
      </c>
      <c r="C14" s="4" t="inlineStr">
        <is>
          <t xml:space="preserve"> </t>
        </is>
      </c>
      <c r="D14" s="6" t="n">
        <v>58045</v>
      </c>
      <c r="E14" s="4" t="inlineStr">
        <is>
          <t xml:space="preserve"> </t>
        </is>
      </c>
    </row>
    <row r="15">
      <c r="A15" s="4" t="inlineStr">
        <is>
          <t>Property, plant and equipment</t>
        </is>
      </c>
      <c r="C15" s="4" t="inlineStr">
        <is>
          <t xml:space="preserve"> </t>
        </is>
      </c>
      <c r="D15" s="6" t="n">
        <v>36109</v>
      </c>
      <c r="E15" s="4" t="inlineStr">
        <is>
          <t xml:space="preserve"> </t>
        </is>
      </c>
    </row>
    <row r="16">
      <c r="A16" s="4" t="inlineStr">
        <is>
          <t>Other current assets</t>
        </is>
      </c>
      <c r="C16" s="4" t="inlineStr">
        <is>
          <t xml:space="preserve"> </t>
        </is>
      </c>
      <c r="D16" s="6" t="n">
        <v>1519</v>
      </c>
      <c r="E16" s="4" t="inlineStr">
        <is>
          <t xml:space="preserve"> </t>
        </is>
      </c>
    </row>
    <row r="17">
      <c r="A17" s="4" t="inlineStr">
        <is>
          <t>Intangible assets</t>
        </is>
      </c>
      <c r="B17" s="4" t="inlineStr">
        <is>
          <t>[1]</t>
        </is>
      </c>
      <c r="C17" s="4" t="inlineStr">
        <is>
          <t xml:space="preserve"> </t>
        </is>
      </c>
      <c r="D17" s="6" t="n">
        <v>3400</v>
      </c>
      <c r="E17" s="4" t="inlineStr">
        <is>
          <t xml:space="preserve"> </t>
        </is>
      </c>
    </row>
    <row r="18">
      <c r="A18" s="4" t="inlineStr">
        <is>
          <t>Total identifiable assets acquired</t>
        </is>
      </c>
      <c r="C18" s="4" t="inlineStr">
        <is>
          <t xml:space="preserve"> </t>
        </is>
      </c>
      <c r="D18" s="6" t="n">
        <v>108062</v>
      </c>
      <c r="E18" s="4" t="inlineStr">
        <is>
          <t xml:space="preserve"> </t>
        </is>
      </c>
    </row>
    <row r="19">
      <c r="A19" s="4" t="inlineStr">
        <is>
          <t>Accounts payable and accrued liabilities</t>
        </is>
      </c>
      <c r="C19" s="4" t="inlineStr">
        <is>
          <t xml:space="preserve"> </t>
        </is>
      </c>
      <c r="D19" s="6" t="n">
        <v>11251</v>
      </c>
      <c r="E19" s="4" t="inlineStr">
        <is>
          <t xml:space="preserve"> </t>
        </is>
      </c>
    </row>
    <row r="20">
      <c r="A20" s="4" t="inlineStr">
        <is>
          <t>Net identifiable assets acquired</t>
        </is>
      </c>
      <c r="C20" s="4" t="inlineStr">
        <is>
          <t xml:space="preserve"> </t>
        </is>
      </c>
      <c r="D20" s="6" t="n">
        <v>96811</v>
      </c>
      <c r="E20" s="4" t="inlineStr">
        <is>
          <t xml:space="preserve"> </t>
        </is>
      </c>
    </row>
    <row r="21">
      <c r="A21" s="4" t="inlineStr">
        <is>
          <t>Goodwill</t>
        </is>
      </c>
      <c r="B21" s="4" t="inlineStr">
        <is>
          <t>[2]</t>
        </is>
      </c>
      <c r="C21" s="4" t="inlineStr">
        <is>
          <t xml:space="preserve"> </t>
        </is>
      </c>
      <c r="D21" s="6" t="n">
        <v>13970</v>
      </c>
      <c r="E21" s="4" t="inlineStr">
        <is>
          <t xml:space="preserve"> </t>
        </is>
      </c>
    </row>
    <row r="22">
      <c r="A22" s="4" t="inlineStr">
        <is>
          <t>Net assets acquired</t>
        </is>
      </c>
      <c r="C22" s="4" t="inlineStr">
        <is>
          <t xml:space="preserve"> </t>
        </is>
      </c>
      <c r="D22" s="6" t="n">
        <v>110781</v>
      </c>
      <c r="E22" s="4" t="inlineStr">
        <is>
          <t xml:space="preserve"> </t>
        </is>
      </c>
    </row>
    <row r="23">
      <c r="A23" s="4" t="inlineStr">
        <is>
          <t>Net revenue since acquisition</t>
        </is>
      </c>
      <c r="C23" s="5" t="n">
        <v>28300</v>
      </c>
      <c r="D23" s="4" t="inlineStr">
        <is>
          <t xml:space="preserve"> </t>
        </is>
      </c>
      <c r="E23" s="4" t="inlineStr">
        <is>
          <t xml:space="preserve"> </t>
        </is>
      </c>
    </row>
    <row r="24">
      <c r="A24" s="4" t="inlineStr">
        <is>
          <t>Net income since acquisition</t>
        </is>
      </c>
      <c r="C24" s="5" t="n">
        <v>900</v>
      </c>
      <c r="D24" s="4" t="inlineStr">
        <is>
          <t xml:space="preserve"> </t>
        </is>
      </c>
      <c r="E24" s="4" t="inlineStr">
        <is>
          <t xml:space="preserve"> </t>
        </is>
      </c>
    </row>
    <row r="25">
      <c r="A25" s="4" t="inlineStr">
        <is>
          <t>Solitaire | Customer-Related Intangible Assets</t>
        </is>
      </c>
      <c r="C25" s="4" t="inlineStr">
        <is>
          <t xml:space="preserve"> </t>
        </is>
      </c>
      <c r="D25" s="4" t="inlineStr">
        <is>
          <t xml:space="preserve"> </t>
        </is>
      </c>
      <c r="E25" s="4" t="inlineStr">
        <is>
          <t xml:space="preserve"> </t>
        </is>
      </c>
    </row>
    <row r="26">
      <c r="A26" s="3" t="inlineStr">
        <is>
          <t>Asset Acquisition [Line Items]</t>
        </is>
      </c>
      <c r="C26" s="4" t="inlineStr">
        <is>
          <t xml:space="preserve"> </t>
        </is>
      </c>
      <c r="D26" s="4" t="inlineStr">
        <is>
          <t xml:space="preserve"> </t>
        </is>
      </c>
      <c r="E26" s="4" t="inlineStr">
        <is>
          <t xml:space="preserve"> </t>
        </is>
      </c>
    </row>
    <row r="27">
      <c r="A27" s="4" t="inlineStr">
        <is>
          <t>Finite lived intangible assets acquired</t>
        </is>
      </c>
      <c r="C27" s="4" t="inlineStr">
        <is>
          <t xml:space="preserve"> </t>
        </is>
      </c>
      <c r="D27" s="5" t="n">
        <v>1900</v>
      </c>
      <c r="E27" s="4" t="inlineStr">
        <is>
          <t xml:space="preserve"> </t>
        </is>
      </c>
    </row>
    <row r="28">
      <c r="A28" s="4" t="inlineStr">
        <is>
          <t>Finite-Lived Intangible Asset, Useful Life</t>
        </is>
      </c>
      <c r="C28" s="4" t="inlineStr">
        <is>
          <t xml:space="preserve"> </t>
        </is>
      </c>
      <c r="D28" s="4" t="inlineStr">
        <is>
          <t>10 years</t>
        </is>
      </c>
      <c r="E28" s="4" t="inlineStr">
        <is>
          <t xml:space="preserve"> </t>
        </is>
      </c>
    </row>
    <row r="29">
      <c r="A29" s="4" t="inlineStr">
        <is>
          <t>Solitaire | Noncompete Agreements</t>
        </is>
      </c>
      <c r="C29" s="4" t="inlineStr">
        <is>
          <t xml:space="preserve"> </t>
        </is>
      </c>
      <c r="D29" s="4" t="inlineStr">
        <is>
          <t xml:space="preserve"> </t>
        </is>
      </c>
      <c r="E29" s="4" t="inlineStr">
        <is>
          <t xml:space="preserve"> </t>
        </is>
      </c>
    </row>
    <row r="30">
      <c r="A30" s="3" t="inlineStr">
        <is>
          <t>Asset Acquisition [Line Items]</t>
        </is>
      </c>
      <c r="C30" s="4" t="inlineStr">
        <is>
          <t xml:space="preserve"> </t>
        </is>
      </c>
      <c r="D30" s="4" t="inlineStr">
        <is>
          <t xml:space="preserve"> </t>
        </is>
      </c>
      <c r="E30" s="4" t="inlineStr">
        <is>
          <t xml:space="preserve"> </t>
        </is>
      </c>
    </row>
    <row r="31">
      <c r="A31" s="4" t="inlineStr">
        <is>
          <t>Finite lived intangible assets acquired</t>
        </is>
      </c>
      <c r="C31" s="4" t="inlineStr">
        <is>
          <t xml:space="preserve"> </t>
        </is>
      </c>
      <c r="D31" s="5" t="n">
        <v>200</v>
      </c>
      <c r="E31" s="4" t="inlineStr">
        <is>
          <t xml:space="preserve"> </t>
        </is>
      </c>
    </row>
    <row r="32">
      <c r="A32" s="4" t="inlineStr">
        <is>
          <t>Finite-Lived Intangible Asset, Useful Life</t>
        </is>
      </c>
      <c r="C32" s="4" t="inlineStr">
        <is>
          <t xml:space="preserve"> </t>
        </is>
      </c>
      <c r="D32" s="4" t="inlineStr">
        <is>
          <t>5 years</t>
        </is>
      </c>
      <c r="E32" s="4" t="inlineStr">
        <is>
          <t xml:space="preserve"> </t>
        </is>
      </c>
    </row>
    <row r="33">
      <c r="A33" s="4" t="inlineStr">
        <is>
          <t>Solitaire | Trade Names</t>
        </is>
      </c>
      <c r="C33" s="4" t="inlineStr">
        <is>
          <t xml:space="preserve"> </t>
        </is>
      </c>
      <c r="D33" s="4" t="inlineStr">
        <is>
          <t xml:space="preserve"> </t>
        </is>
      </c>
      <c r="E33" s="4" t="inlineStr">
        <is>
          <t xml:space="preserve"> </t>
        </is>
      </c>
    </row>
    <row r="34">
      <c r="A34" s="3" t="inlineStr">
        <is>
          <t>Asset Acquisition [Line Items]</t>
        </is>
      </c>
      <c r="C34" s="4" t="inlineStr">
        <is>
          <t xml:space="preserve"> </t>
        </is>
      </c>
      <c r="D34" s="4" t="inlineStr">
        <is>
          <t xml:space="preserve"> </t>
        </is>
      </c>
      <c r="E34" s="4" t="inlineStr">
        <is>
          <t xml:space="preserve"> </t>
        </is>
      </c>
    </row>
    <row r="35">
      <c r="A35" s="4" t="inlineStr">
        <is>
          <t>Indefinite-lived intangibles acquired</t>
        </is>
      </c>
      <c r="C35" s="4" t="inlineStr">
        <is>
          <t xml:space="preserve"> </t>
        </is>
      </c>
      <c r="D35" s="5" t="n">
        <v>1300</v>
      </c>
      <c r="E35" s="4" t="inlineStr">
        <is>
          <t xml:space="preserve"> </t>
        </is>
      </c>
    </row>
    <row r="36"/>
    <row r="37">
      <c r="A37" s="4" t="inlineStr">
        <is>
          <t>[1]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2]Attributable to the Factory-built housing segment, all of which will be deductible for income tax purposes.</t>
        </is>
      </c>
    </row>
  </sheetData>
  <mergeCells count="3">
    <mergeCell ref="A1:B2"/>
    <mergeCell ref="A36:D36"/>
    <mergeCell ref="A37:D3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s Pro Forma (Details) - USD ($) $ / shares in Units, $ in Thousands</t>
        </is>
      </c>
      <c r="B1" s="2" t="inlineStr">
        <is>
          <t>12 Months Ended</t>
        </is>
      </c>
    </row>
    <row r="2">
      <c r="B2" s="2" t="inlineStr">
        <is>
          <t>Apr. 01, 2023</t>
        </is>
      </c>
      <c r="C2" s="2" t="inlineStr">
        <is>
          <t>Apr. 02, 2022</t>
        </is>
      </c>
    </row>
    <row r="3">
      <c r="A3" s="3" t="inlineStr">
        <is>
          <t>Business Combination and Asset Acquisition [Abstract]</t>
        </is>
      </c>
      <c r="B3" s="4" t="inlineStr">
        <is>
          <t xml:space="preserve"> </t>
        </is>
      </c>
      <c r="C3" s="4" t="inlineStr">
        <is>
          <t xml:space="preserve"> </t>
        </is>
      </c>
    </row>
    <row r="4">
      <c r="A4" s="4" t="inlineStr">
        <is>
          <t>Net revenue</t>
        </is>
      </c>
      <c r="B4" s="5" t="n">
        <v>2251233</v>
      </c>
      <c r="C4" s="5" t="n">
        <v>1914866</v>
      </c>
    </row>
    <row r="5">
      <c r="A5" s="4" t="inlineStr">
        <is>
          <t>Net income attributable to Cavco common stockholders</t>
        </is>
      </c>
      <c r="B5" s="5" t="n">
        <v>251903</v>
      </c>
      <c r="C5" s="5" t="n">
        <v>208149</v>
      </c>
    </row>
    <row r="6">
      <c r="A6" s="4" t="inlineStr">
        <is>
          <t>Diluted net income per share</t>
        </is>
      </c>
      <c r="B6" s="7" t="n">
        <v>28.23</v>
      </c>
      <c r="C6" s="7" t="n">
        <v>22.4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 Information (Details) $ in Thousands</t>
        </is>
      </c>
      <c r="B1" s="2" t="inlineStr">
        <is>
          <t>12 Months Ended</t>
        </is>
      </c>
    </row>
    <row r="2">
      <c r="B2" s="2" t="inlineStr">
        <is>
          <t>Apr. 01, 2023 USD ($) Segment</t>
        </is>
      </c>
      <c r="C2" s="2" t="inlineStr">
        <is>
          <t>Apr. 02, 2022 USD ($)</t>
        </is>
      </c>
      <c r="D2" s="2" t="inlineStr">
        <is>
          <t>Apr. 03, 2021 USD ($)</t>
        </is>
      </c>
    </row>
    <row r="3">
      <c r="A3" s="3" t="inlineStr">
        <is>
          <t>Business Segment Information</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revenue</t>
        </is>
      </c>
      <c r="B5" s="5" t="n">
        <v>2142713</v>
      </c>
      <c r="C5" s="5" t="n">
        <v>1627158</v>
      </c>
      <c r="D5" s="5" t="n">
        <v>1108051</v>
      </c>
    </row>
    <row r="6">
      <c r="A6" s="4" t="inlineStr">
        <is>
          <t>Income before income taxes</t>
        </is>
      </c>
      <c r="B6" s="6" t="n">
        <v>306763</v>
      </c>
      <c r="C6" s="6" t="n">
        <v>211989</v>
      </c>
      <c r="D6" s="6" t="n">
        <v>96912</v>
      </c>
    </row>
    <row r="7">
      <c r="A7" s="4" t="inlineStr">
        <is>
          <t>Depreciation</t>
        </is>
      </c>
      <c r="B7" s="6" t="n">
        <v>14833</v>
      </c>
      <c r="C7" s="6" t="n">
        <v>9633</v>
      </c>
      <c r="D7" s="6" t="n">
        <v>5577</v>
      </c>
    </row>
    <row r="8">
      <c r="A8" s="4" t="inlineStr">
        <is>
          <t>Amortization</t>
        </is>
      </c>
      <c r="B8" s="6" t="n">
        <v>2070</v>
      </c>
      <c r="C8" s="6" t="n">
        <v>1384</v>
      </c>
      <c r="D8" s="6" t="n">
        <v>747</v>
      </c>
    </row>
    <row r="9">
      <c r="A9" s="4" t="inlineStr">
        <is>
          <t>Income tax expense</t>
        </is>
      </c>
      <c r="B9" s="6" t="n">
        <v>65922</v>
      </c>
      <c r="C9" s="6" t="n">
        <v>14247</v>
      </c>
      <c r="D9" s="6" t="n">
        <v>20266</v>
      </c>
    </row>
    <row r="10">
      <c r="A10" s="4" t="inlineStr">
        <is>
          <t>Capital expenditures</t>
        </is>
      </c>
      <c r="B10" s="6" t="n">
        <v>44106</v>
      </c>
      <c r="C10" s="6" t="n">
        <v>18653</v>
      </c>
      <c r="D10" s="5" t="n">
        <v>25537</v>
      </c>
    </row>
    <row r="11">
      <c r="A11" s="4" t="inlineStr">
        <is>
          <t>Total assets</t>
        </is>
      </c>
      <c r="B11" s="5" t="n">
        <v>1307975</v>
      </c>
      <c r="C11" s="5" t="n">
        <v>1154972</v>
      </c>
      <c r="D11" s="4" t="inlineStr">
        <is>
          <t xml:space="preserve"> </t>
        </is>
      </c>
    </row>
    <row r="12">
      <c r="A12" s="4" t="inlineStr">
        <is>
          <t>Gross margin %</t>
        </is>
      </c>
      <c r="B12" s="10" t="n">
        <v>0.259</v>
      </c>
      <c r="C12" s="10" t="n">
        <v>0.251</v>
      </c>
      <c r="D12" s="10" t="n">
        <v>0.216</v>
      </c>
    </row>
    <row r="13">
      <c r="A13" s="4" t="inlineStr">
        <is>
          <t>Factory-built housing</t>
        </is>
      </c>
      <c r="B13" s="4" t="inlineStr">
        <is>
          <t xml:space="preserve"> </t>
        </is>
      </c>
      <c r="C13" s="4" t="inlineStr">
        <is>
          <t xml:space="preserve"> </t>
        </is>
      </c>
      <c r="D13" s="4" t="inlineStr">
        <is>
          <t xml:space="preserve"> </t>
        </is>
      </c>
    </row>
    <row r="14">
      <c r="A14" s="3" t="inlineStr">
        <is>
          <t>Business Segment Information</t>
        </is>
      </c>
      <c r="B14" s="4" t="inlineStr">
        <is>
          <t xml:space="preserve"> </t>
        </is>
      </c>
      <c r="C14" s="4" t="inlineStr">
        <is>
          <t xml:space="preserve"> </t>
        </is>
      </c>
      <c r="D14" s="4" t="inlineStr">
        <is>
          <t xml:space="preserve"> </t>
        </is>
      </c>
    </row>
    <row r="15">
      <c r="A15" s="4" t="inlineStr">
        <is>
          <t>Net revenue</t>
        </is>
      </c>
      <c r="B15" s="5" t="n">
        <v>2069450</v>
      </c>
      <c r="C15" s="5" t="n">
        <v>1556283</v>
      </c>
      <c r="D15" s="5" t="n">
        <v>1037889</v>
      </c>
    </row>
    <row r="16">
      <c r="A16" s="4" t="inlineStr">
        <is>
          <t>Income before income taxes</t>
        </is>
      </c>
      <c r="B16" s="6" t="n">
        <v>296415</v>
      </c>
      <c r="C16" s="6" t="n">
        <v>197282</v>
      </c>
      <c r="D16" s="6" t="n">
        <v>78937</v>
      </c>
    </row>
    <row r="17">
      <c r="A17" s="4" t="inlineStr">
        <is>
          <t>Depreciation</t>
        </is>
      </c>
      <c r="B17" s="6" t="n">
        <v>14651</v>
      </c>
      <c r="C17" s="6" t="n">
        <v>9451</v>
      </c>
      <c r="D17" s="6" t="n">
        <v>5450</v>
      </c>
    </row>
    <row r="18">
      <c r="A18" s="4" t="inlineStr">
        <is>
          <t>Amortization</t>
        </is>
      </c>
      <c r="B18" s="6" t="n">
        <v>2038</v>
      </c>
      <c r="C18" s="6" t="n">
        <v>1270</v>
      </c>
      <c r="D18" s="6" t="n">
        <v>560</v>
      </c>
    </row>
    <row r="19">
      <c r="A19" s="4" t="inlineStr">
        <is>
          <t>Income tax expense</t>
        </is>
      </c>
      <c r="B19" s="6" t="n">
        <v>63433</v>
      </c>
      <c r="C19" s="6" t="n">
        <v>10853</v>
      </c>
      <c r="D19" s="6" t="n">
        <v>16204</v>
      </c>
    </row>
    <row r="20">
      <c r="A20" s="4" t="inlineStr">
        <is>
          <t>Capital expenditures</t>
        </is>
      </c>
      <c r="B20" s="6" t="n">
        <v>44085</v>
      </c>
      <c r="C20" s="6" t="n">
        <v>18574</v>
      </c>
      <c r="D20" s="5" t="n">
        <v>25465</v>
      </c>
    </row>
    <row r="21">
      <c r="A21" s="4" t="inlineStr">
        <is>
          <t>Total assets</t>
        </is>
      </c>
      <c r="B21" s="5" t="n">
        <v>1107555</v>
      </c>
      <c r="C21" s="5" t="n">
        <v>929535</v>
      </c>
      <c r="D21" s="4" t="inlineStr">
        <is>
          <t xml:space="preserve"> </t>
        </is>
      </c>
    </row>
    <row r="22">
      <c r="A22" s="4" t="inlineStr">
        <is>
          <t>Gross margin %</t>
        </is>
      </c>
      <c r="B22" s="10" t="n">
        <v>0.253</v>
      </c>
      <c r="C22" s="10" t="n">
        <v>0.239</v>
      </c>
      <c r="D22" s="10" t="n">
        <v>0.192</v>
      </c>
    </row>
    <row r="23">
      <c r="A23" s="4" t="inlineStr">
        <is>
          <t>Financial services</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Net revenue</t>
        </is>
      </c>
      <c r="B25" s="5" t="n">
        <v>73263</v>
      </c>
      <c r="C25" s="5" t="n">
        <v>70875</v>
      </c>
      <c r="D25" s="5" t="n">
        <v>70162</v>
      </c>
    </row>
    <row r="26">
      <c r="A26" s="4" t="inlineStr">
        <is>
          <t>Income before income taxes</t>
        </is>
      </c>
      <c r="B26" s="6" t="n">
        <v>10348</v>
      </c>
      <c r="C26" s="6" t="n">
        <v>14707</v>
      </c>
      <c r="D26" s="6" t="n">
        <v>17975</v>
      </c>
    </row>
    <row r="27">
      <c r="A27" s="4" t="inlineStr">
        <is>
          <t>Depreciation</t>
        </is>
      </c>
      <c r="B27" s="6" t="n">
        <v>182</v>
      </c>
      <c r="C27" s="6" t="n">
        <v>182</v>
      </c>
      <c r="D27" s="6" t="n">
        <v>127</v>
      </c>
    </row>
    <row r="28">
      <c r="A28" s="4" t="inlineStr">
        <is>
          <t>Amortization</t>
        </is>
      </c>
      <c r="B28" s="6" t="n">
        <v>32</v>
      </c>
      <c r="C28" s="6" t="n">
        <v>114</v>
      </c>
      <c r="D28" s="6" t="n">
        <v>187</v>
      </c>
    </row>
    <row r="29">
      <c r="A29" s="4" t="inlineStr">
        <is>
          <t>Income tax expense</t>
        </is>
      </c>
      <c r="B29" s="6" t="n">
        <v>2489</v>
      </c>
      <c r="C29" s="6" t="n">
        <v>3394</v>
      </c>
      <c r="D29" s="6" t="n">
        <v>4062</v>
      </c>
    </row>
    <row r="30">
      <c r="A30" s="4" t="inlineStr">
        <is>
          <t>Capital expenditures</t>
        </is>
      </c>
      <c r="B30" s="6" t="n">
        <v>21</v>
      </c>
      <c r="C30" s="6" t="n">
        <v>79</v>
      </c>
      <c r="D30" s="5" t="n">
        <v>72</v>
      </c>
    </row>
    <row r="31">
      <c r="A31" s="4" t="inlineStr">
        <is>
          <t>Total assets</t>
        </is>
      </c>
      <c r="B31" s="5" t="n">
        <v>200420</v>
      </c>
      <c r="C31" s="5" t="n">
        <v>225437</v>
      </c>
      <c r="D31" s="4" t="inlineStr">
        <is>
          <t xml:space="preserve"> </t>
        </is>
      </c>
    </row>
    <row r="32">
      <c r="A32" s="4" t="inlineStr">
        <is>
          <t>Gross margin %</t>
        </is>
      </c>
      <c r="B32" s="10" t="n">
        <v>0.429</v>
      </c>
      <c r="C32" s="10" t="n">
        <v>0.515</v>
      </c>
      <c r="D32" s="10" t="n">
        <v>0.5610000000000001</v>
      </c>
    </row>
    <row r="33">
      <c r="A33" s="4" t="inlineStr">
        <is>
          <t>Finance</t>
        </is>
      </c>
      <c r="B33" s="4" t="inlineStr">
        <is>
          <t xml:space="preserve"> </t>
        </is>
      </c>
      <c r="C33" s="4" t="inlineStr">
        <is>
          <t xml:space="preserve"> </t>
        </is>
      </c>
      <c r="D33" s="4" t="inlineStr">
        <is>
          <t xml:space="preserve"> </t>
        </is>
      </c>
    </row>
    <row r="34">
      <c r="A34" s="3" t="inlineStr">
        <is>
          <t>Business Segment Information</t>
        </is>
      </c>
      <c r="B34" s="4" t="inlineStr">
        <is>
          <t xml:space="preserve"> </t>
        </is>
      </c>
      <c r="C34" s="4" t="inlineStr">
        <is>
          <t xml:space="preserve"> </t>
        </is>
      </c>
      <c r="D34" s="4" t="inlineStr">
        <is>
          <t xml:space="preserve"> </t>
        </is>
      </c>
    </row>
    <row r="35">
      <c r="A35" s="4" t="inlineStr">
        <is>
          <t>Net revenue</t>
        </is>
      </c>
      <c r="B35" s="5" t="n">
        <v>21952</v>
      </c>
      <c r="C35" s="5" t="n">
        <v>23004</v>
      </c>
      <c r="D35" s="5" t="n">
        <v>24195</v>
      </c>
    </row>
    <row r="36">
      <c r="A36" s="4" t="inlineStr">
        <is>
          <t>Insurance</t>
        </is>
      </c>
      <c r="B36" s="4" t="inlineStr">
        <is>
          <t xml:space="preserve"> </t>
        </is>
      </c>
      <c r="C36" s="4" t="inlineStr">
        <is>
          <t xml:space="preserve"> </t>
        </is>
      </c>
      <c r="D36" s="4" t="inlineStr">
        <is>
          <t xml:space="preserve"> </t>
        </is>
      </c>
    </row>
    <row r="37">
      <c r="A37" s="3" t="inlineStr">
        <is>
          <t>Business Segment Information</t>
        </is>
      </c>
      <c r="B37" s="4" t="inlineStr">
        <is>
          <t xml:space="preserve"> </t>
        </is>
      </c>
      <c r="C37" s="4" t="inlineStr">
        <is>
          <t xml:space="preserve"> </t>
        </is>
      </c>
      <c r="D37" s="4" t="inlineStr">
        <is>
          <t xml:space="preserve"> </t>
        </is>
      </c>
    </row>
    <row r="38">
      <c r="A38" s="4" t="inlineStr">
        <is>
          <t>Net revenue</t>
        </is>
      </c>
      <c r="B38" s="5" t="n">
        <v>51311</v>
      </c>
      <c r="C38" s="5" t="n">
        <v>47871</v>
      </c>
      <c r="D38" s="5" t="n">
        <v>459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April 1, April 2, Property, plant and equipment, at cost: Buildings and improvements $ 167,291 $ 100,775 Machinery and equipment 76,826 48,638 Land 39,822 32,154 Construction in progress 5,472 29,281 289,411 210,848 Accumulated depreciation (61,133) (46,832) $ 228,278 $ 164,016 Depreciation expense was $14.8 million in fiscal year 2023, $9.6 million in fiscal year 2022 and $5.6 million in fiscal year 2021. Included in the balances above are certain assets under finance leases. See Note 9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1, 2023</t>
        </is>
      </c>
    </row>
    <row r="3">
      <c r="A3" s="3" t="inlineStr">
        <is>
          <t>Leases [Abstract]</t>
        </is>
      </c>
      <c r="B3" s="4" t="inlineStr">
        <is>
          <t xml:space="preserve"> </t>
        </is>
      </c>
    </row>
    <row r="4">
      <c r="A4" s="4" t="inlineStr">
        <is>
          <t>Operating Leases</t>
        </is>
      </c>
      <c r="B4" s="4" t="inlineStr">
        <is>
          <t>Leases 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s as of April 1, 2023 and April 2, 2022 (in thousands): Classification April 1, April 2, ROU assets Operating lease assets Operating lease right-of-use assets $ 26,755 $ 16,952 Finance lease assets Property, plant and equipment, net (1) 6,088 7,070 Total lease assets $ 32,843 $ 24,022 Lease Liabilities Current: Operating lease liabilities Accrued expenses and other current liabilities $ 6,262 $ 5,085 Finance lease liabilities Accrued expenses and other current liabilities 347 347 Non-current: Operating lease liabilities Operating lease liabilities 21,678 13,158 Finance lease liabilities Other liabilities 5,896 5,969 Total lease liabilities $ 34,183 $ 24,559 (1) Recorded net of accumulated amortization of $0.3 million and $0.1 million as of April 1, 2023 and April 2, 2022, respectively. The following table provides information about the financial statement classification of our lease expenses reported within the Consolidated Statements of Comprehensive Income for the years ended April 1, 2023, April 2, 2022 and April 3, 2021 (in thousands): Year Ended Lease Expense Category Classification April 1, April 2, April 3, Operating lease expense (2) Cost of sales $ 1,190 $ 1,160 $ 1,105 Selling, general and administrative expenses 4,059 3,636 3,327 Finance lease expense Amortization of leased assets Cost of sales 175 109 39 Interest on lease liabilities Interest expense 283 151 17 Total lease expense $ 5,707 $ 5,056 $ 4,488 (2) Excludes short-term and variable lease expenses, which are immaterial. Cash payments for operating and finance leases were as follows (in thousands): April 1, April 2, April 3, Operating leases $ 5,609 $ 4,794 $ 4,164 Finance leases 356 220 79 The present value of minimum payments for future fiscal years under non-cancelable leases as of April 1, 2023 was as follows (in thousands): Operating Leases Finance Leases Total 2023 $ 6,397 $ 356 $ 6,753 2024 5,551 356 5,907 2025 5,073 356 5,429 2026 2,673 356 3,029 2027 2,174 356 2,530 Thereafter 11,913 10,585 22,498 33,781 12,365 46,146 Less: Amount representing interest (5,841) (6,122) (11,963) $ 27,940 $ 6,243 $ 34,183 The following table provides information about the weighted average remaining lease terms and weighted average discount rates as of April 1, 2023: Remaining Lease Term (Years) Discount Rate Operating leases 8.2 4.5 % Finance leases 34.8 4.5 %</t>
        </is>
      </c>
    </row>
    <row r="5">
      <c r="A5" s="4" t="inlineStr">
        <is>
          <t>Finance Leases</t>
        </is>
      </c>
      <c r="B5" s="4" t="inlineStr">
        <is>
          <t>Leases 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s as of April 1, 2023 and April 2, 2022 (in thousands): Classification April 1, April 2, ROU assets Operating lease assets Operating lease right-of-use assets $ 26,755 $ 16,952 Finance lease assets Property, plant and equipment, net (1) 6,088 7,070 Total lease assets $ 32,843 $ 24,022 Lease Liabilities Current: Operating lease liabilities Accrued expenses and other current liabilities $ 6,262 $ 5,085 Finance lease liabilities Accrued expenses and other current liabilities 347 347 Non-current: Operating lease liabilities Operating lease liabilities 21,678 13,158 Finance lease liabilities Other liabilities 5,896 5,969 Total lease liabilities $ 34,183 $ 24,559 (1) Recorded net of accumulated amortization of $0.3 million and $0.1 million as of April 1, 2023 and April 2, 2022, respectively. The following table provides information about the financial statement classification of our lease expenses reported within the Consolidated Statements of Comprehensive Income for the years ended April 1, 2023, April 2, 2022 and April 3, 2021 (in thousands): Year Ended Lease Expense Category Classification April 1, April 2, April 3, Operating lease expense (2) Cost of sales $ 1,190 $ 1,160 $ 1,105 Selling, general and administrative expenses 4,059 3,636 3,327 Finance lease expense Amortization of leased assets Cost of sales 175 109 39 Interest on lease liabilities Interest expense 283 151 17 Total lease expense $ 5,707 $ 5,056 $ 4,488 (2) Excludes short-term and variable lease expenses, which are immaterial. Cash payments for operating and finance leases were as follows (in thousands): April 1, April 2, April 3, Operating leases $ 5,609 $ 4,794 $ 4,164 Finance leases 356 220 79 The present value of minimum payments for future fiscal years under non-cancelable leases as of April 1, 2023 was as follows (in thousands): Operating Leases Finance Leases Total 2023 $ 6,397 $ 356 $ 6,753 2024 5,551 356 5,907 2025 5,073 356 5,429 2026 2,673 356 3,029 2027 2,174 356 2,530 Thereafter 11,913 10,585 22,498 33,781 12,365 46,146 Less: Amount representing interest (5,841) (6,122) (11,963) $ 27,940 $ 6,243 $ 34,183 The following table provides information about the weighted average remaining lease terms and weighted average discount rates as of April 1, 2023: Remaining Lease Term (Years) Discount Rate Operating leases 8.2 4.5 % Finance leases 34.8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other intangibles, net, consisted of the following (in thousands): April 1, 2023 April 2, 2022 Gross Accumulated Net Gross Accumulated Net Indefinite-lived: Goodwill $ 114,547 $ — $ 114,547 $ 100,993 $ — $ 100,993 Trademarks and trade names 16,980 — 16,980 15,680 — 15,680 State insurance licenses 1,100 — 1,100 1,100 — 1,100 132,627 — 132,627 117,773 — 117,773 Finite lived: Customer relationships 16,900 (5,818) 11,082 19,500 (8,392) 11,108 Other 1,114 (486) 628 1,924 (1,353) 571 $ 150,641 $ (6,304) $ 144,337 $ 139,197 $ (9,745) $ 129,452 Changes in the carrying amount of Goodwill were as follows for the years ended April 1, 2023 and April 2, 2022 (in thousands). See Note 23 for further information. April 1, April 2, Balance at beginning of period $ 100,993 $ 75,090 Change in goodwill from Solitaire Homes acquisition 13,970 — Change in goodwill from Commodore acquisition (416) 21,308 Change in goodwill from Craftsman acquisition — 4,595 Balance at end of period $ 114,547 $ 100,993 Amortization expense recognized on intangible assets was $2.1 million during fiscal year 2023, $1.4 million during fiscal year 2022 and $0.7 million during fiscal year 2021. Customer relationships have a weighted average remaining life of 7.9 years and other finite lived intangibles have a weighted average remaining life of 3.5 years. Expected amortization for future fiscal years is as follows (in thousands): 2024 $ 1,569 2025 1,530 2026 1,488 2027 1,415 2028 1,299 Thereafter 4,409 $ 11,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pr. 0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pril 1, April 2, Salaries, wages and benefits $ 47,100 $ 54,172 Customer deposits 45,193 56,318 Estimated warranties 31,368 26,250 Unearned insurance premiums 27,901 24,917 Accrued volume rebates 22,858 18,641 Other 88,241 70,790 $ 262,661 $ 251,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Apr. 01, 2023</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for fiscal years 2023, 2022 and 2021 was as follows (in thousands): April 1, April 2, April 3, Balance at beginning of period $ 26,250 $ 18,032 $ 18,678 Purchase accounting additions 1,250 5,909 — Charged to costs and expenses 50,157 40,678 28,352 Payments and deductions (46,289) (38,369) (28,998) Balance at end of period $ 31,368 $ 26,250 $ 18,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Apr. 01, 2023</t>
        </is>
      </c>
    </row>
    <row r="3">
      <c r="A3" s="3" t="inlineStr">
        <is>
          <t>Other Liabilities Disclosure [Abstract]</t>
        </is>
      </c>
      <c r="B3" s="4" t="inlineStr">
        <is>
          <t xml:space="preserve"> </t>
        </is>
      </c>
    </row>
    <row r="4">
      <c r="A4" s="4" t="inlineStr">
        <is>
          <t>Other Liabilities</t>
        </is>
      </c>
      <c r="B4" s="4" t="inlineStr">
        <is>
          <t>Other Liabilities The following table summarizes secured financings and other obligations (in thousands): April 1, April 2, Finance lease payables $ 6,243 $ 6,316 Other secured financing 2,379 2,933 Mandatorily redeemable noncontrolling interest 2,268 2,371 10,890 11,620 Less current portion included in Accrued expenses and other current liabilities (3,070) (784) $ 7,820 $ 10,836 Scheduled maturities for future fiscal years of the Company's obligations consist of the following (in thousands). The mandatorily redeemable noncontrolling interest is due in December 2023 and is included in the current portion, recorded in Accrued expenses and other current liabilities. 2024 $ 3,070 2025 459 2026 398 2027 344 2028 305 Thereafter 6,314 $ 10,890 Actual payments may vary from those above, resulting from prepayments or other factors. See Note 9 for further discussion of the finance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1, 2023</t>
        </is>
      </c>
    </row>
    <row r="3">
      <c r="A3" s="3" t="inlineStr">
        <is>
          <t>Debt Disclosure [Abstract]</t>
        </is>
      </c>
      <c r="B3" s="4" t="inlineStr">
        <is>
          <t xml:space="preserve"> </t>
        </is>
      </c>
    </row>
    <row r="4">
      <c r="A4" s="4" t="inlineStr">
        <is>
          <t>Debt</t>
        </is>
      </c>
      <c r="B4" s="4" t="inlineStr">
        <is>
          <t>Debt On November 22, 2022, we entered into a Credit Agreement among the Company, Bank of America, N.A., as administrative agent, swing line lender and letter of credit issuer, and the guarantors party thereto (the "Credit Agreement"), providing for a $50 million revolving credit facility (the "Revolving Credit Facility"), which may be increased from time to time through adding one or more tranches of term loans (each an "Incremental Term Facility") up to an aggregate amount of $100 million. Loans under the Revolving Credit Facility and any Incremental Term Facilities will bear interest at a rate equal to (i) the Secured Overnight Financing Rate, plus a credit spread adjustment of 0.10% (as adjusted, "Term SOFR"), plus the "applicable rate" or (ii) the "base rate" (defined as the highest of (a) the Bank of America prime rate, (b) the Federal Funds rate plus 0.50%, and (c) Term SOFR plus 1.00%) plus the "applicable rate." The applicable rate will be determined in accordance with a pricing grid based on the Company's Consolidated Total Leverage Ratio (as defined in the Credit Agreement) ranging from 1.125% to 1.350% per annum for Term SOFR rate loans and from 0.125% to 0.350% per annum for base rate loans. In addition, the Company will pay a commitment fee on the unused portion of the Revolving Credit Facility of 0.15% per annum. The Revolving Credit Facility is recourse to certain of the Company's subsidiaries, on a joint and several basis as guarantors, but is unsecured. The Credit Agreement includes the following financial covenants: (i) as of the end of any fiscal quarter, the Consolidated Total Leverage Ratio (as defined in the Credit Agreement) cannot exceed 3.25 to 1.00 and (ii) a requirement to maintain Consolidated EBITDA (as defined in the Credit Agreement) for any period of four fiscal quarters of at least $75 million. The Credit Agreement also contains customary representations and warranties, and affirmative negativ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Apr. 02, 2022</t>
        </is>
      </c>
    </row>
    <row r="2">
      <c r="A2" s="3" t="inlineStr">
        <is>
          <t>Current assets:</t>
        </is>
      </c>
      <c r="B2" s="4" t="inlineStr">
        <is>
          <t xml:space="preserve"> </t>
        </is>
      </c>
      <c r="C2" s="4" t="inlineStr">
        <is>
          <t xml:space="preserve"> </t>
        </is>
      </c>
    </row>
    <row r="3">
      <c r="A3" s="4" t="inlineStr">
        <is>
          <t>Cash and cash equivalents</t>
        </is>
      </c>
      <c r="B3" s="5" t="n">
        <v>271427</v>
      </c>
      <c r="C3" s="5" t="n">
        <v>244150</v>
      </c>
    </row>
    <row r="4">
      <c r="A4" s="4" t="inlineStr">
        <is>
          <t>Restricted cash, current</t>
        </is>
      </c>
      <c r="B4" s="6" t="n">
        <v>11728</v>
      </c>
      <c r="C4" s="6" t="n">
        <v>14849</v>
      </c>
    </row>
    <row r="5">
      <c r="A5" s="4" t="inlineStr">
        <is>
          <t>Accounts receivable, net</t>
        </is>
      </c>
      <c r="B5" s="6" t="n">
        <v>89347</v>
      </c>
      <c r="C5" s="6" t="n">
        <v>96052</v>
      </c>
    </row>
    <row r="6">
      <c r="A6" s="4" t="inlineStr">
        <is>
          <t>Short-term investments</t>
        </is>
      </c>
      <c r="B6" s="6" t="n">
        <v>14978</v>
      </c>
      <c r="C6" s="6" t="n">
        <v>20086</v>
      </c>
    </row>
    <row r="7">
      <c r="A7" s="4" t="inlineStr">
        <is>
          <t>Current portion of consumer loans receivable, net</t>
        </is>
      </c>
      <c r="B7" s="6" t="n">
        <v>17019</v>
      </c>
      <c r="C7" s="6" t="n">
        <v>20639</v>
      </c>
    </row>
    <row r="8">
      <c r="A8" s="4" t="inlineStr">
        <is>
          <t>Current portion of commercial loans receivable, net</t>
        </is>
      </c>
      <c r="B8" s="6" t="n">
        <v>43414</v>
      </c>
      <c r="C8" s="6" t="n">
        <v>32272</v>
      </c>
    </row>
    <row r="9">
      <c r="A9" s="4" t="inlineStr">
        <is>
          <t>Current portion of commercial loans receivable from affiliates, net</t>
        </is>
      </c>
      <c r="B9" s="6" t="n">
        <v>640</v>
      </c>
      <c r="C9" s="6" t="n">
        <v>372</v>
      </c>
    </row>
    <row r="10">
      <c r="A10" s="4" t="inlineStr">
        <is>
          <t>Inventories</t>
        </is>
      </c>
      <c r="B10" s="6" t="n">
        <v>263150</v>
      </c>
      <c r="C10" s="6" t="n">
        <v>243971</v>
      </c>
    </row>
    <row r="11">
      <c r="A11" s="4" t="inlineStr">
        <is>
          <t>Prepaid expenses and other current assets</t>
        </is>
      </c>
      <c r="B11" s="6" t="n">
        <v>92876</v>
      </c>
      <c r="C11" s="6" t="n">
        <v>71726</v>
      </c>
    </row>
    <row r="12">
      <c r="A12" s="4" t="inlineStr">
        <is>
          <t>Total current assets</t>
        </is>
      </c>
      <c r="B12" s="6" t="n">
        <v>804579</v>
      </c>
      <c r="C12" s="6" t="n">
        <v>744117</v>
      </c>
    </row>
    <row r="13">
      <c r="A13" s="4" t="inlineStr">
        <is>
          <t>Restricted cash</t>
        </is>
      </c>
      <c r="B13" s="6" t="n">
        <v>335</v>
      </c>
      <c r="C13" s="6" t="n">
        <v>335</v>
      </c>
    </row>
    <row r="14">
      <c r="A14" s="4" t="inlineStr">
        <is>
          <t>Investments</t>
        </is>
      </c>
      <c r="B14" s="6" t="n">
        <v>18639</v>
      </c>
      <c r="C14" s="6" t="n">
        <v>34933</v>
      </c>
    </row>
    <row r="15">
      <c r="A15" s="4" t="inlineStr">
        <is>
          <t>Consumer loans receivable, net</t>
        </is>
      </c>
      <c r="B15" s="6" t="n">
        <v>27129</v>
      </c>
      <c r="C15" s="6" t="n">
        <v>29245</v>
      </c>
    </row>
    <row r="16">
      <c r="A16" s="4" t="inlineStr">
        <is>
          <t>Commercial loans receivable, net</t>
        </is>
      </c>
      <c r="B16" s="6" t="n">
        <v>53890</v>
      </c>
      <c r="C16" s="6" t="n">
        <v>33708</v>
      </c>
    </row>
    <row r="17">
      <c r="A17" s="4" t="inlineStr">
        <is>
          <t>Commercial loans receivable from affiliate, net</t>
        </is>
      </c>
      <c r="B17" s="6" t="n">
        <v>4033</v>
      </c>
      <c r="C17" s="6" t="n">
        <v>2214</v>
      </c>
    </row>
    <row r="18">
      <c r="A18" s="4" t="inlineStr">
        <is>
          <t>Property, plant and equipment, net</t>
        </is>
      </c>
      <c r="B18" s="6" t="n">
        <v>228278</v>
      </c>
      <c r="C18" s="6" t="n">
        <v>164016</v>
      </c>
    </row>
    <row r="19">
      <c r="A19" s="4" t="inlineStr">
        <is>
          <t>Goodwill</t>
        </is>
      </c>
      <c r="B19" s="6" t="n">
        <v>114547</v>
      </c>
      <c r="C19" s="6" t="n">
        <v>100993</v>
      </c>
    </row>
    <row r="20">
      <c r="A20" s="4" t="inlineStr">
        <is>
          <t>Other intangibles, net</t>
        </is>
      </c>
      <c r="B20" s="6" t="n">
        <v>29790</v>
      </c>
      <c r="C20" s="6" t="n">
        <v>28459</v>
      </c>
    </row>
    <row r="21">
      <c r="A21" s="4" t="inlineStr">
        <is>
          <t>Operating lease right-of-use assets</t>
        </is>
      </c>
      <c r="B21" s="6" t="n">
        <v>26755</v>
      </c>
      <c r="C21" s="6" t="n">
        <v>16952</v>
      </c>
    </row>
    <row r="22">
      <c r="A22" s="4" t="inlineStr">
        <is>
          <t>Total assets</t>
        </is>
      </c>
      <c r="B22" s="6" t="n">
        <v>1307975</v>
      </c>
      <c r="C22" s="6" t="n">
        <v>1154972</v>
      </c>
    </row>
    <row r="23">
      <c r="A23" s="3" t="inlineStr">
        <is>
          <t>Current liabilities:</t>
        </is>
      </c>
      <c r="B23" s="4" t="inlineStr">
        <is>
          <t xml:space="preserve"> </t>
        </is>
      </c>
      <c r="C23" s="4" t="inlineStr">
        <is>
          <t xml:space="preserve"> </t>
        </is>
      </c>
    </row>
    <row r="24">
      <c r="A24" s="4" t="inlineStr">
        <is>
          <t>Accounts payable</t>
        </is>
      </c>
      <c r="B24" s="6" t="n">
        <v>30730</v>
      </c>
      <c r="C24" s="6" t="n">
        <v>43082</v>
      </c>
    </row>
    <row r="25">
      <c r="A25" s="4" t="inlineStr">
        <is>
          <t>Accrued expenses and other current liabilities</t>
        </is>
      </c>
      <c r="B25" s="6" t="n">
        <v>262661</v>
      </c>
      <c r="C25" s="6" t="n">
        <v>251088</v>
      </c>
    </row>
    <row r="26">
      <c r="A26" s="4" t="inlineStr">
        <is>
          <t>Total current liabilities</t>
        </is>
      </c>
      <c r="B26" s="6" t="n">
        <v>293391</v>
      </c>
      <c r="C26" s="6" t="n">
        <v>294170</v>
      </c>
    </row>
    <row r="27">
      <c r="A27" s="4" t="inlineStr">
        <is>
          <t>Operating lease liabilities</t>
        </is>
      </c>
      <c r="B27" s="6" t="n">
        <v>21678</v>
      </c>
      <c r="C27" s="6" t="n">
        <v>13158</v>
      </c>
    </row>
    <row r="28">
      <c r="A28" s="4" t="inlineStr">
        <is>
          <t>Other liabilities</t>
        </is>
      </c>
      <c r="B28" s="6" t="n">
        <v>7820</v>
      </c>
      <c r="C28" s="6" t="n">
        <v>10836</v>
      </c>
    </row>
    <row r="29">
      <c r="A29" s="4" t="inlineStr">
        <is>
          <t>Deferred income taxes</t>
        </is>
      </c>
      <c r="B29" s="6" t="n">
        <v>7581</v>
      </c>
      <c r="C29" s="6" t="n">
        <v>5528</v>
      </c>
    </row>
    <row r="30">
      <c r="A30" s="4" t="inlineStr">
        <is>
          <t>Redeemable noncontrolling interest</t>
        </is>
      </c>
      <c r="B30" s="6" t="n">
        <v>1219</v>
      </c>
      <c r="C30" s="6" t="n">
        <v>825</v>
      </c>
    </row>
    <row r="31">
      <c r="A31" s="3" t="inlineStr">
        <is>
          <t>Stockholders' equity</t>
        </is>
      </c>
      <c r="B31" s="4" t="inlineStr">
        <is>
          <t xml:space="preserve"> </t>
        </is>
      </c>
      <c r="C31" s="4" t="inlineStr">
        <is>
          <t xml:space="preserve"> </t>
        </is>
      </c>
    </row>
    <row r="32">
      <c r="A32" s="4" t="inlineStr">
        <is>
          <t>Preferred stock, $0.01 par value; 1,000,000 shares authorized; No shares issued or outstanding</t>
        </is>
      </c>
      <c r="B32" s="6" t="n">
        <v>0</v>
      </c>
      <c r="C32" s="6" t="n">
        <v>0</v>
      </c>
    </row>
    <row r="33">
      <c r="A33" s="4" t="inlineStr">
        <is>
          <t>Common stock, $0.01 par value; 40,000,000 shares authorized; Issued 9,337,125 and 9,292,278 shares, respectively</t>
        </is>
      </c>
      <c r="B33" s="6" t="n">
        <v>93</v>
      </c>
      <c r="C33" s="6" t="n">
        <v>93</v>
      </c>
    </row>
    <row r="34">
      <c r="A34" s="4" t="inlineStr">
        <is>
          <t>Treasury stock, at cost; 671,801 and 241,773 shares, respectively</t>
        </is>
      </c>
      <c r="B34" s="6" t="n">
        <v>-164452</v>
      </c>
      <c r="C34" s="6" t="n">
        <v>-61040</v>
      </c>
    </row>
    <row r="35">
      <c r="A35" s="4" t="inlineStr">
        <is>
          <t>Additional paid-in capital</t>
        </is>
      </c>
      <c r="B35" s="6" t="n">
        <v>271950</v>
      </c>
      <c r="C35" s="6" t="n">
        <v>263049</v>
      </c>
    </row>
    <row r="36">
      <c r="A36" s="4" t="inlineStr">
        <is>
          <t>Retained earnings</t>
        </is>
      </c>
      <c r="B36" s="6" t="n">
        <v>869310</v>
      </c>
      <c r="C36" s="6" t="n">
        <v>628756</v>
      </c>
    </row>
    <row r="37">
      <c r="A37" s="4" t="inlineStr">
        <is>
          <t>Accumulated other comprehensive loss</t>
        </is>
      </c>
      <c r="B37" s="6" t="n">
        <v>-615</v>
      </c>
      <c r="C37" s="6" t="n">
        <v>-403</v>
      </c>
    </row>
    <row r="38">
      <c r="A38" s="4" t="inlineStr">
        <is>
          <t>Total stockholders' equity</t>
        </is>
      </c>
      <c r="B38" s="6" t="n">
        <v>976286</v>
      </c>
      <c r="C38" s="6" t="n">
        <v>830455</v>
      </c>
    </row>
    <row r="39">
      <c r="A39" s="4" t="inlineStr">
        <is>
          <t>Total liabilities, redeemable noncontrolling interest and stockholders' equity</t>
        </is>
      </c>
      <c r="B39" s="5" t="n">
        <v>1307975</v>
      </c>
      <c r="C39" s="5" t="n">
        <v>1154972</v>
      </c>
    </row>
    <row r="40">
      <c r="A40" s="3" t="inlineStr">
        <is>
          <t>Number of shares and par value</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6" t="n">
        <v>1000000</v>
      </c>
      <c r="C42" s="6" t="n">
        <v>1000000</v>
      </c>
    </row>
    <row r="43">
      <c r="A43" s="4" t="inlineStr">
        <is>
          <t>Preferred stock, shares issued</t>
        </is>
      </c>
      <c r="B43" s="6" t="n">
        <v>0</v>
      </c>
      <c r="C43" s="6" t="n">
        <v>0</v>
      </c>
    </row>
    <row r="44">
      <c r="A44" s="4" t="inlineStr">
        <is>
          <t>Preferred stock, shares outstanding</t>
        </is>
      </c>
      <c r="B44" s="6" t="n">
        <v>0</v>
      </c>
      <c r="C44" s="6" t="n">
        <v>0</v>
      </c>
    </row>
    <row r="45">
      <c r="A45" s="4" t="inlineStr">
        <is>
          <t>Common stock, par value</t>
        </is>
      </c>
      <c r="B45" s="7" t="n">
        <v>0.01</v>
      </c>
      <c r="C45" s="7" t="n">
        <v>0.01</v>
      </c>
    </row>
    <row r="46">
      <c r="A46" s="4" t="inlineStr">
        <is>
          <t>Common stock, shares authorized</t>
        </is>
      </c>
      <c r="B46" s="6" t="n">
        <v>40000000</v>
      </c>
      <c r="C46" s="6" t="n">
        <v>40000000</v>
      </c>
    </row>
    <row r="47">
      <c r="A47" s="4" t="inlineStr">
        <is>
          <t>Common Stock, Shares, Issued</t>
        </is>
      </c>
      <c r="B47" s="6" t="n">
        <v>9337125</v>
      </c>
      <c r="C47" s="6" t="n">
        <v>9292278</v>
      </c>
    </row>
    <row r="48">
      <c r="A48" s="4" t="inlineStr">
        <is>
          <t>Treasury stock, shares</t>
        </is>
      </c>
      <c r="B48" s="6" t="n">
        <v>671801</v>
      </c>
      <c r="C48" s="6" t="n">
        <v>241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12 Months Ended</t>
        </is>
      </c>
    </row>
    <row r="2">
      <c r="B2" s="2" t="inlineStr">
        <is>
          <t>Apr. 01, 2023</t>
        </is>
      </c>
    </row>
    <row r="3">
      <c r="A3" s="3" t="inlineStr">
        <is>
          <t>Insurance [Abstract]</t>
        </is>
      </c>
      <c r="B3" s="4" t="inlineStr">
        <is>
          <t xml:space="preserve"> </t>
        </is>
      </c>
    </row>
    <row r="4">
      <c r="A4" s="4" t="inlineStr">
        <is>
          <t>Reinsurance and Insurance Loss Reserves</t>
        </is>
      </c>
      <c r="B4" s="4" t="inlineStr">
        <is>
          <t xml:space="preserve">Reinsurance and Insurance Loss Reserves Standard Casualty is primarily a specialty writer of manufactured home physical damage insurance. Certain of our premiums and benefits are assumed from and ceded to other insurance companies under various reinsurance agreements. The ceded reinsurance agreements provide increased capacity to write larger risks while maintaining exposure to loss within our capital resources. We remain obligated for amounts ceded in the event that the reinsurers do not meet their obligations. Substantially all of the assumed reinsurance is with one entity. The effects of reinsurance on premiums written and earned were as follows (in thousands): Year Ended April 1, 2023 April 2, 2022 Written Earned Written Earned Direct premiums $ 32,671 $ 29,775 $ 27,639 $ 25,543 Assumed premiums—nonaffiliated 34,153 32,809 31,693 30,579 Ceded premiums—nonaffiliated (18,300) (18,300) (15,232) (15,232) $ 48,524 $ 44,284 $ 44,100 $ 40,890 Typical insurance policies written or assumed have a maximum coverage of $0.4 million per claim, of which we cede $0.2 million of the risk of loss per reinsurance. Therefore, our risk of loss is limited to $0.2 million per claim on typical policies, subject to the reinsurers meeting their obligations. After this limit, amounts are recoverable through reinsurance for catastrophic losses in excess of $3.0 million per occurrence, up to a maximum of $100.0 million in the aggregate for that occurrence. Purchasing reinsurance contracts mitigates the frequency and/or severity of losses incurred on insurance policies issued, such as in the case of a catastrophe that generates a large number of serious claims on multiple policies at the same time. Under these agreements, we may be required to repurchase and reestablish the reinsurance contracts for the remainder of the year to the extent that they have been utilized. Standard Casualty establishes reserves for claims and claims expense on reported and IBNR claims of non-reinsured losses. The following details the activity in the reserve for fiscal years 2023, 2022 and 2021 (in thousands): April 1, April 2, April 3, Balance at beginning of period $ 8,149 $ 7,451 $ 5,582 Net incurred losses during the year 33,466 25,962 23,041 Net claim payments during the year (30,676) (25,264) (21,172) Balance at end of period $ 10,939 $ 8,149 $ 7,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The provision for income taxes generally represents income taxes paid or payable for the current year plus the change in deferred taxes during the year. The following details the provision for income taxes for fiscal years 2023, 2022 and 2021 (in thousands): 2023 2022 2021 Current Federal $ 51,190 $ 7,271 $ 16,823 State 12,709 8,768 3,128 Foreign 50 — — 63,949 16,039 19,951 Deferred Federal 2,705 (1,257) 302 State (732) (535) 13 1,973 (1,792) 315 $ 65,922 $ 14,247 $ 20,266 A reconciliation of income taxes computed by applying the expected federal statutory income tax rate of 21% for fiscal years 2023, 2022 and 2021 to income before income taxes reported in the Consolidated Statements of Comprehensive Income is as follows (in thousands): 2023 2022 2021 Federal income tax at statutory rate $ 64,420 $ 44,518 $ 20,351 State income taxes, net of federal benefit 12,172 8,075 3,422 Stock-based compensation (884) (1,421) (2,710) Tax credits (10,847) (37,488) (1,356) Other 1,061 563 559 $ 65,922 $ 14,247 $ 20,266 Net deferred tax assets and liabilities were as follows (in thousands): April 1, April 2, Net deferred tax (liabilities) assets Property, plant and equipment $ (16,763) $ (7,030) Goodwill (16,041) (16,675) Warranty reserves 7,355 5,913 Lease - Operating lease liability 6,323 4,270 Lease - Right of use assets (6,050) (3,968) Salaries and wages 3,675 3,924 Accrued volume rebates 2,713 2,600 Research and experimentation expenditures 2,712 — Inventory 2,151 2,192 Stock-based compensation 2,086 2,199 Loan discount 970 1,275 Unrealized gains on marketable equity investments (5) (1,715) Other 3,293 1,487 $ (7,581) $ (5,528) The effective income tax rate for the current year was positively impacted by the recognition of tax credits and stock option exercises. Of the total tax credits, $9.8 million related to the sale of energy efficient homes and energy start credits available under the Internal Revenue Code §45L and $1.0 million related to the Research and Development and Work Opportunity Tax Credits. The §45L tax credit was initially established under the Federal Energy Policy Act of 2005 and was extended through December 31, 2022 by the Inflation Reduction Act of 2022. The Company determined eligibility for the program in consultation with third-party qualified experts. We recorded an insignificant amount of unrecognized tax benefits during fiscal years 2023, 2022 and 2021, and there would be an insignificant effect on the effective tax rate if all unrecognized tax benefits were recognized. We classify interest and penalties related to unrecognized tax benefits in income tax expense. The total amount of unrecognized tax benefit related to any particular tax position is not anticipated to change significantly within the next 12 months. We believe that our income tax filing positions and deductions will be sustained on audit and we do not anticipate any adjustments that will result in a material change to our financial position. We periodically evaluate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April 1, 2023, we had state net operating loss carryforwards totaling $8.4 million, which begin to expire in 2036, and an associated valuation allowance of $0.3 million. We have evaluated our historical profits earned and forecasted taxable income and determined that, except as described above, all of the deferred tax assets would be utilized in future periods. Ultimate realization of the deferred tax assets depends on our ability to continue to earn profits, as we have historically, and to meet these forecasts in future periods. Income tax returns are filed in the U.S. federal jurisdiction and in several state jurisdictions. In general, we are no longer subject to examination by the IRS or state and local income tax examinations by tax authorities for years before fiscal year 2019; however, we have filed refund claims for fiscal 2018 and 2019 which are currently being processed by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178 million and $141 million at April 1, 2023 and April 2, 2022, respectively, without reduction for the resale value of the homes. During the fourth quarter of fiscal 2023, we received one repurchase demand notice and the inventory was obtained shortly after year end. As the fair value of the inventory exceeded the amount for which it was repurchased, no reserve was deemed necessary. There were no other repurchases during the year. Our reserve for repurchase commitments was $5.2 million at April 1, 2023 and $3.6 million at April 2, 2022. Constru ction-Period Mortgages. We fund construction-period mortgages through periodic advances during home construction. At the time of initial funding, we commit to fully fund the loan contract in accordance with a predetermined schedule. Subsequent advances are contingent upon the performance of contractual obligations by the seller of the home and the borrower. Cumulative advances on construction-period mortgages are carried at the amount advanced less a valuation allowance, and are included in Consumer loans receivable, net. The total loan contract amount, less cumulative advances, represents an off-balance sheet contingent commitment to fund future advances. Loan contracts with off-balance sheet commitments are summarized below (in thousands): April 1, April 2, Construction loan contract amount $ 2,214 $ 9,330 Cumulative advances (706) (3,547) $ 1,508 $ 5,783 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0.7 million as of April 1, 2023 and $0.9 million as of April 2, 2022,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There were no claim requests that resulted in the repurchase of a loan during the year ended April 1, 2023. In addition, we are subject to minimum net worth requirements and were in compliance for the year ended April 1, 2023. 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April 1, 2023, we had outstanding IRLCs with a notional amount of $64.9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f in a net favorable position, or Accrued expenses and other current liabilities if in a net unfavorable position,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23 and 2022, we recognized insignificant non-cash gains on outstanding IRLCs. During fiscal year 2021, we recognized a non-cash loss of $0.2 million on outstanding IRLCs. Forward Sales Commitments . We manage the risk profiles of a portion of the outstanding IRLCs and mortgage loans held for sale by entering into forward sales of mortgage-backed securities and whole loan sale commitments (collectively "Commitments"). As of April 1, 2023, we had $1.6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years ended April 1, 2023 and April 2, 2022, we recognized non-cash losses of $0.3 million and $0.1 million, respectively. During the fiscal year ended April 3, 2021, we recognized a non-cash gain of $1.4 million on Commitments. Legal Matters . On September 2, 2021, the SEC filed a civil complaint in the United States District Court, District of Arizona, naming the Company along with the Company's former Chairman, President &amp; Chief Executive Officer ("former CEO") and the Company's former Chief Financial Officer, alleging violations of the antifraud and internal accounting control provisions of the Securities Exchange Act of 1934, as amended (the "Exchange Act"), based on trading in the shares of another company directed by the former CEO. In fiscal 2022, the Company recorded an accrual relating to this loss contingency. On September 23, 2022, the United States District Court for the District of Arizona approved the settlement of the SEC action against the Company. Without admitting or denying the findings of the consent judgment, the Company agreed to the imposition of an injunction against future violations of the antifraud and internal accounting control provisions of the Exchange Act and a monetary penalty of $1.5 million, which did not have a material impact on the Company's financial statements. The settlement resolves all claims in such action against the Company, but we remain obligated for ongoing indemnification for a former officer of the Company.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Stock-Based Compensation The Company maintains stock incentive plans whereby stock option grants or awards of RSUs may be made to certain officers, directors and key employees. The plans, which were approved by the Company's stockholders, permit the award of up to 1,650,000 shares of the Company's common stock, of which 271,080 shares were still available for grant as of April 1, 2023. The exercise price of stock option awards may not be below 100% of the fair market value of the Company's common stock at the date of grant. Stock options vest over a defined period as determined by the plan administrator (the Compensation Committee of the Board of Directors, which consists of independent directors), but typically is no more than five years and generally expire seven years from the date of grant. Upon option exercise, new shares of the Company's common stock are issued. Service-based RSUs vest over a defined period, typically three years. Performance-based RSUs vest based on the achievement of certain criteria, determined by the plan administrator, over the measurement period which is generally three years. When RSUs vest, unrestricted shares are issued. The stock incentive plans provide for accelerated vesting of stock option awards and RSUs when the participant is involuntarily terminated upon a change in control (as defined in the plans). We apply the fair value recognition provisions of ASC 718, Compensation - Stock Compensation . Stock compensation expense was approximately $6.3 million, $5.1 million and $4.4 million for fiscal years 2023, 2022 and 2021, respectively. As of April 1, 2023, total unrecognized compensation cost was approximately $6.9 million and the related weighted-average period over which it is expected to be recognized is approximately 1.73 years. Stock Options. The following table summarizes stock option activity for fiscal years 2023, 2022 and 2021: Number Weighted Weighted Aggregate Outstanding at March 28, 2020 364,174 $ 123.93 Granted 39,800 177.61 Exercised (131,567) 90.49 Canceled or expired (20,658) 148.95 Outstanding at April 3, 2021 251,749 $ 146.86 4.04 $ 34,266 Exercised (53,550) 107.58 Canceled or expired (5,286) 164.49 Outstanding at April 2, 2022 192,913 $ 157.23 3.34 $ 16,724 Exercised (44,237) 137.28 Canceled or expired (5,100) 241.23 Outstanding at April 1, 2023 143,576 $ 160.40 2.88 $ 22,591 Exercisable at April 3, 2021 108,588 $ 132.48 3.22 $ 15,549 Exercisable at April 2, 2022 126,948 $ 149.90 2.82 $ 11,941 Exercisable at April 1, 2023 116,434 $ 155.38 2.70 $ 18,887 There were no grants of stock options in fiscal years 2023 or 2022. The weighted-average estimated fair value of employee stock options granted during fiscal year 2021 was $69.65 per share using the following weighted average assumptions: 2021 Volatility 47.5 % Risk-free interest rate 0.3 % Dividend yield — % Expected option life in years 4.56 Estimated forfeiture rate 7.0 % The total intrinsic value of options exercised during fiscal years 2023, 2022 and 2021 was $5.7 million, $7.9 million and $16.7 million, respectively. Restricted Stock Awards. A summary of RSU activity for fiscal years 2023, 2022 and 2021 is as follows: Number of Service-based units Weighted Average Grant Date Fair Value per share Outstanding at March 28, 2020 4,500 $ 157.82 Awarded 3,550 183.83 Released (3,465) 158.97 Outstanding at April 3, 2021 4,585 $ 177.08 Awarded 16,902 233.60 Released (3,335) 180.83 Forfeited (505) 215.90 Outstanding at April 2, 2022 17,647 $ 229.39 Awarded 18,965 227.99 Released (6,714) 234.55 Forfeited (1,030) 283.27 Outstanding at April 1, 2023 28,868 $ 225.35 The total intrinsic value of RSUs released during fiscal years 2023, 2022 and 2021 was $1.6 million, $0.8 million and $0.6 million, respectively. Number of Performance-based units Weighted Average Grant Date Fair Value per share Outstanding at March 28, 2020 7,305 $ 158.93 Awarded 7,450 167.93 Forfeited (1,816) 163.19 Outstanding at April 3, 2021 12,939 $ 163.51 Awarded 7,920 217.39 Forfeited (805) 192.64 Outstanding at April 2, 2022 20,054 $ 183.62 Awarded 11,730 209.87 Additional shares granted by performance 2,489 158.36 Released (8,822) 158.36 Outstanding at April 1, 2023 25,451 $ 202.00 Unvested target performance-based RSUs that may vest based upon performance conditions through fiscal year 2023 6,201 Unvested target performance-based RSUs that may vest based upon performance conditions through fiscal year 2024 7,520 Unvested target performance-based RSUs that may vest based upon performance conditions through fiscal year 2025 11,730 Grants of performance-based RSUs are shown in the table above at the target amount in the year of the award. Additional shares awarded based upon achievement above target specified performance criteria are shown in the table above when they vest, which is generally in the first quarter of the fiscal year following the performance year. Cancellations of target awards based upon achievement below target specified performance criteria are shown in the table above in the period they are canceled, which is generally in the first quarter of the fiscal year following the performance year. The total intrinsic value of performance based RSUs released during fiscal year 2023 was $1.9 million and there was none in either fiscal year 2022 or fiscal year 2021. Actual performance exceeded the target established for the three-year performance-based RSUs granted in fiscal year 2021. As a result, in the first quarter of fiscal year 2024, we expect 787 performance-based RSUs will vest and be released, in addition to the unvested target performance-based RSUs shown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fiscal years 2023, 2022 and 2021 (dollars in thousands, except per share amounts): Fiscal Year 2023 2022 2021 Net income attributable to Cavco common stockholders $ 240,554 $ 197,699 $ 76,646 Weighted average shares outstanding: Basic 8,844,326 9,178,593 9,189,052 Effect of dilutive securities 80,126 85,560 104,082 Diluted 8,924,452 9,264,153 9,293,134 Net income per share attributable to Cavco common stockholders Basic $ 27.20 $ 21.54 $ 8.34 Diluted $ 26.95 $ 21.34 $ 8.25 Anti-dilutive common stock equivalents excluded 174 405 19,440 Outstanding RSUs excluded, as underlying performance criteria has not yet been met 25,451 20,054 12,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April 1, 2023 April 2, 2022 Book Estimated Book Estimated Available-for-sale debt securities (1) $ 18,555 $ 18,555 $ 17,760 $ 17,760 Marketable equity securities (2) 9,989 9,989 16,780 16,780 Non-marketable equity investments (3) 5,073 5,073 20,479 20,479 Consumer loans receivable (4) (5) 44,148 50,686 49,884 53,354 Commercial loans receivable (5) 101,977 97,106 68,566 65,942 Other secured financing (6) (2,379) (2,332) (2,933) (3,119)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5) Level 3: The fair value is estimated using market interest rates of comparable loans. (6) L evel 2: The fair value is based on the discounted value of the expected remaining principal and interest cash flows. Consumer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less costs to sell, using inputs that consist of quoted market prices for mortgage-backed securities or investor purchase commitments for similar types of loan commitments on hand from investors. The cost of loans held for sale was lower than the fair value as of April 1, 2023.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recorded at fair value in Prepaid expenses and other current assets in the Consolidated Balance Sheets based on the present value of the expected future cash flows related to servicing these loans. April 1, April 2, Number of loans serviced with MSRs 4,070 4,346 Weighted average servicing fee (basis points) 34.71 34.76 Capitalized servicing multiple 98.99 % 85.07 % Capitalized servicing rate (basis points) 34.36 29.57 Serviced portfolio with MSRs (in thousands) $ 520,458 $ 560,178 MSRs (in thousands) $ 1,788 $ 1,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Apr. 01, 2023</t>
        </is>
      </c>
    </row>
    <row r="3">
      <c r="A3" s="3" t="inlineStr">
        <is>
          <t>Compensation Related Costs [Abstract]</t>
        </is>
      </c>
      <c r="B3" s="4" t="inlineStr">
        <is>
          <t xml:space="preserve"> </t>
        </is>
      </c>
    </row>
    <row r="4">
      <c r="A4" s="4" t="inlineStr">
        <is>
          <t>Employee Benefit Plans</t>
        </is>
      </c>
      <c r="B4" s="4" t="inlineStr">
        <is>
          <t>Employee Benefit Plans We have self-funded group medical plans which are administered by third-party administrators. The medical plans have reinsurance coverage limiting liability for general individual employee loss to a maximum of $0.4 million. Incurred claims identified under the third-party administrator's incident reporting system and IBNR claims are accrued based on estimates that incorporate claim experience, as well as other considerations such as the nature of each claim or incident, relevant trend factors and advice from consulting actuaries when necessary. Medical claims expense was $30.6 million, $22.8 million and $15.8 million for fiscal years 2023, 2022 and 2021, respectively. We sponsor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For calendar year 2022, the Company match was 30% of the first 5% of eligible compensation contributed by employees. Employees are eligible to participate on the first of the month following 90 days of service and employer matching contributions are vested progressively over 4 years. Employer matching contribution expense was $4.0 million in fiscal year 2023, $1.3 million in fiscal year 2022 and $1.1 million in fiscal year 2021. Certain Commodore manufacturing facilities participate in the IAM National Pension Fund, a multiemployer defined benefit plan. Participation in this plan is available to all hourly employees who are members of the participating collective bargaining unit. Beginning January 1, 2022, we contribute to the plan a specified amount per hour worked for each eligible employee. Benefits under this plan are based on a fixed monthly benefit rate per year of credited service. The risks of participating in this multiemployer plan differ from single-employer plans. The potential risks include, but are not limited to, the use of the Company's contributions to provide benefits to employees of other participating employers, the Company becoming obligated for other participating employers' unfunded obligations and, upon the Company's withdrawal from the plan, the Company being required to pay the plan an amount based on the underfunded status of the plan, referred to as a withdrawal liability. The Company's participation in multiemployer plans for the fiscal year ended April 1, 2023 is outlined in the table below, with the following information: • The Employer Identification Number is 51-6031295 and the three-digit plan number assigned to a plan by the Internal Revenue Service is 002. • The most recent Pension Protection Act Zone Status available is for plan years that ended in calendar years 2022 and 2021, based on information provided to the Company by the plan. A plan in the "red" zone has been determined to be in "critical status," based on criteria established under the Internal Revenue Code ("Code"), and is generally less than 65% funded. • The "RP Status Pending/Implemented" column indicates whether a Rehabilitation Plan ("RP") for plans in the "red" zone, as required by the Code, is pending or has been implemented by the plan as of the end of the plan year that ended in calendar year 2022. • The "Surcharge Imposed" column indicates whether the Company contribution rate for its fiscal year that ended on April 1, 2023 included an amount in addition to the contribution rate specified in the applicable collective bargaining agreement ("CBA"), as imposed by a plan in "critical status," in accordance with the requirements of the Code. Pension Protection Act Zone Status RP Status Pending / Implemented Contributions by the Company by fiscal year (in thousands) Expiration Date of CBAs Pension Fund 2023 2022 2023 2022 2021 Surcharge Imposed IAM National Pension Fund Red Red Implemented $ 1,507 $ 312 $ — Yes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Related Party Transactions We have non-marketable equity investments in other distribution operations outside of Company-owned retail stores. In the ordinary course of business, we sell homes and lend to certain of these operations through our commercial lending programs. For the years ended April 1, 2023 , April 2, 2022 and April 3, 2021, the total amount of sales to related parties was $65.6 million , $58.1 million and $46.7 million, respectively. As of April 1, 2023, receivables from related parties included $5.7 million of accounts receivable and $4.7 million of commercial loans outstanding. As of April 2, 2022, receivables from related parties included $3.3 million of accounts receivable and $2.6 million of commercial loan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 xml:space="preserve">Acquisitions FY22 Craftsman Acquisition On July 4, 2021, we obtained an additional 20% ownership interest in Craftsman Homes, LLC and Craftsman Homes Development, LLC (collectively known as "Craftsman" or the "Entities"), which gave us a 70% controlling ownership interest and resulted in consolidation of the Entities. See Redeemable Noncontrolling Interest policy in Note 1. The purchase price on July 4, 2021 for 20% ownership was $2.5 million, valuing the Entities at $12.4 million. The remeasurement of the Entities assets and liabilities to fair value resulted in a non-cash gain of $3.3 million, recorded in Other income, net in the Consolidated Statements of Comprehensive Income. FY22 Commodore Acquisition On September 24, 2021, we purchased certain manufactured housing assets and assumed certain liabilities of The Commodore Corporation ("Commodore"). The acquisition-date fair value of the total consideration was $146.0 million . During the second fiscal quarter of 2023, we finalized the purchase price allocation related to the Commodore acquisition, which did not have a material effect on the Consolidated Financial Statements. The following table summarizes the estimated fair values of the assets acquired and liabilities assumed at the acquisition date (in thousands). September 24, (as finalized) Cash $ 619 Accounts receivable 20,930 Commercial loans 30,922 Inventories 31,787 Property, plant and equipment (1) 59,339 Other current assets 534 Intangible assets (2) 12,500 Total identifiable assets acquired 156,631 Accounts payable and accrued liabilities 31,536 Net identifiable assets acquired 125,095 Goodwill (3) 20,892 Net assets acquired $ 145,987 (1) Includes assets acquired under finance leases. (2) 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 FY23 Solitaire Acquisition On January 3, 2023, we completed the acquisition of Solitaire Inc. and other related entities (collectively "Solitaire Homes"), including their four manufacturing facilities and twenty-two retail locations by acquiring 100% of the outstanding stock of Solitaire Homes. The addition of Solitaire Homes to our existing manufacturing and retail system strengthens our retail position in the Southwest and expands our manufacturing capabilities into Mexico. The acquisition-date fair value of the total consideration was $110.8 million , which is subject to customary adjustments. We have expensed $2.4 million in acquisition related transaction costs in Selling, general and administrative expenses in the Consolidated Statements of Comprehensive Income and have not incurred debt in connection with the purchase or subsequent operations. The following table summarizes the estimated fair values of the assets acquired and liabilities assumed at the acquisition date (in thousands). Certain estimated fair values for Inventories, Property, plant and equipment and Other current assets are not yet finalized and are subject to change, which could be signifi cant. We will finalize the amounts recognized as we obtain the information necessary to complete the analysis. We expect to finalize these amounts as soon as possible but no later than one year from the acquisition date. January 3, Cash $ 5,119 Investments 334 Accounts receivable 3,536 Inventories 58,045 Property, plant and equipment 36,109 Other current assets 1,519 Intangible assets (1) 3,400 Total identifiable assets acquired 108,062 Accounts payable and accrued liabilities 11,251 Net identifiable assets acquired 96,811 Goodwill (2) 13,970 Net assets acquired $ 110,781 (1) 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 (2) Attributable to the Factory-built housing segment, all of which will be deductible for income tax purposes. Since the acquisition date, Solitaire Homes contributed Net revenue of $28.3 million and a Net loss of $0.9 million for the fiscal year ended April 1, 2023. Pro Forma Impact of Acquisitions (Unaudited) . The following table presents supplemental pro forma information as if the above acquisitions had occurred on April 4, 2021 (in thousands, except per share data): Year Ended April 1, April 2, Net revenue $ 2,251,233 $ 1,914,866 Net income attributable to Cavco common stockholders 251,903 208,149 Diluted net income per share 28.23 2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Apr. 01, 2023</t>
        </is>
      </c>
    </row>
    <row r="3">
      <c r="A3" s="3" t="inlineStr">
        <is>
          <t>Segment Reporting [Abstract]</t>
        </is>
      </c>
      <c r="B3" s="4" t="inlineStr">
        <is>
          <t xml:space="preserve"> </t>
        </is>
      </c>
    </row>
    <row r="4">
      <c r="A4" s="4" t="inlineStr">
        <is>
          <t>Business Segment Information</t>
        </is>
      </c>
      <c r="B4" s="4" t="inlineStr">
        <is>
          <t>Business Segment Information We operate principally in two segments: (1) factory-built housing, which includes wholesale and retail factory-built housing operations and (2) financial services, which includes manufactured housing consumer finance and insurance. The following tables provide selected financial data by segment (dollars in thousands): Fiscal Year Ended April 1, April 2, April 3, Net revenue: Factory-built housing $ 2,069,450 $ 1,556,283 $ 1,037,889 Financial services 73,263 70,875 70,162 $ 2,142,713 $ 1,627,158 $ 1,108,051 Net revenue for financial services consists of: Finance $ 21,952 $ 23,004 $ 24,195 Insurance 51,311 47,871 45,967 $ 73,263 $ 70,875 $ 70,162 Income before income taxes: Factory-built housing $ 296,415 $ 197,282 $ 78,937 Financial services 10,348 14,707 17,975 $ 306,763 $ 211,989 $ 96,912 Depreciation: Factory-built housing $ 14,651 $ 9,451 $ 5,450 Financial services 182 182 127 $ 14,833 $ 9,633 $ 5,577 Amortization: Factory-built housing $ 2,038 $ 1,270 $ 560 Financial services 32 114 187 $ 2,070 $ 1,384 $ 747 Income tax expense: Factory-built housing $ 63,433 $ 10,853 $ 16,204 Financial services 2,489 3,394 4,062 $ 65,922 $ 14,247 $ 20,266 Capital expenditures: Factory-built housing $ 44,085 $ 18,574 $ 25,465 Financial services 21 79 72 $ 44,106 $ 18,653 $ 25,537 April 1, April 2, Total assets: Factory-built housing $ 1,107,555 $ 929,535 Financial services 200,420 225,437 $ 1,307,975 $ 1,154,972 April 1, April 2, April 3, Gross margin %: Consolidated 25.9 % 25.1 % 21.6 % Factory-built housing 25.3 % 23.9 % 19.2 % Financial services 42.9 % 51.5 % 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1, 2023</t>
        </is>
      </c>
      <c r="C2" s="2" t="inlineStr">
        <is>
          <t>Apr. 02, 2022</t>
        </is>
      </c>
      <c r="D2" s="2" t="inlineStr">
        <is>
          <t>Apr. 03,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2142713</v>
      </c>
      <c r="C4" s="5" t="n">
        <v>1627158</v>
      </c>
      <c r="D4" s="5" t="n">
        <v>1108051</v>
      </c>
    </row>
    <row r="5">
      <c r="A5" s="4" t="inlineStr">
        <is>
          <t>Cost of sales</t>
        </is>
      </c>
      <c r="B5" s="6" t="n">
        <v>1587781</v>
      </c>
      <c r="C5" s="6" t="n">
        <v>1218409</v>
      </c>
      <c r="D5" s="6" t="n">
        <v>869074</v>
      </c>
    </row>
    <row r="6">
      <c r="A6" s="4" t="inlineStr">
        <is>
          <t>Gross profit</t>
        </is>
      </c>
      <c r="B6" s="6" t="n">
        <v>554932</v>
      </c>
      <c r="C6" s="6" t="n">
        <v>408749</v>
      </c>
      <c r="D6" s="6" t="n">
        <v>238977</v>
      </c>
    </row>
    <row r="7">
      <c r="A7" s="4" t="inlineStr">
        <is>
          <t>Selling, general and administrative expenses</t>
        </is>
      </c>
      <c r="B7" s="6" t="n">
        <v>258323</v>
      </c>
      <c r="C7" s="6" t="n">
        <v>206253</v>
      </c>
      <c r="D7" s="6" t="n">
        <v>150152</v>
      </c>
    </row>
    <row r="8">
      <c r="A8" s="4" t="inlineStr">
        <is>
          <t>Income from operations</t>
        </is>
      </c>
      <c r="B8" s="6" t="n">
        <v>296609</v>
      </c>
      <c r="C8" s="6" t="n">
        <v>202496</v>
      </c>
      <c r="D8" s="6" t="n">
        <v>88825</v>
      </c>
    </row>
    <row r="9">
      <c r="A9" s="4" t="inlineStr">
        <is>
          <t>Interest income</t>
        </is>
      </c>
      <c r="B9" s="6" t="n">
        <v>10679</v>
      </c>
      <c r="C9" s="6" t="n">
        <v>3537</v>
      </c>
      <c r="D9" s="6" t="n">
        <v>2144</v>
      </c>
    </row>
    <row r="10">
      <c r="A10" s="4" t="inlineStr">
        <is>
          <t>Interest expense</t>
        </is>
      </c>
      <c r="B10" s="6" t="n">
        <v>-910</v>
      </c>
      <c r="C10" s="6" t="n">
        <v>-702</v>
      </c>
      <c r="D10" s="6" t="n">
        <v>-738</v>
      </c>
    </row>
    <row r="11">
      <c r="A11" s="4" t="inlineStr">
        <is>
          <t>Other income, net</t>
        </is>
      </c>
      <c r="B11" s="6" t="n">
        <v>385</v>
      </c>
      <c r="C11" s="6" t="n">
        <v>6658</v>
      </c>
      <c r="D11" s="6" t="n">
        <v>6681</v>
      </c>
    </row>
    <row r="12">
      <c r="A12" s="4" t="inlineStr">
        <is>
          <t>Income before income taxes</t>
        </is>
      </c>
      <c r="B12" s="6" t="n">
        <v>306763</v>
      </c>
      <c r="C12" s="6" t="n">
        <v>211989</v>
      </c>
      <c r="D12" s="6" t="n">
        <v>96912</v>
      </c>
    </row>
    <row r="13">
      <c r="A13" s="4" t="inlineStr">
        <is>
          <t>Income tax expense</t>
        </is>
      </c>
      <c r="B13" s="6" t="n">
        <v>-65922</v>
      </c>
      <c r="C13" s="6" t="n">
        <v>-14247</v>
      </c>
      <c r="D13" s="6" t="n">
        <v>-20266</v>
      </c>
    </row>
    <row r="14">
      <c r="A14" s="4" t="inlineStr">
        <is>
          <t>Net income</t>
        </is>
      </c>
      <c r="B14" s="6" t="n">
        <v>240841</v>
      </c>
      <c r="C14" s="6" t="n">
        <v>197742</v>
      </c>
      <c r="D14" s="6" t="n">
        <v>76646</v>
      </c>
    </row>
    <row r="15">
      <c r="A15" s="4" t="inlineStr">
        <is>
          <t>Less: net income attributable to redeemable noncontrolling interest</t>
        </is>
      </c>
      <c r="B15" s="6" t="n">
        <v>287</v>
      </c>
      <c r="C15" s="6" t="n">
        <v>43</v>
      </c>
      <c r="D15" s="6" t="n">
        <v>0</v>
      </c>
    </row>
    <row r="16">
      <c r="A16" s="4" t="inlineStr">
        <is>
          <t>Net income attributable to Cavco common stockholders</t>
        </is>
      </c>
      <c r="B16" s="6" t="n">
        <v>240554</v>
      </c>
      <c r="C16" s="6" t="n">
        <v>197699</v>
      </c>
      <c r="D16" s="6" t="n">
        <v>76646</v>
      </c>
    </row>
    <row r="17">
      <c r="A17" s="3" t="inlineStr">
        <is>
          <t>Comprehensive income:</t>
        </is>
      </c>
      <c r="B17" s="4" t="inlineStr">
        <is>
          <t xml:space="preserve"> </t>
        </is>
      </c>
      <c r="C17" s="4" t="inlineStr">
        <is>
          <t xml:space="preserve"> </t>
        </is>
      </c>
      <c r="D17" s="4" t="inlineStr">
        <is>
          <t xml:space="preserve"> </t>
        </is>
      </c>
    </row>
    <row r="18">
      <c r="A18" s="4" t="inlineStr">
        <is>
          <t>Net income</t>
        </is>
      </c>
      <c r="B18" s="6" t="n">
        <v>240841</v>
      </c>
      <c r="C18" s="6" t="n">
        <v>197742</v>
      </c>
      <c r="D18" s="6" t="n">
        <v>76646</v>
      </c>
    </row>
    <row r="19">
      <c r="A19" s="4" t="inlineStr">
        <is>
          <t>Reclassification adjustment for securities sold</t>
        </is>
      </c>
      <c r="B19" s="6" t="n">
        <v>-16</v>
      </c>
      <c r="C19" s="6" t="n">
        <v>-17</v>
      </c>
      <c r="D19" s="6" t="n">
        <v>19</v>
      </c>
    </row>
    <row r="20">
      <c r="A20" s="4" t="inlineStr">
        <is>
          <t>Applicable income taxes</t>
        </is>
      </c>
      <c r="B20" s="6" t="n">
        <v>3</v>
      </c>
      <c r="C20" s="6" t="n">
        <v>4</v>
      </c>
      <c r="D20" s="6" t="n">
        <v>-4</v>
      </c>
    </row>
    <row r="21">
      <c r="A21" s="4" t="inlineStr">
        <is>
          <t>Net change in unrealized position of investments held</t>
        </is>
      </c>
      <c r="B21" s="6" t="n">
        <v>-252</v>
      </c>
      <c r="C21" s="6" t="n">
        <v>-616</v>
      </c>
      <c r="D21" s="6" t="n">
        <v>-10</v>
      </c>
    </row>
    <row r="22">
      <c r="A22" s="4" t="inlineStr">
        <is>
          <t>Applicable income taxes</t>
        </is>
      </c>
      <c r="B22" s="6" t="n">
        <v>53</v>
      </c>
      <c r="C22" s="6" t="n">
        <v>129</v>
      </c>
      <c r="D22" s="6" t="n">
        <v>2</v>
      </c>
    </row>
    <row r="23">
      <c r="A23" s="4" t="inlineStr">
        <is>
          <t>Comprehensive income</t>
        </is>
      </c>
      <c r="B23" s="6" t="n">
        <v>240629</v>
      </c>
      <c r="C23" s="6" t="n">
        <v>197242</v>
      </c>
      <c r="D23" s="6" t="n">
        <v>76653</v>
      </c>
    </row>
    <row r="24">
      <c r="A24" s="4" t="inlineStr">
        <is>
          <t>Less: comprehensive income attributable to redeemable noncontrolling interest</t>
        </is>
      </c>
      <c r="B24" s="6" t="n">
        <v>287</v>
      </c>
      <c r="C24" s="6" t="n">
        <v>43</v>
      </c>
      <c r="D24" s="6" t="n">
        <v>0</v>
      </c>
    </row>
    <row r="25">
      <c r="A25" s="4" t="inlineStr">
        <is>
          <t>Comprehensive income attributable to Cavco common stockholders</t>
        </is>
      </c>
      <c r="B25" s="5" t="n">
        <v>240342</v>
      </c>
      <c r="C25" s="5" t="n">
        <v>197199</v>
      </c>
      <c r="D25" s="5" t="n">
        <v>76653</v>
      </c>
    </row>
    <row r="26">
      <c r="A26" s="3" t="inlineStr">
        <is>
          <t>Net income per share attributable to Cavco common stockholders:</t>
        </is>
      </c>
      <c r="B26" s="4" t="inlineStr">
        <is>
          <t xml:space="preserve"> </t>
        </is>
      </c>
      <c r="C26" s="4" t="inlineStr">
        <is>
          <t xml:space="preserve"> </t>
        </is>
      </c>
      <c r="D26" s="4" t="inlineStr">
        <is>
          <t xml:space="preserve"> </t>
        </is>
      </c>
    </row>
    <row r="27">
      <c r="A27" s="4" t="inlineStr">
        <is>
          <t>Basic (usd per share)</t>
        </is>
      </c>
      <c r="B27" s="7" t="n">
        <v>27.2</v>
      </c>
      <c r="C27" s="7" t="n">
        <v>21.54</v>
      </c>
      <c r="D27" s="7" t="n">
        <v>8.34</v>
      </c>
    </row>
    <row r="28">
      <c r="A28" s="4" t="inlineStr">
        <is>
          <t>Diluted (usd per share)</t>
        </is>
      </c>
      <c r="B28" s="7" t="n">
        <v>26.95</v>
      </c>
      <c r="C28" s="7" t="n">
        <v>21.34</v>
      </c>
      <c r="D28" s="7" t="n">
        <v>8.25</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8844326</v>
      </c>
      <c r="C30" s="6" t="n">
        <v>9178593</v>
      </c>
      <c r="D30" s="6" t="n">
        <v>9189052</v>
      </c>
    </row>
    <row r="31">
      <c r="A31" s="4" t="inlineStr">
        <is>
          <t>Diluted (in shares)</t>
        </is>
      </c>
      <c r="B31" s="6" t="n">
        <v>8924452</v>
      </c>
      <c r="C31" s="6" t="n">
        <v>9264153</v>
      </c>
      <c r="D31" s="6" t="n">
        <v>92931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Certain prior period amounts have been reclassified to conform to current period classification. Specifically, amounts previously included in the current portion of secured financings are now recorded in Accrued expenses and other current liabilities, and Interest income, which was previously included in Other income, net, has been moved to Interest income. We have evaluated subsequent events after the balance sheet date of April 1, 2023,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t>
        </is>
      </c>
    </row>
    <row r="5">
      <c r="A5" s="4" t="inlineStr">
        <is>
          <t>Nature of Operations</t>
        </is>
      </c>
      <c r="B5" s="4" t="inlineStr">
        <is>
          <t>Nature of Operations. Headquartered in Phoenix, Arizona, we design and produce factory-built housing products primarily distributed through a network of independent distributors located throughout the continental United States and Canada,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or "GNMA")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t>
        </is>
      </c>
    </row>
    <row r="6">
      <c r="A6" s="4" t="inlineStr">
        <is>
          <t>Fiscal Year</t>
        </is>
      </c>
      <c r="B6" s="4" t="inlineStr">
        <is>
          <t>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April 1, 2023. Fiscal years 2023 and 2022 consisted of 52 weeks, and fiscal year 2021 consisted of 53 weeks.</t>
        </is>
      </c>
    </row>
    <row r="7">
      <c r="A7" s="4" t="inlineStr">
        <is>
          <t>Accounting Estimate</t>
        </is>
      </c>
      <c r="B7" s="4" t="inlineStr">
        <is>
          <t>Accounting Estimates. Preparation of financial statements in conformity with U.S. generally accepted accounting principles requires management to make estimates and assumptions that affect the amounts reported in the consolidated financial statements and accompanying notes. Due to uncertainties, a ctual results could differ from the estimates and assumptions used in preparation of the consolidated financial statements.</t>
        </is>
      </c>
    </row>
    <row r="8">
      <c r="A8" s="4" t="inlineStr">
        <is>
          <t>Revenue Recognition</t>
        </is>
      </c>
      <c r="B8" s="4" t="inlineStr">
        <is>
          <t>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reserve for repurchase commitments (see Note 17). Some of our independent distributors operate multiple sales outlets. No independent distributor accounted for 10% or more of factory-built housing revenue during any fiscal year within the three-year period ended April 1, 2023.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the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For loans originated and held for sale, loan origination fees and gains or losses on sales are recognized in Net revenue upon title transfer of the loans. We provide third-party servicing of mortgages and earn servicing fees each month based on the aggregate outstanding balances. Servicing fees are recognized in Net revenue when earned.</t>
        </is>
      </c>
    </row>
    <row r="9">
      <c r="A9" s="4" t="inlineStr">
        <is>
          <t>Cash and Cash Equivalents</t>
        </is>
      </c>
      <c r="B9" s="4" t="inlineStr">
        <is>
          <t>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 We have not experienced any losses on such excesses.</t>
        </is>
      </c>
    </row>
    <row r="10">
      <c r="A10" s="4" t="inlineStr">
        <is>
          <t>Restricted Cash</t>
        </is>
      </c>
      <c r="B10" s="4" t="inlineStr">
        <is>
          <t>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t>
        </is>
      </c>
    </row>
    <row r="11">
      <c r="A11" s="4" t="inlineStr">
        <is>
          <t>Accounts Receivable</t>
        </is>
      </c>
      <c r="B11" s="4" t="inlineStr">
        <is>
          <t>Accounts Receivable. We extend competitive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April 1, 2023 and April 2, 2022, there were no allowances for doubtful accounts.</t>
        </is>
      </c>
    </row>
    <row r="12">
      <c r="A12" s="4" t="inlineStr">
        <is>
          <t>Investments</t>
        </is>
      </c>
      <c r="B12" s="4" t="inlineStr">
        <is>
          <t>Investments. Management determines the appropriate classification of its investment securities at the time of purchase. Our investments include marketable debt and equity securities and non-marketable equity investments. Changes in unrealized net holding gains and losses on equity securities are reported in earnings. Unrealized net holding gains and losses on available-for-sale debt securities are recorded in Accumulated other comprehensive income (loss) ("AOCI") in the Consolidated Balance Sheets. Realized gains and losses from the sale of securities are determined using the specific identification method (see Note 4). As of April 1, 2023, we have determined that all losses on available-for-sale debt securities were from market factors, and therefore we had no valuation allowance on such investments.</t>
        </is>
      </c>
    </row>
    <row r="13">
      <c r="A13" s="4" t="inlineStr">
        <is>
          <t>Consumer Loans Receivables</t>
        </is>
      </c>
      <c r="B13" s="4" t="inlineStr">
        <is>
          <t>Consumer Loans Receivable. Consumer loans receivable consist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amortized cost or fair value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for the consumer purchase of a home. Consumer loans held for investment include home-only personal property loans originated under our home-only lending programs. Accordingly, we classify our loans receivable as follows: conforming mortgages, non-conforming mortgages and home-only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t>
        </is>
      </c>
    </row>
    <row r="14">
      <c r="A14" s="4" t="inlineStr">
        <is>
          <t>Commercial Loans Receivable</t>
        </is>
      </c>
      <c r="B14" s="4" t="inlineStr">
        <is>
          <t>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Interest income in the Consolidated Statements of Comprehensive Income on an accrual basis.</t>
        </is>
      </c>
    </row>
    <row r="15">
      <c r="A15" s="4" t="inlineStr">
        <is>
          <t>Allowance for Loan Losses</t>
        </is>
      </c>
      <c r="B15" s="4" t="inlineStr">
        <is>
          <t>Allowance for Loan Losses. Financial Accounting Standards Board ("FASB") Accounting Standards Update ("ASU") 2016-13, Financial Instruments - Credit Losses (Topic 326): Measurement of Credit Losses on Financial Instruments ("ASU 2016-13") requires a forward-looking impairment model based on expected losses rather than incurred losses. As of April 1, 2023 and April 2, 2022, we had an allowance for loan losses of $1.2 million and $2.1 million, respectively, on our consumer loans receivable (see Note 6). To determine the appropriate level of the allowance for loan loss on our commercial loans receivable, we collectively evaluate loans based on their terms and duration. We have historically been able to resell repossessed homes, thereby mitigating loss exposure. However, if a default occurs and collateral is lost, we are exposed to loss of the full value of the home loan. If we determine that it is probable that a borrower will default, a specific reserve is determined and recorded within the estimated allowance for loan losses. We recorded allowance for loan losses of $1.6 million and $1.0 million at April 1, 2023 and April 2, 2022, respectively, related to commercial loans receivable (see Note 7).</t>
        </is>
      </c>
    </row>
    <row r="16">
      <c r="A16" s="4" t="inlineStr">
        <is>
          <t>Inventories</t>
        </is>
      </c>
      <c r="B16" s="4" t="inlineStr">
        <is>
          <t>Inventories. Raw material inventories are valued at the lower of cost or net realizable value, using the first in, first out method. Finished goods and work-in-process inventories are valued at the lower of cost or market, using the specific identification method.</t>
        </is>
      </c>
    </row>
    <row r="17">
      <c r="A17" s="4" t="inlineStr">
        <is>
          <t>Property, Plant and Equipment</t>
        </is>
      </c>
      <c r="B17" s="4" t="inlineStr">
        <is>
          <t>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t>
        </is>
      </c>
    </row>
    <row r="18">
      <c r="A18" s="4" t="inlineStr">
        <is>
          <t>Asset Impairment</t>
        </is>
      </c>
      <c r="B18" s="4" t="inlineStr">
        <is>
          <t>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group. Fair value is determined primarily using the anticipated cash flows discounted at a rate commensurate with the risk involved. Losses on long-lived assets to be disposed of are primarily determined based on independent appraisals and preliminary or definitive contractual arrangements less costs to dispose. There were no impairment losses recognized in fiscal years 2023, 2022 or 2021 .</t>
        </is>
      </c>
    </row>
    <row r="19">
      <c r="A19" s="4" t="inlineStr">
        <is>
          <t>Business Combinations Policy</t>
        </is>
      </c>
      <c r="B19" s="4" t="inlineStr">
        <is>
          <t xml:space="preserve">Business Combinations. We account for business combinations in accordance with FASB Accounting Standards Codification ("ASC") 805, Business Combinations, </t>
        </is>
      </c>
    </row>
    <row r="20">
      <c r="A20" s="4" t="inlineStr">
        <is>
          <t>Goodwill and Other Intangibles</t>
        </is>
      </c>
      <c r="B20" s="4" t="inlineStr">
        <is>
          <t>Goodwill and Other Intangibles. We account for goodwill and other intangible assets in accordance with the provisions of ASC 350, Intangibles—Goodwill and Other . As such, we test goodwill at least annually for impairment. The Company has two reporting segments: factory-built housing and financial services. As of April 1, 2023, all of our goodwill is attributable to the factory-built housing reporting segment. Certain intangibles are considered indefinite-lived and others are finite-lived and are amortized over their useful lives. Finite-lived intangibles are generally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April 1, 2023, and as the fair value of the factory-built housing reporting unit was greater than the carrying value, there was no impairment recognized during fiscal years 2023, 2022 or 2021.</t>
        </is>
      </c>
    </row>
    <row r="21">
      <c r="A21" s="4" t="inlineStr">
        <is>
          <t>Warranties</t>
        </is>
      </c>
      <c r="B21" s="4" t="inlineStr">
        <is>
          <t>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within the one year warranty period, the timing in which work orders are completed and the historical average costs incurred to service a home.</t>
        </is>
      </c>
    </row>
    <row r="22">
      <c r="A22" s="4" t="inlineStr">
        <is>
          <t>Revenue Recognition - rebates and freight</t>
        </is>
      </c>
      <c r="B22" s="4" t="inlineStr">
        <is>
          <t>Volume Rebates . Certain distributors, builders and developers can qualify for cash rebates generally based on the level of sales attained during a twelve-month period on specified products. Volume rebates are accrued at the time of sale and are recorded as a reduction of Net revenue. Freight. Substantially all freight costs are recovered from our distributors and are included in Net revenue. Freight charges of $61.5 million, $41.5 million and $29.3 million were recognized in fiscal years 2023, 2022 and 2021, respectively.</t>
        </is>
      </c>
    </row>
    <row r="23">
      <c r="A23" s="4" t="inlineStr">
        <is>
          <t>Reserve for Repurchase Commitment</t>
        </is>
      </c>
      <c r="B23" s="4" t="inlineStr">
        <is>
          <t>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7 for further discussion.</t>
        </is>
      </c>
    </row>
    <row r="24">
      <c r="A24" s="4" t="inlineStr">
        <is>
          <t>Reserve for Property Casualty Insurance Claims and Claims Expense</t>
        </is>
      </c>
      <c r="B24" s="4" t="inlineStr">
        <is>
          <t>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10.9 million and $8.1 million as of April 1, 2023 and April 2, 2022, respectively, of which $4.4 million and $3.8 million related to incurred but not reported ("IBNR") losses, respectively.</t>
        </is>
      </c>
    </row>
    <row r="25">
      <c r="A25" s="4" t="inlineStr">
        <is>
          <t>Insurance</t>
        </is>
      </c>
      <c r="B25" s="4" t="inlineStr">
        <is>
          <t>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losse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t>
        </is>
      </c>
    </row>
    <row r="26">
      <c r="A26" s="4" t="inlineStr">
        <is>
          <t>Advertising</t>
        </is>
      </c>
      <c r="B26" s="4" t="inlineStr">
        <is>
          <t>Advertising. Advertising costs are expensed as incurred and were $2.0 million in fiscal year 2023, $1.4 million in fiscal year 2022 and $0.8 million in fiscal year 2021.</t>
        </is>
      </c>
    </row>
    <row r="27">
      <c r="A27" s="4" t="inlineStr">
        <is>
          <t>Fair Value of Financial Instruments</t>
        </is>
      </c>
      <c r="B27" s="4" t="inlineStr">
        <is>
          <t>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20 for the fair values of our other financial instruments and the inputs used.</t>
        </is>
      </c>
    </row>
    <row r="28">
      <c r="A28" s="4" t="inlineStr">
        <is>
          <t>Foreign currency</t>
        </is>
      </c>
      <c r="B28" s="4" t="inlineStr">
        <is>
          <t>Foreign Currency. We have certain assets and liabilities in Ojinaga, Mexico related to a production facility that imports raw materials and exports finished homes to our retail lots located in the United States. The monetary assets and liabilities of this production facility are remeasured at each balance sheet date at the current exchange rate. Monetary assets and liabilities and related revenues and expenses are remeasured monthly using the average rates for the fiscal month. Remeasurement adjustments are recorded in Other income, net in the Consolidated Statements of Comprehensive Income.</t>
        </is>
      </c>
    </row>
    <row r="29">
      <c r="A29" s="4" t="inlineStr">
        <is>
          <t>Income Taxes</t>
        </is>
      </c>
      <c r="B29" s="4" t="inlineStr">
        <is>
          <t>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t>
        </is>
      </c>
    </row>
    <row r="30">
      <c r="A30" s="4" t="inlineStr">
        <is>
          <t>Interest income</t>
        </is>
      </c>
      <c r="B30" s="4" t="inlineStr">
        <is>
          <t>Interest Income. Interest income consists of the interest earned on invested cash as well as interest earned from our commercial loan programs, recorded on an accrual basis.</t>
        </is>
      </c>
    </row>
    <row r="31">
      <c r="A31" s="4" t="inlineStr">
        <is>
          <t>Other Income, net</t>
        </is>
      </c>
      <c r="B31" s="4" t="inlineStr">
        <is>
          <t>Other Income, net. Other income primarily consists of realized and unrealized gains and losses on corporate investments, gains and losses on the sale of property, plant and equipment or assets held for sale and impairment of such assets, if necessary.</t>
        </is>
      </c>
    </row>
    <row r="32">
      <c r="A32" s="4" t="inlineStr">
        <is>
          <t>Stock-Based Compensation</t>
        </is>
      </c>
      <c r="B32" s="4" t="inlineStr">
        <is>
          <t>Stock-Based Compensation . Stock-based compensation is measured based on the fair value of the award on the date of grant and the corresponding expense is recognized over the period during which an employee is required to provide service in exchange for the award. Stock-based compensation expense is classified in the same line item of our Consolidated Statements of Comprehensive Income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We use historical data to estimate pre-vesting forfeitures and record stock-based compensation cost, using the straight-line attribution method, only for those awards that are expected to vest. Compensation expense related to performance-based awards is based on management's estimate of the probability of the performance criteria being satisfied, adjusted at each balance sheet date (see Note 18).</t>
        </is>
      </c>
    </row>
    <row r="33">
      <c r="A33" s="4" t="inlineStr">
        <is>
          <t>Reedemable noncontrolling interest</t>
        </is>
      </c>
      <c r="B33" s="4" t="inlineStr">
        <is>
          <t>Redeemable Noncontrolling Interest. We have a 70% interest in Craftsman Homes, LLC and Craftsman Homes Development, LLC (collectively known as "Craftsman"). An additional 20% of the remaining equity of Craftsman is to be purchased on December 31, 2023 by us for cash. As mandatory redemption of this ownership interest is required and is due in less than one year, the fair value of this portion of the noncontrolling interest is recorded in Accrued expenses and other current liabilities of the Consolidated Balance Sheet.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Other income, net.</t>
        </is>
      </c>
    </row>
    <row r="34">
      <c r="A34" s="4" t="inlineStr">
        <is>
          <t>Stockholders' Equity</t>
        </is>
      </c>
      <c r="B34" s="4" t="inlineStr">
        <is>
          <t>Accumulated Other Comprehensive Income (loss). AOCI is comprised of unrealized gains and losses on available-for-sale debt securities (see Note 4) and is presented net of tax. Accumulated unrealized loss on available-for-sale debt securities at the end of fiscal year 2023 was $0.8 million before tax, with an associated tax amount of $0.2 million, resulting in a net unrealized loss of $0.6 million. Unrealized loss on available-for-sale debt securities for fiscal year 2022 was $0.5 million, with an associated tax amount of $0.1 million, for a net unrealized loss of $0.4 million.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 Beginning Janua ry 1, 2023, the Inflation Reduction Act of 2022 imposed a 1% excise tax on the aggregate fair market value of stock repurchased by certain corporations during the taxable year, subject to adjustments. We have calculated the excise tax on purchases from the effective date through April 1, 2023, and this amount is recorded as an increase in our Treasury Sto</t>
        </is>
      </c>
    </row>
    <row r="35">
      <c r="A35" s="4" t="inlineStr">
        <is>
          <t>Net Income Per Share</t>
        </is>
      </c>
      <c r="B35" s="4" t="inlineStr">
        <is>
          <t>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9).</t>
        </is>
      </c>
    </row>
    <row r="36">
      <c r="A36" s="4" t="inlineStr">
        <is>
          <t>Recently Issued or Adopted Accounting Pronouncements</t>
        </is>
      </c>
      <c r="B36" s="4" t="inlineStr">
        <is>
          <t>Recently Issued or Adopted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Apr. 01, 2023</t>
        </is>
      </c>
    </row>
    <row r="3">
      <c r="A3" s="3" t="inlineStr">
        <is>
          <t>Leases [Abstract]</t>
        </is>
      </c>
      <c r="B3" s="4" t="inlineStr">
        <is>
          <t xml:space="preserve"> </t>
        </is>
      </c>
    </row>
    <row r="4">
      <c r="A4" s="4" t="inlineStr">
        <is>
          <t>Leases</t>
        </is>
      </c>
      <c r="B4" s="4" t="inlineStr">
        <is>
          <t>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Apr. 01, 2023</t>
        </is>
      </c>
    </row>
    <row r="3">
      <c r="A3" s="3" t="inlineStr">
        <is>
          <t>Commitments and Contingencies Disclosure [Abstract]</t>
        </is>
      </c>
      <c r="B3" s="4" t="inlineStr">
        <is>
          <t xml:space="preserve"> </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178 million and $141 million at April 1, 2023 and April 2, 2022, respectively, without reduction for the resale value of the homes. During the fourth quarter of fiscal 2023, we received one repurchase demand notice and the inventory was obtained shortly after year end. As the fair value of the inventory exceeded the amount for which it was repurchased, no reserve was deemed necessary. There were no other repurchases during the year. Our reserve for repurchase commitments was $5.2 million at April 1, 2023 and $3.6 million at April 2, 2022.</t>
        </is>
      </c>
    </row>
    <row r="5">
      <c r="A5" s="4" t="inlineStr">
        <is>
          <t>Representations and Warranties of Mortgages Sold</t>
        </is>
      </c>
      <c r="B5" s="4" t="inlineStr">
        <is>
          <t>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0.7 million as of April 1, 2023 and $0.9 million as of April 2, 2022,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There were no claim requests that resulted in the repurchase of a loan during the year ended April 1, 2023. In addition, we are subject to minimum net worth requirements and were in compliance for the year ended April 1, 2023.</t>
        </is>
      </c>
    </row>
    <row r="6">
      <c r="A6" s="4" t="inlineStr">
        <is>
          <t>Interest Rate Lock and Forward Sales Commitments</t>
        </is>
      </c>
      <c r="B6" s="4" t="inlineStr">
        <is>
          <t>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April 1, 2023, we had outstanding IRLCs with a notional amount of $64.9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f in a net favorable position, or Accrued expenses and other current liabilities if in a net unfavorable position,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23 and 2022, we recognized insignificant non-cash gains on outstanding IRLCs. During fiscal year 2021, we recognized a non-cash loss of $0.2 million on outstanding IRLCs. Forward Sales Commitments . We manage the risk profiles of a portion of the outstanding IRLCs and mortgage loans held for sale by entering into forward sales of mortgage-backed securities and whole loan sale commitments (collectively "Commitments"). As of April 1, 2023, we had $1.6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years ended April 1, 2023 and April 2, 2022, we recognized non-cash losses of $0.3 million and $0.1 million, respectively. During the fiscal year ended April 3, 2021, we recognized a non-cash gain of $1.4 million on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Apr. 01, 2023</t>
        </is>
      </c>
    </row>
    <row r="3">
      <c r="A3" s="3" t="inlineStr">
        <is>
          <t>Fair Value Disclosures [Abstract]</t>
        </is>
      </c>
      <c r="B3" s="4" t="inlineStr">
        <is>
          <t xml:space="preserve"> </t>
        </is>
      </c>
    </row>
    <row r="4">
      <c r="A4" s="4" t="inlineStr">
        <is>
          <t>Mortgage Servicing Rights</t>
        </is>
      </c>
      <c r="B4" s="4" t="inlineStr">
        <is>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recorded at fair value in Prepaid expenses and other current assets in the Consolidated Balance Sheets based on the present value of the expected future cash flows related to servicing these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Apr. 0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 The following table summarizes Net revenue disaggregated by reportable segment and source (in thousands). All revenue from customers is recognized at a point in time, either when the customer takes delivery or when a third-party insurance contract is executed, as more fully discussed above. April 1, April 2, April 3, Factory-built housing U.S. Housing and Urban Development code homes $ 1,816,751 $ 1,335,904 $ 842,515 Modular homes 142,728 117,817 91,896 Park model RVs 57,920 42,219 46,862 Other 52,051 60,343 56,616 2,069,450 1,556,283 1,037,889 Financial services Insurance agency commissions received from third-party insurance companies 3,754 4,055 3,102 All other sources 69,509 66,820 67,060 73,263 70,875 70,162 $ 2,142,713 $ 1,627,158 $ 1,108,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Apr. 01, 2023</t>
        </is>
      </c>
    </row>
    <row r="3">
      <c r="A3" s="3" t="inlineStr">
        <is>
          <t>Cash and Cash Equivalents [Abstract]</t>
        </is>
      </c>
      <c r="B3" s="4" t="inlineStr">
        <is>
          <t xml:space="preserve"> </t>
        </is>
      </c>
    </row>
    <row r="4">
      <c r="A4" s="4" t="inlineStr">
        <is>
          <t>Summary of restricted cash</t>
        </is>
      </c>
      <c r="B4" s="4" t="inlineStr">
        <is>
          <t xml:space="preserve">Restricted cash consisted of the following (in thousands): April 1, April 2, Cash related to CountryPlace customer payments to be remitted to third parties $ 11,123 $ 13,857 Other restricted cash 940 1,327 12,063 15,184 Less current portion (11,728) (14,849) $ 335 $ 335 </t>
        </is>
      </c>
    </row>
    <row r="5">
      <c r="A5" s="4" t="inlineStr">
        <is>
          <t>Reconciliation to SOCF</t>
        </is>
      </c>
      <c r="B5" s="4" t="inlineStr">
        <is>
          <t xml:space="preserve">The following table provides a reconciliation of Cash and cash equivalents and Restricted cash reported within the Consolidated Balance Sheets to the combined amounts shown in the Consolidated Statements of Cash Flows (in thousands): April 1, April 2, April 3, Cash and cash equivalents $ 271,427 $ 244,150 $ 322,279 Restricted cash 12,063 15,184 17,028 $ 283,490 $ 259,334 $ 339,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Apr. 01, 2023</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April 1, April 2, Available-for-sale debt securities $ 18,555 $ 17,760 Marketable equity securities 9,989 16,780 Non-marketable equity investments 5,073 20,479 33,617 55,019 Less short-term investments (14,978) (20,086) $ 18,639 $ 34,933 </t>
        </is>
      </c>
    </row>
    <row r="5">
      <c r="A5" s="4" t="inlineStr">
        <is>
          <t>Available-for-sale debt securities by investment category</t>
        </is>
      </c>
      <c r="B5" s="4" t="inlineStr">
        <is>
          <t xml:space="preserve">The amortized cost and fair value of our investments in available-for-sale debt securities, by security type are shown in the table below (in thousands): April 1, 2023 Amortized Gross Gross Fair Residential mortgage-backed securities $ 2,567 $ — $ (79) $ 2,488 State and political subdivision debt securities 6,023 — (254) 5,769 Corporate debt securities 10,745 — (447) 10,298 $ 19,335 $ — $ (780) $ 18,555 April 2, 2022 Amortized Gross Gross Fair Residential mortgage-backed securities $ 1,668 $ 2 $ (57) $ 1,613 State and political subdivision debt securities 10,100 38 (232) 9,906 Corporate debt securities 6,502 1 (262) 6,241 $ 18,270 $ 41 $ (551) $ 17,760 </t>
        </is>
      </c>
    </row>
    <row r="6">
      <c r="A6" s="4" t="inlineStr">
        <is>
          <t>Debt Securities, Available-for-Sale, Unrealized Loss Position, Fair Value</t>
        </is>
      </c>
      <c r="B6" s="4" t="inlineStr">
        <is>
          <t>The following tables show gross unrealized losses and fair value, aggregated by investment category and length of time that individual securities had been in a continuous unrealized loss position (in thousands): April 1, 2023 Less than 12 Months 12 Months or Longer Total Fair Unrealized Fair Unrealized Fair Unrealized Residential mortgage-backed securities $ 1,345 $ (10) $ 1,117 $ (69) $ 2,462 $ (79) State and political subdivision debt securities 251 — 4,792 (254) 5,043 (254) Corporate debt securities 4,902 (136) 5,396 (311) 10,298 (447) $ 6,498 $ (146) $ 11,305 $ (634) $ 17,803 $ (780) April 2, 2022 Less than 12 Months 12 Months or Longer Total Fair Unrealized Fair Unrealized Fair Unrealized Residential mortgage-backed securities $ 1,048 $ (45) $ 289 $ (12) $ 1,337 $ (57) State and political subdivision debt securities 3,884 (164) 1,246 (68) 5,130 (232) Corporate debt securities 5,215 (231) 598 (31) 5,813 (262) $ 10,147 $ (440) $ 2,133 $ (111) $ 12,280 $ (551)</t>
        </is>
      </c>
    </row>
    <row r="7">
      <c r="A7" s="4" t="inlineStr">
        <is>
          <t>Contractual Maturity of Investment Securities</t>
        </is>
      </c>
      <c r="B7"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April 1, 2023 Amortized Fair Due in less than one year $ 3,704 $ 3,626 Due after one year through five years 12,172 11,551 Due after five years through ten years 501 501 Due after ten years 391 389 Mortgage-backed securities 2,567 2,488 $ 19,335 $ 18,555 </t>
        </is>
      </c>
    </row>
    <row r="8">
      <c r="A8" s="4" t="inlineStr">
        <is>
          <t>Gain (Loss) on Securities</t>
        </is>
      </c>
      <c r="B8" s="4" t="inlineStr">
        <is>
          <t xml:space="preserve">Net investment gains and losses on marketable equity securities for fiscal years 2023, 2022 and 2021 were as follows (in thousands): Year Ended April 1, April 2, April 3, Marketable equity securities: Net gain recognized during the period $ 561 $ 2,160 $ 8,515 Less: Net (gains) recognized on securities sold during the period (958) (551) (2,191) Unrealized (losses) gains recognized during the period on securities still held $ (397) $ 1,609 $ 6,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1,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April 1, April 2, Raw materials $ 92,045 $ 95,929 Work in process 29,022 30,638 Finished goods 142,083 117,404 $ 263,150 $ 243,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12 Months Ended</t>
        </is>
      </c>
    </row>
    <row r="2">
      <c r="B2" s="2" t="inlineStr">
        <is>
          <t>Apr. 01, 2023</t>
        </is>
      </c>
    </row>
    <row r="3">
      <c r="A3" s="3" t="inlineStr">
        <is>
          <t>Receivables [Abstract]</t>
        </is>
      </c>
      <c r="B3" s="4" t="inlineStr">
        <is>
          <t xml:space="preserve"> </t>
        </is>
      </c>
    </row>
    <row r="4">
      <c r="A4" s="4" t="inlineStr">
        <is>
          <t>Consumer Loans Receivable</t>
        </is>
      </c>
      <c r="B4" s="4" t="inlineStr">
        <is>
          <t xml:space="preserve">The following table summarizes consumer loans receivable (in thousands): April 1, April 2, Loans held for investment, previously securitized $ 21,000 $ 26,014 Loans held for investment 13,117 14,771 Loans held for sale 10,846 8,500 Construction advances 706 3,547 45,669 52,832 Deferred financing fees and other, net (368) (833) Allowance for loan losses (1,153) (2,115) 44,148 49,884 Less current portion (17,019) (20,639) $ 27,129 $ 29,245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April 1, April 2, Allowance for loan losses at beginning of period $ 2,115 $ 3,188 Change in estimated loan losses, net (944) (541) Charge-offs (37) (532) Recoveries 19 — Allowance for loan losses at end of period $ 1,153 $ 2,115 </t>
        </is>
      </c>
    </row>
    <row r="6">
      <c r="A6" s="4" t="inlineStr">
        <is>
          <t>Consumer Loans Held for Investment Characteristics</t>
        </is>
      </c>
      <c r="B6" s="4" t="inlineStr">
        <is>
          <t>The consumer loans held for investment had the following characteristics: April 1, April 2, Weighted average contractual interest rate 8.18 % 8.32 % Weighted average effective interest rate 8.82 % 9.21 % Weighted average months to maturity 150 151</t>
        </is>
      </c>
    </row>
    <row r="7">
      <c r="A7" s="4" t="inlineStr">
        <is>
          <t>Deliquency Status of Consumer Loans</t>
        </is>
      </c>
      <c r="B7" s="4" t="inlineStr">
        <is>
          <t xml:space="preserve">The following table is a consolidated summary of the delinquency status of the outstanding amortized cost of consumer loans receivable (in thousands): April 1, April 2, Current $ 43,252 $ 49,546 31 to 60 days 1,247 1,202 61 to 90 days 213 41 91+ days 957 2,043 $ 45,669 $ 52,832 </t>
        </is>
      </c>
    </row>
    <row r="8">
      <c r="A8" s="4" t="inlineStr">
        <is>
          <t>Gross Consumer Loans Receivable by Credit Quality and Fiscal Year of Origination</t>
        </is>
      </c>
      <c r="B8" s="4" t="inlineStr">
        <is>
          <t xml:space="preserve">The following table disaggregates gross consumer loans receivable by credit quality indicator and fiscal year of origination (in thousands):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t>
        </is>
      </c>
    </row>
    <row r="9">
      <c r="A9" s="4" t="inlineStr">
        <is>
          <t>Geographic Concentration of Consumer Loans Receivable</t>
        </is>
      </c>
      <c r="B9" s="4" t="inlineStr">
        <is>
          <t>Loan contracts secured by geographically concentrated collateral could experience higher rates of delinquencies, default and foreclosure losses than loan contracts secured by collateral that is more geographically dispersed. As of April 1, 2023, 44% of the outstanding principal balance of the consumer loans receivable portfolio was concentrated in Texas and 13% was concentrated in Florida. As of April 2, 2022, 39% of the outstanding principal balance of the consumer loans receivable portfolio was concentrated in Texas and 17% was concentrated in Florida. Other than Texas and Florida, no state had concentrations in excess of 10% of the principal balance of consumer loans receivable as of April 1, 2023 or April 2,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Tables)</t>
        </is>
      </c>
      <c r="B1" s="2" t="inlineStr">
        <is>
          <t>12 Months Ended</t>
        </is>
      </c>
    </row>
    <row r="2">
      <c r="B2" s="2" t="inlineStr">
        <is>
          <t>Apr. 01, 2023</t>
        </is>
      </c>
    </row>
    <row r="3">
      <c r="A3" s="3" t="inlineStr">
        <is>
          <t>Receivables [Abstract]</t>
        </is>
      </c>
      <c r="B3" s="4" t="inlineStr">
        <is>
          <t xml:space="preserve"> </t>
        </is>
      </c>
    </row>
    <row r="4">
      <c r="A4" s="4" t="inlineStr">
        <is>
          <t>Commercial Loans Receivables</t>
        </is>
      </c>
      <c r="B4" s="4" t="inlineStr">
        <is>
          <t xml:space="preserve">Commercial loans receivable, net consisted of the following, by class of financing notes receivable (in thousands): April 1, April 2, Loans receivable $ 103,726 $ 69,693 Allowance for loan losses (1,586) (1,011) Deferred financing fees, net (163) (116) 101,977 68,566 Less current portion of commercial loans receivable (including from affiliates), net (44,054) (32,644) $ 57,923 $ 35,922 </t>
        </is>
      </c>
    </row>
    <row r="5">
      <c r="A5" s="4" t="inlineStr">
        <is>
          <t>Commercial Loans Receivable Characteristics</t>
        </is>
      </c>
      <c r="B5" s="4" t="inlineStr">
        <is>
          <t>The commercial loans receivable balance had the following characteristics: April 1, April 2, Weighted average contractual interest rate 7.6 % 6.4 % Weighted average months outstanding 9 9</t>
        </is>
      </c>
    </row>
    <row r="6">
      <c r="A6" s="4" t="inlineStr">
        <is>
          <t>Changes in the Allowance for Loan Losses on Commercial Loans Receivables</t>
        </is>
      </c>
      <c r="B6" s="4" t="inlineStr">
        <is>
          <t xml:space="preserve">The following table represents changes in the estimated allowance for loan losses, including related additions and deductions to the allowance for loan losses (in thousands): April 1, April 2, Balance at beginning of period $ 1,011 $ 816 Purchase accounting additions — 408 Change in estimated loan losses, net 575 (213) Balance at end of period $ 1,586 $ 1,011 </t>
        </is>
      </c>
    </row>
    <row r="7">
      <c r="A7" s="4" t="inlineStr">
        <is>
          <t>Commercial Loans Receivables by Class and Internal Credit Quality Indicator</t>
        </is>
      </c>
      <c r="B7" s="4" t="inlineStr">
        <is>
          <t xml:space="preserve">The following table disaggregates our commercial loans receivable by credit quality indicator and fiscal year of origination (in thousands): April 1, 2023 2023 2022 2021 2020 2019 Total Performing $ 80,193 $ 16,028 $ 4,071 $ 2,203 $ 1,231 $ 103,726 April 2, 2022 2022 2021 2020 2019 2018 Total Performing $ 52,592 $ 10,181 $ 4,031 $ 1,391 $ 1,498 $ 69,693 </t>
        </is>
      </c>
    </row>
    <row r="8">
      <c r="A8" s="4" t="inlineStr">
        <is>
          <t>Geographic Concentration of Commercial Loans Receivables in Key States</t>
        </is>
      </c>
      <c r="B8" s="4" t="inlineStr">
        <is>
          <t>As of April 1, 2023 and April 2, 2022, 17.8% and 24.9%, respectively, of our outstanding commercial loans receivable principal balance was concentrated in New York. No other state had concentrations in excess of 10% of the principal balance of the commercial loans receivable as of April 1, 2023 or April 2,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3" customWidth="1" min="5" max="5"/>
    <col width="15" customWidth="1" min="6" max="6"/>
    <col width="65" customWidth="1" min="7" max="7"/>
    <col width="27" customWidth="1" min="8" max="8"/>
    <col width="77" customWidth="1" min="9" max="9"/>
    <col width="18" customWidth="1" min="10" max="10"/>
    <col width="68" customWidth="1" min="11" max="11"/>
    <col width="46" customWidth="1" min="12" max="12"/>
    <col width="80" customWidth="1" min="13" max="13"/>
  </cols>
  <sheetData>
    <row r="1">
      <c r="A1" s="1" t="inlineStr">
        <is>
          <t>Consolidated Statements of Stockholders' Equity and Redeemable Noncontrolling Interest Statement - USD ($) $ in Thousands</t>
        </is>
      </c>
      <c r="B1" s="2" t="inlineStr">
        <is>
          <t>Total</t>
        </is>
      </c>
      <c r="C1" s="2" t="inlineStr">
        <is>
          <t>Cumulative Effect, Period of Adoption, Adjustment</t>
        </is>
      </c>
      <c r="D1" s="2" t="inlineStr">
        <is>
          <t>Common Stock</t>
        </is>
      </c>
      <c r="E1" s="2" t="inlineStr">
        <is>
          <t>Common Stock Cumulative Effect, Period of Adoption, Adjustment</t>
        </is>
      </c>
      <c r="F1" s="2" t="inlineStr">
        <is>
          <t>Treasury Stock</t>
        </is>
      </c>
      <c r="G1" s="2" t="inlineStr">
        <is>
          <t>Treasury Stock Cumulative Effect, Period of Adoption, Adjustment</t>
        </is>
      </c>
      <c r="H1" s="2" t="inlineStr">
        <is>
          <t>Additional paid-in capital</t>
        </is>
      </c>
      <c r="I1" s="2" t="inlineStr">
        <is>
          <t>Additional paid-in capital Cumulative Effect, Period of Adoption, Adjustment</t>
        </is>
      </c>
      <c r="J1" s="2" t="inlineStr">
        <is>
          <t>Retained earnings</t>
        </is>
      </c>
      <c r="K1" s="2" t="inlineStr">
        <is>
          <t>Retained earnings Cumulative Effect, Period of Adoption, Adjustment</t>
        </is>
      </c>
      <c r="L1" s="2" t="inlineStr">
        <is>
          <t>Accumulated other comprehensive income (loss)</t>
        </is>
      </c>
      <c r="M1" s="2" t="inlineStr">
        <is>
          <t>Accumulated other comprehensive income (loss) Cumulative Effect, Period of Adoption, Adjustment</t>
        </is>
      </c>
    </row>
    <row r="2">
      <c r="A2" s="4" t="inlineStr">
        <is>
          <t>Beginning balance, common stock, shares at Mar. 28, 2020</t>
        </is>
      </c>
      <c r="B2" s="4" t="inlineStr">
        <is>
          <t xml:space="preserve"> </t>
        </is>
      </c>
      <c r="C2" s="4" t="inlineStr">
        <is>
          <t xml:space="preserve"> </t>
        </is>
      </c>
      <c r="D2" s="6" t="n">
        <v>917324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Mar. 28, 2020</t>
        </is>
      </c>
      <c r="B3" s="5" t="n">
        <v>607586</v>
      </c>
      <c r="C3" s="4" t="inlineStr">
        <is>
          <t xml:space="preserve"> </t>
        </is>
      </c>
      <c r="D3" s="5" t="n">
        <v>92</v>
      </c>
      <c r="E3" s="4" t="inlineStr">
        <is>
          <t xml:space="preserve"> </t>
        </is>
      </c>
      <c r="F3" s="5" t="n">
        <v>0</v>
      </c>
      <c r="G3" s="4" t="inlineStr">
        <is>
          <t xml:space="preserve"> </t>
        </is>
      </c>
      <c r="H3" s="5" t="n">
        <v>252260</v>
      </c>
      <c r="I3" s="4" t="inlineStr">
        <is>
          <t xml:space="preserve"> </t>
        </is>
      </c>
      <c r="J3" s="5" t="n">
        <v>355144</v>
      </c>
      <c r="K3" s="4" t="inlineStr">
        <is>
          <t xml:space="preserve"> </t>
        </is>
      </c>
      <c r="L3" s="5" t="n">
        <v>90</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attributable to Cavco common stockholders</t>
        </is>
      </c>
      <c r="B5" s="6" t="n">
        <v>76646</v>
      </c>
      <c r="C5" s="4" t="inlineStr">
        <is>
          <t xml:space="preserve"> </t>
        </is>
      </c>
      <c r="D5" s="6" t="n">
        <v>0</v>
      </c>
      <c r="E5" s="4" t="inlineStr">
        <is>
          <t xml:space="preserve"> </t>
        </is>
      </c>
      <c r="F5" s="6" t="n">
        <v>0</v>
      </c>
      <c r="G5" s="4" t="inlineStr">
        <is>
          <t xml:space="preserve"> </t>
        </is>
      </c>
      <c r="H5" s="6" t="n">
        <v>0</v>
      </c>
      <c r="I5" s="4" t="inlineStr">
        <is>
          <t xml:space="preserve"> </t>
        </is>
      </c>
      <c r="J5" s="6" t="n">
        <v>76646</v>
      </c>
      <c r="K5" s="4" t="inlineStr">
        <is>
          <t xml:space="preserve"> </t>
        </is>
      </c>
      <c r="L5" s="6" t="n">
        <v>0</v>
      </c>
      <c r="M5" s="4" t="inlineStr">
        <is>
          <t xml:space="preserve"> </t>
        </is>
      </c>
    </row>
    <row r="6">
      <c r="A6" s="4" t="inlineStr">
        <is>
          <t>Other comprehensive loss, net</t>
        </is>
      </c>
      <c r="B6" s="6" t="n">
        <v>7</v>
      </c>
      <c r="C6" s="4" t="inlineStr">
        <is>
          <t xml:space="preserve"> </t>
        </is>
      </c>
      <c r="D6" s="5" t="n">
        <v>0</v>
      </c>
      <c r="E6" s="4" t="inlineStr">
        <is>
          <t xml:space="preserve"> </t>
        </is>
      </c>
      <c r="F6" s="6" t="n">
        <v>0</v>
      </c>
      <c r="G6" s="4" t="inlineStr">
        <is>
          <t xml:space="preserve"> </t>
        </is>
      </c>
      <c r="H6" s="6" t="n">
        <v>0</v>
      </c>
      <c r="I6" s="4" t="inlineStr">
        <is>
          <t xml:space="preserve"> </t>
        </is>
      </c>
      <c r="J6" s="6" t="n">
        <v>0</v>
      </c>
      <c r="K6" s="4" t="inlineStr">
        <is>
          <t xml:space="preserve"> </t>
        </is>
      </c>
      <c r="L6" s="6" t="n">
        <v>7</v>
      </c>
      <c r="M6" s="4" t="inlineStr">
        <is>
          <t xml:space="preserve"> </t>
        </is>
      </c>
    </row>
    <row r="7">
      <c r="A7" s="4" t="inlineStr">
        <is>
          <t>Issuance of common stock under stock incentive plans, shares</t>
        </is>
      </c>
      <c r="B7" s="4" t="inlineStr">
        <is>
          <t xml:space="preserve"> </t>
        </is>
      </c>
      <c r="C7" s="4" t="inlineStr">
        <is>
          <t xml:space="preserve"> </t>
        </is>
      </c>
      <c r="D7" s="6" t="n">
        <v>680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under stock incentive plans, value</t>
        </is>
      </c>
      <c r="B8" s="6" t="n">
        <v>-2817</v>
      </c>
      <c r="C8" s="4" t="inlineStr">
        <is>
          <t xml:space="preserve"> </t>
        </is>
      </c>
      <c r="D8" s="5" t="n">
        <v>0</v>
      </c>
      <c r="E8" s="4" t="inlineStr">
        <is>
          <t xml:space="preserve"> </t>
        </is>
      </c>
      <c r="F8" s="6" t="n">
        <v>0</v>
      </c>
      <c r="G8" s="4" t="inlineStr">
        <is>
          <t xml:space="preserve"> </t>
        </is>
      </c>
      <c r="H8" s="6" t="n">
        <v>-2817</v>
      </c>
      <c r="I8" s="4" t="inlineStr">
        <is>
          <t xml:space="preserve"> </t>
        </is>
      </c>
      <c r="J8" s="6" t="n">
        <v>0</v>
      </c>
      <c r="K8" s="4" t="inlineStr">
        <is>
          <t xml:space="preserve"> </t>
        </is>
      </c>
      <c r="L8" s="6" t="n">
        <v>0</v>
      </c>
      <c r="M8" s="4" t="inlineStr">
        <is>
          <t xml:space="preserve"> </t>
        </is>
      </c>
    </row>
    <row r="9">
      <c r="A9" s="4" t="inlineStr">
        <is>
          <t>Stock-based compensation</t>
        </is>
      </c>
      <c r="B9" s="6" t="n">
        <v>4392</v>
      </c>
      <c r="C9" s="4" t="inlineStr">
        <is>
          <t xml:space="preserve"> </t>
        </is>
      </c>
      <c r="D9" s="6" t="n">
        <v>0</v>
      </c>
      <c r="E9" s="4" t="inlineStr">
        <is>
          <t xml:space="preserve"> </t>
        </is>
      </c>
      <c r="F9" s="6" t="n">
        <v>0</v>
      </c>
      <c r="G9" s="4" t="inlineStr">
        <is>
          <t xml:space="preserve"> </t>
        </is>
      </c>
      <c r="H9" s="6" t="n">
        <v>4392</v>
      </c>
      <c r="I9" s="4" t="inlineStr">
        <is>
          <t xml:space="preserve"> </t>
        </is>
      </c>
      <c r="J9" s="6" t="n">
        <v>0</v>
      </c>
      <c r="K9" s="4" t="inlineStr">
        <is>
          <t xml:space="preserve"> </t>
        </is>
      </c>
      <c r="L9" s="6" t="n">
        <v>0</v>
      </c>
      <c r="M9" s="4" t="inlineStr">
        <is>
          <t xml:space="preserve"> </t>
        </is>
      </c>
    </row>
    <row r="10">
      <c r="A10" s="4" t="inlineStr">
        <is>
          <t>Common stock repurchases</t>
        </is>
      </c>
      <c r="B10" s="6" t="n">
        <v>-1441</v>
      </c>
      <c r="C10" s="4" t="inlineStr">
        <is>
          <t xml:space="preserve"> </t>
        </is>
      </c>
      <c r="D10" s="5" t="n">
        <v>0</v>
      </c>
      <c r="E10" s="4" t="inlineStr">
        <is>
          <t xml:space="preserve"> </t>
        </is>
      </c>
      <c r="F10" s="6" t="n">
        <v>1441</v>
      </c>
      <c r="G10" s="4" t="inlineStr">
        <is>
          <t xml:space="preserve"> </t>
        </is>
      </c>
      <c r="H10" s="6" t="n">
        <v>0</v>
      </c>
      <c r="I10" s="4" t="inlineStr">
        <is>
          <t xml:space="preserve"> </t>
        </is>
      </c>
      <c r="J10" s="6" t="n">
        <v>0</v>
      </c>
      <c r="K10" s="4" t="inlineStr">
        <is>
          <t xml:space="preserve"> </t>
        </is>
      </c>
      <c r="L10" s="6" t="n">
        <v>0</v>
      </c>
      <c r="M10" s="4" t="inlineStr">
        <is>
          <t xml:space="preserve"> </t>
        </is>
      </c>
    </row>
    <row r="11">
      <c r="A11" s="4" t="inlineStr">
        <is>
          <t>Ending balance, common stock, shares at Apr. 03, 2021</t>
        </is>
      </c>
      <c r="B11" s="4" t="inlineStr">
        <is>
          <t xml:space="preserve"> </t>
        </is>
      </c>
      <c r="C11" s="4" t="inlineStr">
        <is>
          <t xml:space="preserve"> </t>
        </is>
      </c>
      <c r="D11" s="6" t="n">
        <v>92412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Apr. 03, 2021</t>
        </is>
      </c>
      <c r="B12" s="6" t="n">
        <v>683640</v>
      </c>
      <c r="C12" s="4" t="inlineStr">
        <is>
          <t xml:space="preserve"> </t>
        </is>
      </c>
      <c r="D12" s="5" t="n">
        <v>92</v>
      </c>
      <c r="E12" s="4" t="inlineStr">
        <is>
          <t xml:space="preserve"> </t>
        </is>
      </c>
      <c r="F12" s="6" t="n">
        <v>-1441</v>
      </c>
      <c r="G12" s="4" t="inlineStr">
        <is>
          <t xml:space="preserve"> </t>
        </is>
      </c>
      <c r="H12" s="6" t="n">
        <v>253835</v>
      </c>
      <c r="I12" s="4" t="inlineStr">
        <is>
          <t xml:space="preserve"> </t>
        </is>
      </c>
      <c r="J12" s="6" t="n">
        <v>431057</v>
      </c>
      <c r="K12" s="4" t="inlineStr">
        <is>
          <t xml:space="preserve"> </t>
        </is>
      </c>
      <c r="L12" s="6" t="n">
        <v>97</v>
      </c>
      <c r="M12" s="4" t="inlineStr">
        <is>
          <t xml:space="preserve"> </t>
        </is>
      </c>
    </row>
    <row r="13">
      <c r="A13" s="4" t="inlineStr">
        <is>
          <t>Ending balance (Accounting Standards Update 2016-13) at Apr. 03, 2021</t>
        </is>
      </c>
      <c r="B13" s="4" t="inlineStr">
        <is>
          <t xml:space="preserve"> </t>
        </is>
      </c>
      <c r="C13" s="5" t="n">
        <v>-733</v>
      </c>
      <c r="D13" s="4" t="inlineStr">
        <is>
          <t xml:space="preserve"> </t>
        </is>
      </c>
      <c r="E13" s="5" t="n">
        <v>0</v>
      </c>
      <c r="F13" s="4" t="inlineStr">
        <is>
          <t xml:space="preserve"> </t>
        </is>
      </c>
      <c r="G13" s="5" t="n">
        <v>0</v>
      </c>
      <c r="H13" s="4" t="inlineStr">
        <is>
          <t xml:space="preserve"> </t>
        </is>
      </c>
      <c r="I13" s="5" t="n">
        <v>0</v>
      </c>
      <c r="J13" s="4" t="inlineStr">
        <is>
          <t xml:space="preserve"> </t>
        </is>
      </c>
      <c r="K13" s="5" t="n">
        <v>-733</v>
      </c>
      <c r="L13" s="4" t="inlineStr">
        <is>
          <t xml:space="preserve"> </t>
        </is>
      </c>
      <c r="M13" s="5" t="n">
        <v>0</v>
      </c>
    </row>
    <row r="14">
      <c r="A14" s="4" t="inlineStr">
        <is>
          <t>Beginning balance at Mar. 28, 2020</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Apr. 03, 2021</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attributable to Cavco common stockholders</t>
        </is>
      </c>
      <c r="B19" s="6" t="n">
        <v>197699</v>
      </c>
      <c r="C19" s="4" t="inlineStr">
        <is>
          <t xml:space="preserve"> </t>
        </is>
      </c>
      <c r="D19" s="6" t="n">
        <v>0</v>
      </c>
      <c r="E19" s="4" t="inlineStr">
        <is>
          <t xml:space="preserve"> </t>
        </is>
      </c>
      <c r="F19" s="6" t="n">
        <v>0</v>
      </c>
      <c r="G19" s="4" t="inlineStr">
        <is>
          <t xml:space="preserve"> </t>
        </is>
      </c>
      <c r="H19" s="6" t="n">
        <v>0</v>
      </c>
      <c r="I19" s="4" t="inlineStr">
        <is>
          <t xml:space="preserve"> </t>
        </is>
      </c>
      <c r="J19" s="6" t="n">
        <v>197699</v>
      </c>
      <c r="K19" s="4" t="inlineStr">
        <is>
          <t xml:space="preserve"> </t>
        </is>
      </c>
      <c r="L19" s="6" t="n">
        <v>0</v>
      </c>
      <c r="M19" s="4" t="inlineStr">
        <is>
          <t xml:space="preserve"> </t>
        </is>
      </c>
    </row>
    <row r="20">
      <c r="A20" s="4" t="inlineStr">
        <is>
          <t>Other comprehensive loss, net</t>
        </is>
      </c>
      <c r="B20" s="6" t="n">
        <v>-500</v>
      </c>
      <c r="C20" s="4" t="inlineStr">
        <is>
          <t xml:space="preserve"> </t>
        </is>
      </c>
      <c r="D20" s="5" t="n">
        <v>0</v>
      </c>
      <c r="E20" s="4" t="inlineStr">
        <is>
          <t xml:space="preserve"> </t>
        </is>
      </c>
      <c r="F20" s="6" t="n">
        <v>0</v>
      </c>
      <c r="G20" s="4" t="inlineStr">
        <is>
          <t xml:space="preserve"> </t>
        </is>
      </c>
      <c r="H20" s="6" t="n">
        <v>0</v>
      </c>
      <c r="I20" s="4" t="inlineStr">
        <is>
          <t xml:space="preserve"> </t>
        </is>
      </c>
      <c r="J20" s="6" t="n">
        <v>0</v>
      </c>
      <c r="K20" s="4" t="inlineStr">
        <is>
          <t xml:space="preserve"> </t>
        </is>
      </c>
      <c r="L20" s="6" t="n">
        <v>-500</v>
      </c>
      <c r="M20" s="4" t="inlineStr">
        <is>
          <t xml:space="preserve"> </t>
        </is>
      </c>
    </row>
    <row r="21">
      <c r="A21" s="4" t="inlineStr">
        <is>
          <t>Issuance of common stock under stock incentive plans, shares</t>
        </is>
      </c>
      <c r="B21" s="4" t="inlineStr">
        <is>
          <t xml:space="preserve"> </t>
        </is>
      </c>
      <c r="C21" s="4" t="inlineStr">
        <is>
          <t xml:space="preserve"> </t>
        </is>
      </c>
      <c r="D21" s="6" t="n">
        <v>510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under stock incentive plans, value</t>
        </is>
      </c>
      <c r="B22" s="6" t="n">
        <v>4156</v>
      </c>
      <c r="C22" s="4" t="inlineStr">
        <is>
          <t xml:space="preserve"> </t>
        </is>
      </c>
      <c r="D22" s="5" t="n">
        <v>1</v>
      </c>
      <c r="E22" s="4" t="inlineStr">
        <is>
          <t xml:space="preserve"> </t>
        </is>
      </c>
      <c r="F22" s="6" t="n">
        <v>0</v>
      </c>
      <c r="G22" s="4" t="inlineStr">
        <is>
          <t xml:space="preserve"> </t>
        </is>
      </c>
      <c r="H22" s="6" t="n">
        <v>4155</v>
      </c>
      <c r="I22" s="4" t="inlineStr">
        <is>
          <t xml:space="preserve"> </t>
        </is>
      </c>
      <c r="J22" s="6" t="n">
        <v>0</v>
      </c>
      <c r="K22" s="4" t="inlineStr">
        <is>
          <t xml:space="preserve"> </t>
        </is>
      </c>
      <c r="L22" s="6" t="n">
        <v>0</v>
      </c>
      <c r="M22" s="4" t="inlineStr">
        <is>
          <t xml:space="preserve"> </t>
        </is>
      </c>
    </row>
    <row r="23">
      <c r="A23" s="4" t="inlineStr">
        <is>
          <t>Stock-based compensation</t>
        </is>
      </c>
      <c r="B23" s="6" t="n">
        <v>5059</v>
      </c>
      <c r="C23" s="4" t="inlineStr">
        <is>
          <t xml:space="preserve"> </t>
        </is>
      </c>
      <c r="D23" s="6" t="n">
        <v>0</v>
      </c>
      <c r="E23" s="4" t="inlineStr">
        <is>
          <t xml:space="preserve"> </t>
        </is>
      </c>
      <c r="F23" s="6" t="n">
        <v>0</v>
      </c>
      <c r="G23" s="4" t="inlineStr">
        <is>
          <t xml:space="preserve"> </t>
        </is>
      </c>
      <c r="H23" s="6" t="n">
        <v>5059</v>
      </c>
      <c r="I23" s="4" t="inlineStr">
        <is>
          <t xml:space="preserve"> </t>
        </is>
      </c>
      <c r="J23" s="6" t="n">
        <v>0</v>
      </c>
      <c r="K23" s="4" t="inlineStr">
        <is>
          <t xml:space="preserve"> </t>
        </is>
      </c>
      <c r="L23" s="6" t="n">
        <v>0</v>
      </c>
      <c r="M23" s="4" t="inlineStr">
        <is>
          <t xml:space="preserve"> </t>
        </is>
      </c>
    </row>
    <row r="24">
      <c r="A24" s="4" t="inlineStr">
        <is>
          <t>Common stock repurchases</t>
        </is>
      </c>
      <c r="B24" s="6" t="n">
        <v>-59599</v>
      </c>
      <c r="C24" s="4" t="inlineStr">
        <is>
          <t xml:space="preserve"> </t>
        </is>
      </c>
      <c r="D24" s="5" t="n">
        <v>0</v>
      </c>
      <c r="E24" s="4" t="inlineStr">
        <is>
          <t xml:space="preserve"> </t>
        </is>
      </c>
      <c r="F24" s="6" t="n">
        <v>59599</v>
      </c>
      <c r="G24" s="4" t="inlineStr">
        <is>
          <t xml:space="preserve"> </t>
        </is>
      </c>
      <c r="H24" s="6" t="n">
        <v>0</v>
      </c>
      <c r="I24" s="4" t="inlineStr">
        <is>
          <t xml:space="preserve"> </t>
        </is>
      </c>
      <c r="J24" s="6" t="n">
        <v>0</v>
      </c>
      <c r="K24" s="4" t="inlineStr">
        <is>
          <t xml:space="preserve"> </t>
        </is>
      </c>
      <c r="L24" s="6" t="n">
        <v>0</v>
      </c>
      <c r="M24" s="4" t="inlineStr">
        <is>
          <t xml:space="preserve"> </t>
        </is>
      </c>
    </row>
    <row r="25">
      <c r="A25" s="4" t="inlineStr">
        <is>
          <t>Ending balance, common stock, shares at Apr. 02, 2022</t>
        </is>
      </c>
      <c r="B25" s="4" t="inlineStr">
        <is>
          <t xml:space="preserve"> </t>
        </is>
      </c>
      <c r="C25" s="4" t="inlineStr">
        <is>
          <t xml:space="preserve"> </t>
        </is>
      </c>
      <c r="D25" s="6" t="n">
        <v>92922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Apr. 02, 2022</t>
        </is>
      </c>
      <c r="B26" s="6" t="n">
        <v>830455</v>
      </c>
      <c r="C26" s="4" t="inlineStr">
        <is>
          <t xml:space="preserve"> </t>
        </is>
      </c>
      <c r="D26" s="5" t="n">
        <v>93</v>
      </c>
      <c r="E26" s="4" t="inlineStr">
        <is>
          <t xml:space="preserve"> </t>
        </is>
      </c>
      <c r="F26" s="6" t="n">
        <v>-61040</v>
      </c>
      <c r="G26" s="4" t="inlineStr">
        <is>
          <t xml:space="preserve"> </t>
        </is>
      </c>
      <c r="H26" s="6" t="n">
        <v>263049</v>
      </c>
      <c r="I26" s="4" t="inlineStr">
        <is>
          <t xml:space="preserve"> </t>
        </is>
      </c>
      <c r="J26" s="6" t="n">
        <v>628756</v>
      </c>
      <c r="K26" s="4" t="inlineStr">
        <is>
          <t xml:space="preserve"> </t>
        </is>
      </c>
      <c r="L26" s="6" t="n">
        <v>-403</v>
      </c>
      <c r="M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itial value of noncontrolling interest upon transaction</t>
        </is>
      </c>
      <c r="B28" s="6" t="n">
        <v>12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B29" s="6" t="n">
        <v>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tributions</t>
        </is>
      </c>
      <c r="B30" s="6" t="n">
        <v>-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change in redemption value</t>
        </is>
      </c>
      <c r="B31" s="6" t="n">
        <v>-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Apr. 02, 2022</t>
        </is>
      </c>
      <c r="B32" s="6" t="n">
        <v>8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attributable to Cavco common stockholders</t>
        </is>
      </c>
      <c r="B34" s="6" t="n">
        <v>240554</v>
      </c>
      <c r="C34" s="4" t="inlineStr">
        <is>
          <t xml:space="preserve"> </t>
        </is>
      </c>
      <c r="D34" s="6" t="n">
        <v>0</v>
      </c>
      <c r="E34" s="4" t="inlineStr">
        <is>
          <t xml:space="preserve"> </t>
        </is>
      </c>
      <c r="F34" s="6" t="n">
        <v>0</v>
      </c>
      <c r="G34" s="4" t="inlineStr">
        <is>
          <t xml:space="preserve"> </t>
        </is>
      </c>
      <c r="H34" s="6" t="n">
        <v>0</v>
      </c>
      <c r="I34" s="4" t="inlineStr">
        <is>
          <t xml:space="preserve"> </t>
        </is>
      </c>
      <c r="J34" s="6" t="n">
        <v>240554</v>
      </c>
      <c r="K34" s="4" t="inlineStr">
        <is>
          <t xml:space="preserve"> </t>
        </is>
      </c>
      <c r="L34" s="6" t="n">
        <v>0</v>
      </c>
      <c r="M34" s="4" t="inlineStr">
        <is>
          <t xml:space="preserve"> </t>
        </is>
      </c>
    </row>
    <row r="35">
      <c r="A35" s="4" t="inlineStr">
        <is>
          <t>Other comprehensive loss, net</t>
        </is>
      </c>
      <c r="B35" s="6" t="n">
        <v>-212</v>
      </c>
      <c r="C35" s="4" t="inlineStr">
        <is>
          <t xml:space="preserve"> </t>
        </is>
      </c>
      <c r="D35" s="5" t="n">
        <v>0</v>
      </c>
      <c r="E35" s="4" t="inlineStr">
        <is>
          <t xml:space="preserve"> </t>
        </is>
      </c>
      <c r="F35" s="6" t="n">
        <v>0</v>
      </c>
      <c r="G35" s="4" t="inlineStr">
        <is>
          <t xml:space="preserve"> </t>
        </is>
      </c>
      <c r="H35" s="6" t="n">
        <v>0</v>
      </c>
      <c r="I35" s="4" t="inlineStr">
        <is>
          <t xml:space="preserve"> </t>
        </is>
      </c>
      <c r="J35" s="6" t="n">
        <v>0</v>
      </c>
      <c r="K35" s="4" t="inlineStr">
        <is>
          <t xml:space="preserve"> </t>
        </is>
      </c>
      <c r="L35" s="6" t="n">
        <v>-212</v>
      </c>
      <c r="M35" s="4" t="inlineStr">
        <is>
          <t xml:space="preserve"> </t>
        </is>
      </c>
    </row>
    <row r="36">
      <c r="A36" s="4" t="inlineStr">
        <is>
          <t>Issuance of common stock under stock incentive plans, shares</t>
        </is>
      </c>
      <c r="B36" s="4" t="inlineStr">
        <is>
          <t xml:space="preserve"> </t>
        </is>
      </c>
      <c r="C36" s="4" t="inlineStr">
        <is>
          <t xml:space="preserve"> </t>
        </is>
      </c>
      <c r="D36" s="6" t="n">
        <v>4484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under stock incentive plans, value</t>
        </is>
      </c>
      <c r="B37" s="6" t="n">
        <v>2637</v>
      </c>
      <c r="C37" s="4" t="inlineStr">
        <is>
          <t xml:space="preserve"> </t>
        </is>
      </c>
      <c r="D37" s="5" t="n">
        <v>0</v>
      </c>
      <c r="E37" s="4" t="inlineStr">
        <is>
          <t xml:space="preserve"> </t>
        </is>
      </c>
      <c r="F37" s="6" t="n">
        <v>0</v>
      </c>
      <c r="G37" s="4" t="inlineStr">
        <is>
          <t xml:space="preserve"> </t>
        </is>
      </c>
      <c r="H37" s="6" t="n">
        <v>2637</v>
      </c>
      <c r="I37" s="4" t="inlineStr">
        <is>
          <t xml:space="preserve"> </t>
        </is>
      </c>
      <c r="J37" s="6" t="n">
        <v>0</v>
      </c>
      <c r="K37" s="4" t="inlineStr">
        <is>
          <t xml:space="preserve"> </t>
        </is>
      </c>
      <c r="L37" s="6" t="n">
        <v>0</v>
      </c>
      <c r="M37" s="4" t="inlineStr">
        <is>
          <t xml:space="preserve"> </t>
        </is>
      </c>
    </row>
    <row r="38">
      <c r="A38" s="4" t="inlineStr">
        <is>
          <t>Stock-based compensation</t>
        </is>
      </c>
      <c r="B38" s="6" t="n">
        <v>6264</v>
      </c>
      <c r="C38" s="4" t="inlineStr">
        <is>
          <t xml:space="preserve"> </t>
        </is>
      </c>
      <c r="D38" s="6" t="n">
        <v>0</v>
      </c>
      <c r="E38" s="4" t="inlineStr">
        <is>
          <t xml:space="preserve"> </t>
        </is>
      </c>
      <c r="F38" s="6" t="n">
        <v>0</v>
      </c>
      <c r="G38" s="4" t="inlineStr">
        <is>
          <t xml:space="preserve"> </t>
        </is>
      </c>
      <c r="H38" s="6" t="n">
        <v>6264</v>
      </c>
      <c r="I38" s="4" t="inlineStr">
        <is>
          <t xml:space="preserve"> </t>
        </is>
      </c>
      <c r="J38" s="6" t="n">
        <v>0</v>
      </c>
      <c r="K38" s="4" t="inlineStr">
        <is>
          <t xml:space="preserve"> </t>
        </is>
      </c>
      <c r="L38" s="6" t="n">
        <v>0</v>
      </c>
      <c r="M38" s="4" t="inlineStr">
        <is>
          <t xml:space="preserve"> </t>
        </is>
      </c>
    </row>
    <row r="39">
      <c r="A39" s="4" t="inlineStr">
        <is>
          <t>Common stock repurchases</t>
        </is>
      </c>
      <c r="B39" s="6" t="n">
        <v>-103412</v>
      </c>
      <c r="C39" s="4" t="inlineStr">
        <is>
          <t xml:space="preserve"> </t>
        </is>
      </c>
      <c r="D39" s="5" t="n">
        <v>0</v>
      </c>
      <c r="E39" s="4" t="inlineStr">
        <is>
          <t xml:space="preserve"> </t>
        </is>
      </c>
      <c r="F39" s="6" t="n">
        <v>103412</v>
      </c>
      <c r="G39" s="4" t="inlineStr">
        <is>
          <t xml:space="preserve"> </t>
        </is>
      </c>
      <c r="H39" s="6" t="n">
        <v>0</v>
      </c>
      <c r="I39" s="4" t="inlineStr">
        <is>
          <t xml:space="preserve"> </t>
        </is>
      </c>
      <c r="J39" s="6" t="n">
        <v>0</v>
      </c>
      <c r="K39" s="4" t="inlineStr">
        <is>
          <t xml:space="preserve"> </t>
        </is>
      </c>
      <c r="L39" s="6" t="n">
        <v>0</v>
      </c>
      <c r="M39" s="4" t="inlineStr">
        <is>
          <t xml:space="preserve"> </t>
        </is>
      </c>
    </row>
    <row r="40">
      <c r="A40" s="4" t="inlineStr">
        <is>
          <t>Ending balance, common stock, shares at Apr. 01, 2023</t>
        </is>
      </c>
      <c r="B40" s="4" t="inlineStr">
        <is>
          <t xml:space="preserve"> </t>
        </is>
      </c>
      <c r="C40" s="4" t="inlineStr">
        <is>
          <t xml:space="preserve"> </t>
        </is>
      </c>
      <c r="D40" s="6" t="n">
        <v>9337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Apr. 01, 2023</t>
        </is>
      </c>
      <c r="B41" s="6" t="n">
        <v>976286</v>
      </c>
      <c r="C41" s="4" t="inlineStr">
        <is>
          <t xml:space="preserve"> </t>
        </is>
      </c>
      <c r="D41" s="5" t="n">
        <v>93</v>
      </c>
      <c r="E41" s="4" t="inlineStr">
        <is>
          <t xml:space="preserve"> </t>
        </is>
      </c>
      <c r="F41" s="5" t="n">
        <v>-164452</v>
      </c>
      <c r="G41" s="4" t="inlineStr">
        <is>
          <t xml:space="preserve"> </t>
        </is>
      </c>
      <c r="H41" s="5" t="n">
        <v>271950</v>
      </c>
      <c r="I41" s="4" t="inlineStr">
        <is>
          <t xml:space="preserve"> </t>
        </is>
      </c>
      <c r="J41" s="5" t="n">
        <v>869310</v>
      </c>
      <c r="K41" s="4" t="inlineStr">
        <is>
          <t xml:space="preserve"> </t>
        </is>
      </c>
      <c r="L41" s="5" t="n">
        <v>-615</v>
      </c>
      <c r="M41" s="4" t="inlineStr">
        <is>
          <t xml:space="preserve"> </t>
        </is>
      </c>
    </row>
    <row r="42">
      <c r="A42" s="3" t="inlineStr">
        <is>
          <t>Stockholders' Equity Attributable to Noncontrolling Interest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income</t>
        </is>
      </c>
      <c r="B43" s="6" t="n">
        <v>28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stributions</t>
        </is>
      </c>
      <c r="B44" s="6" t="n">
        <v>-7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change in redemption value</t>
        </is>
      </c>
      <c r="B45" s="6" t="n">
        <v>8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Apr. 01, 2023</t>
        </is>
      </c>
      <c r="B46" s="5" t="n">
        <v>12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0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April 1, April 2, Property, plant and equipment, at cost: Buildings and improvements $ 167,291 $ 100,775 Machinery and equipment 76,826 48,638 Land 39,822 32,154 Construction in progress 5,472 29,281 289,411 210,848 Accumulated depreciation (61,133) (46,832) $ 228,278 $ 164,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Apr. 01, 2023</t>
        </is>
      </c>
    </row>
    <row r="3">
      <c r="A3" s="3" t="inlineStr">
        <is>
          <t>Leases [Abstract]</t>
        </is>
      </c>
      <c r="B3" s="4" t="inlineStr">
        <is>
          <t xml:space="preserve"> </t>
        </is>
      </c>
    </row>
    <row r="4">
      <c r="A4" s="4" t="inlineStr">
        <is>
          <t>Lease, Cost</t>
        </is>
      </c>
      <c r="B4" s="4" t="inlineStr">
        <is>
          <t xml:space="preserve">The following table provides information about the financial statement classification of our lease expenses reported within the Consolidated Statements of Comprehensive Income for the years ended April 1, 2023, April 2, 2022 and April 3, 2021 (in thousands): Year Ended Lease Expense Category Classification April 1, April 2, April 3, Operating lease expense (2) Cost of sales $ 1,190 $ 1,160 $ 1,105 Selling, general and administrative expenses 4,059 3,636 3,327 Finance lease expense Amortization of leased assets Cost of sales 175 109 39 Interest on lease liabilities Interest expense 283 151 17 Total lease expense $ 5,707 $ 5,056 $ 4,488 (2) Excludes short-term and variable lease expenses, which are immaterial. Cash payments for operating and finance leases were as follows (in thousands): April 1, April 2, April 3, Operating leases $ 5,609 $ 4,794 $ 4,164 Finance leases 356 220 79 </t>
        </is>
      </c>
    </row>
    <row r="5">
      <c r="A5" s="4" t="inlineStr">
        <is>
          <t>Operating lease liability maturities</t>
        </is>
      </c>
      <c r="B5" s="4" t="inlineStr">
        <is>
          <t xml:space="preserve">The present value of minimum payments for future fiscal years under non-cancelable leases as of April 1, 2023 was as follows (in thousands): Operating Leases Finance Leases Total 2023 $ 6,397 $ 356 $ 6,753 2024 5,551 356 5,907 2025 5,073 356 5,429 2026 2,673 356 3,029 2027 2,174 356 2,530 Thereafter 11,913 10,585 22,498 33,781 12,365 46,146 Less: Amount representing interest (5,841) (6,122) (11,963) $ 27,940 $ 6,243 $ 34,183 </t>
        </is>
      </c>
    </row>
    <row r="6">
      <c r="A6" s="4" t="inlineStr">
        <is>
          <t>Finance lease liability maturities</t>
        </is>
      </c>
      <c r="B6" s="4" t="inlineStr">
        <is>
          <t xml:space="preserve">The present value of minimum payments for future fiscal years under non-cancelable leases as of April 1, 2023 was as follows (in thousands): Operating Leases Finance Leases Total 2023 $ 6,397 $ 356 $ 6,753 2024 5,551 356 5,907 2025 5,073 356 5,429 2026 2,673 356 3,029 2027 2,174 356 2,530 Thereafter 11,913 10,585 22,498 33,781 12,365 46,146 Less: Amount representing interest (5,841) (6,122) (11,963) $ 27,940 $ 6,243 $ 34,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consisted of the following (in thousands): April 1, 2023 April 2, 2022 Gross Accumulated Net Gross Accumulated Net Indefinite-lived: Goodwill $ 114,547 $ — $ 114,547 $ 100,993 $ — $ 100,993 Trademarks and trade names 16,980 — 16,980 15,680 — 15,680 State insurance licenses 1,100 — 1,100 1,100 — 1,100 132,627 — 132,627 117,773 — 117,773 Finite lived: Customer relationships 16,900 (5,818) 11,082 19,500 (8,392) 11,108 Other 1,114 (486) 628 1,924 (1,353) 571 $ 150,641 $ (6,304) $ 144,337 $ 139,197 $ (9,745) $ 129,452 </t>
        </is>
      </c>
    </row>
    <row r="5">
      <c r="A5" s="4" t="inlineStr">
        <is>
          <t>Expected Amortization for Future Fiscal Years</t>
        </is>
      </c>
      <c r="B5" s="4" t="inlineStr">
        <is>
          <t xml:space="preserve">Expected amortization for future fiscal years is as follows (in thousands): 2024 $ 1,569 2025 1,530 2026 1,488 2027 1,415 2028 1,299 Thereafter 4,409 $ 11,7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Apr. 0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April 1, April 2, Salaries, wages and benefits $ 47,100 $ 54,172 Customer deposits 45,193 56,318 Estimated warranties 31,368 26,250 Unearned insurance premiums 27,901 24,917 Accrued volume rebates 22,858 18,641 Other 88,241 70,790 $ 262,661 $ 251,0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12 Months Ended</t>
        </is>
      </c>
    </row>
    <row r="2">
      <c r="B2" s="2" t="inlineStr">
        <is>
          <t>Apr. 01, 2023</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for fiscal years 2023, 2022 and 2021 was as follows (in thousands): April 1, April 2, April 3, Balance at beginning of period $ 26,250 $ 18,032 $ 18,678 Purchase accounting additions 1,250 5,909 — Charged to costs and expenses 50,157 40,678 28,352 Payments and deductions (46,289) (38,369) (28,998) Balance at end of period $ 31,368 $ 26,250 $ 18,0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iabilties (Tables)</t>
        </is>
      </c>
      <c r="B1" s="2" t="inlineStr">
        <is>
          <t>12 Months Ended</t>
        </is>
      </c>
    </row>
    <row r="2">
      <c r="B2" s="2" t="inlineStr">
        <is>
          <t>Apr. 01, 2023</t>
        </is>
      </c>
    </row>
    <row r="3">
      <c r="A3" s="3" t="inlineStr">
        <is>
          <t>Other Liabilities Disclosure [Abstract]</t>
        </is>
      </c>
      <c r="B3" s="4" t="inlineStr">
        <is>
          <t xml:space="preserve"> </t>
        </is>
      </c>
    </row>
    <row r="4">
      <c r="A4" s="4" t="inlineStr">
        <is>
          <t>Other Liabilities</t>
        </is>
      </c>
      <c r="B4" s="4" t="inlineStr">
        <is>
          <t xml:space="preserve">April 1, April 2, Finance lease payables $ 6,243 $ 6,316 Other secured financing 2,379 2,933 Mandatorily redeemable noncontrolling interest 2,268 2,371 10,890 11,620 Less current portion included in Accrued expenses and other current liabilities (3,070) (784) $ 7,820 $ 10,836 </t>
        </is>
      </c>
    </row>
    <row r="5">
      <c r="A5" s="4" t="inlineStr">
        <is>
          <t>Schedule of Maturities of Other Liabilities</t>
        </is>
      </c>
      <c r="B5" s="4" t="inlineStr">
        <is>
          <t xml:space="preserve">Scheduled maturities for future fiscal years of the Company's obligations consist of the following (in thousands). The mandatorily redeemable noncontrolling interest is due in December 2023 and is included in the current portion, recorded in Accrued expenses and other current liabilities. 2024 $ 3,070 2025 459 2026 398 2027 344 2028 305 Thereafter 6,314 $ 10,8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and Insurance Loss Reserves (Tables)</t>
        </is>
      </c>
      <c r="B1" s="2" t="inlineStr">
        <is>
          <t>12 Months Ended</t>
        </is>
      </c>
    </row>
    <row r="2">
      <c r="B2" s="2" t="inlineStr">
        <is>
          <t>Apr. 01, 2023</t>
        </is>
      </c>
    </row>
    <row r="3">
      <c r="A3" s="3" t="inlineStr">
        <is>
          <t>Insurance [Abstract]</t>
        </is>
      </c>
      <c r="B3" s="4" t="inlineStr">
        <is>
          <t xml:space="preserve"> </t>
        </is>
      </c>
    </row>
    <row r="4">
      <c r="A4" s="4" t="inlineStr">
        <is>
          <t>Reinsurance Effect on Premiums Written and Earned</t>
        </is>
      </c>
      <c r="B4" s="4" t="inlineStr">
        <is>
          <t xml:space="preserve">The effects of reinsurance on premiums written and earned were as follows (in thousands): Year Ended April 1, 2023 April 2, 2022 Written Earned Written Earned Direct premiums $ 32,671 $ 29,775 $ 27,639 $ 25,543 Assumed premiums—nonaffiliated 34,153 32,809 31,693 30,579 Ceded premiums—nonaffiliated (18,300) (18,300) (15,232) (15,232) $ 48,524 $ 44,284 $ 44,100 $ 40,890 </t>
        </is>
      </c>
    </row>
    <row r="5">
      <c r="A5" s="4" t="inlineStr">
        <is>
          <t>Activity in property casualty reserve</t>
        </is>
      </c>
      <c r="B5" s="4" t="inlineStr">
        <is>
          <t xml:space="preserve">The following details the activity in the reserve for fiscal years 2023, 2022 and 2021 (in thousands): April 1, April 2, April 3, Balance at beginning of period $ 8,149 $ 7,451 $ 5,582 Net incurred losses during the year 33,466 25,962 23,041 Net claim payments during the year (30,676) (25,264) (21,172) Balance at end of period $ 10,939 $ 8,149 $ 7,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Apr. 01, 2023</t>
        </is>
      </c>
    </row>
    <row r="3">
      <c r="A3" s="3" t="inlineStr">
        <is>
          <t>Income Tax Disclosure [Abstract]</t>
        </is>
      </c>
      <c r="B3" s="4" t="inlineStr">
        <is>
          <t xml:space="preserve"> </t>
        </is>
      </c>
    </row>
    <row r="4">
      <c r="A4" s="4" t="inlineStr">
        <is>
          <t>Provision for income taxes</t>
        </is>
      </c>
      <c r="B4" s="4" t="inlineStr">
        <is>
          <t xml:space="preserve">The following details the provision for income taxes for fiscal years 2023, 2022 and 2021 (in thousands): 2023 2022 2021 Current Federal $ 51,190 $ 7,271 $ 16,823 State 12,709 8,768 3,128 Foreign 50 — — 63,949 16,039 19,951 Deferred Federal 2,705 (1,257) 302 State (732) (535) 13 1,973 (1,792) 315 $ 65,922 $ 14,247 $ 20,266 </t>
        </is>
      </c>
    </row>
    <row r="5">
      <c r="A5" s="4" t="inlineStr">
        <is>
          <t>Reconciliations of income taxes</t>
        </is>
      </c>
      <c r="B5" s="4" t="inlineStr">
        <is>
          <t xml:space="preserve">A reconciliation of income taxes computed by applying the expected federal statutory income tax rate of 21% for fiscal years 2023, 2022 and 2021 to income before income taxes reported in the Consolidated Statements of Comprehensive Income is as follows (in thousands): 2023 2022 2021 Federal income tax at statutory rate $ 64,420 $ 44,518 $ 20,351 State income taxes, net of federal benefit 12,172 8,075 3,422 Stock-based compensation (884) (1,421) (2,710) Tax credits (10,847) (37,488) (1,356) Other 1,061 563 559 $ 65,922 $ 14,247 $ 20,266 </t>
        </is>
      </c>
    </row>
    <row r="6">
      <c r="A6" s="4" t="inlineStr">
        <is>
          <t>Net deferred tax assets and liabilities</t>
        </is>
      </c>
      <c r="B6" s="4" t="inlineStr">
        <is>
          <t>Net deferred tax assets and liabilities were as follows (in thousands): April 1, April 2, Net deferred tax (liabilities) assets Property, plant and equipment $ (16,763) $ (7,030) Goodwill (16,041) (16,675) Warranty reserves 7,355 5,913 Lease - Operating lease liability 6,323 4,270 Lease - Right of use assets (6,050) (3,968) Salaries and wages 3,675 3,924 Accrued volume rebates 2,713 2,600 Research and experimentation expenditures 2,712 — Inventory 2,151 2,192 Stock-based compensation 2,086 2,199 Loan discount 970 1,275 Unrealized gains on marketable equity investments (5) (1,715) Other 3,293 1,487 $ (7,581) $ (5,5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Apr. 01, 2023</t>
        </is>
      </c>
    </row>
    <row r="3">
      <c r="A3" s="3" t="inlineStr">
        <is>
          <t>Repurchase Contingencies [Roll Forward]</t>
        </is>
      </c>
      <c r="B3" s="4" t="inlineStr">
        <is>
          <t xml:space="preserve"> </t>
        </is>
      </c>
    </row>
    <row r="4">
      <c r="A4" s="4" t="inlineStr">
        <is>
          <t>Loan Contracts with Off-Balance Sheet Commitments</t>
        </is>
      </c>
      <c r="B4" s="4" t="inlineStr">
        <is>
          <t xml:space="preserve">Loan contracts with off-balance sheet commitments are summarized below (in thousands): April 1, April 2, Construction loan contract amount $ 2,214 $ 9,330 Cumulative advances (706) (3,547) $ 1,508 $ 5,7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Apr. 01, 2023</t>
        </is>
      </c>
    </row>
    <row r="3">
      <c r="A3" s="3" t="inlineStr">
        <is>
          <t>Share-Based Payment Arrangement [Abstract]</t>
        </is>
      </c>
      <c r="B3" s="4" t="inlineStr">
        <is>
          <t xml:space="preserve"> </t>
        </is>
      </c>
    </row>
    <row r="4">
      <c r="A4" s="4" t="inlineStr">
        <is>
          <t>Stock Options Activity</t>
        </is>
      </c>
      <c r="B4" s="4" t="inlineStr">
        <is>
          <t xml:space="preserve">Stock Options. The following table summarizes stock option activity for fiscal years 2023, 2022 and 2021: Number Weighted Weighted Aggregate Outstanding at March 28, 2020 364,174 $ 123.93 Granted 39,800 177.61 Exercised (131,567) 90.49 Canceled or expired (20,658) 148.95 Outstanding at April 3, 2021 251,749 $ 146.86 4.04 $ 34,266 Exercised (53,550) 107.58 Canceled or expired (5,286) 164.49 Outstanding at April 2, 2022 192,913 $ 157.23 3.34 $ 16,724 Exercised (44,237) 137.28 Canceled or expired (5,100) 241.23 Outstanding at April 1, 2023 143,576 $ 160.40 2.88 $ 22,591 Exercisable at April 3, 2021 108,588 $ 132.48 3.22 $ 15,549 Exercisable at April 2, 2022 126,948 $ 149.90 2.82 $ 11,941 Exercisable at April 1, 2023 116,434 $ 155.38 2.70 $ 18,887 </t>
        </is>
      </c>
    </row>
    <row r="5">
      <c r="A5" s="4" t="inlineStr">
        <is>
          <t>Stock Options, Weighted Average Assumptions</t>
        </is>
      </c>
      <c r="B5" s="4" t="inlineStr">
        <is>
          <t>There were no grants of stock options in fiscal years 2023 or 2022. The weighted-average estimated fair value of employee stock options granted during fiscal year 2021 was $69.65 per share using the following weighted average assumptions: 2021 Volatility 47.5 % Risk-free interest rate 0.3 % Dividend yield — % Expected option life in years 4.56 Estimated forfeiture rate 7.0 %</t>
        </is>
      </c>
    </row>
    <row r="6">
      <c r="A6" s="4" t="inlineStr">
        <is>
          <t>Restricted Stock Unit Activity</t>
        </is>
      </c>
      <c r="B6" s="4" t="inlineStr">
        <is>
          <t xml:space="preserve">Restricted Stock Awards. A summary of RSU activity for fiscal years 2023, 2022 and 2021 is as follows: Number of Service-based units Weighted Average Grant Date Fair Value per share Outstanding at March 28, 2020 4,500 $ 157.82 Awarded 3,550 183.83 Released (3,465) 158.97 Outstanding at April 3, 2021 4,585 $ 177.08 Awarded 16,902 233.60 Released (3,335) 180.83 Forfeited (505) 215.90 Outstanding at April 2, 2022 17,647 $ 229.39 Awarded 18,965 227.99 Released (6,714) 234.55 Forfeited (1,030) 283.27 Outstanding at April 1, 2023 28,868 $ 225.35 The total intrinsic value of RSUs released during fiscal years 2023, 2022 and 2021 was $1.6 million, $0.8 million and $0.6 million, respectively. Number of Performance-based units Weighted Average Grant Date Fair Value per share Outstanding at March 28, 2020 7,305 $ 158.93 Awarded 7,450 167.93 Forfeited (1,816) 163.19 Outstanding at April 3, 2021 12,939 $ 163.51 Awarded 7,920 217.39 Forfeited (805) 192.64 Outstanding at April 2, 2022 20,054 $ 183.62 Awarded 11,730 209.87 Additional shares granted by performance 2,489 158.36 Released (8,822) 158.36 Outstanding at April 1, 2023 25,451 $ 202.00 Unvested target performance-based RSUs that may vest based upon performance conditions through fiscal year 2023 6,201 Unvested target performance-based RSUs that may vest based upon performance conditions through fiscal year 2024 7,520 Unvested target performance-based RSUs that may vest based upon performance conditions through fiscal year 2025 11,7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1, 2023</t>
        </is>
      </c>
      <c r="C2" s="2" t="inlineStr">
        <is>
          <t>Apr. 02, 2022</t>
        </is>
      </c>
      <c r="D2" s="2" t="inlineStr">
        <is>
          <t>Apr. 03,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0841</v>
      </c>
      <c r="C4" s="5" t="n">
        <v>197742</v>
      </c>
      <c r="D4" s="5" t="n">
        <v>766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903</v>
      </c>
      <c r="C6" s="6" t="n">
        <v>11017</v>
      </c>
      <c r="D6" s="6" t="n">
        <v>6324</v>
      </c>
    </row>
    <row r="7">
      <c r="A7" s="4" t="inlineStr">
        <is>
          <t>Provision for credit losses</t>
        </is>
      </c>
      <c r="B7" s="6" t="n">
        <v>-517</v>
      </c>
      <c r="C7" s="6" t="n">
        <v>-325</v>
      </c>
      <c r="D7" s="6" t="n">
        <v>-1193</v>
      </c>
    </row>
    <row r="8">
      <c r="A8" s="4" t="inlineStr">
        <is>
          <t>Deferred income taxes</t>
        </is>
      </c>
      <c r="B8" s="6" t="n">
        <v>2110</v>
      </c>
      <c r="C8" s="6" t="n">
        <v>-1732</v>
      </c>
      <c r="D8" s="6" t="n">
        <v>326</v>
      </c>
    </row>
    <row r="9">
      <c r="A9" s="4" t="inlineStr">
        <is>
          <t>Stock-based compensation expense</t>
        </is>
      </c>
      <c r="B9" s="6" t="n">
        <v>6264</v>
      </c>
      <c r="C9" s="6" t="n">
        <v>5059</v>
      </c>
      <c r="D9" s="6" t="n">
        <v>4392</v>
      </c>
    </row>
    <row r="10">
      <c r="A10" s="4" t="inlineStr">
        <is>
          <t>Non-cash interest income, net</t>
        </is>
      </c>
      <c r="B10" s="6" t="n">
        <v>-457</v>
      </c>
      <c r="C10" s="6" t="n">
        <v>-1629</v>
      </c>
      <c r="D10" s="6" t="n">
        <v>-3312</v>
      </c>
    </row>
    <row r="11">
      <c r="A11" s="4" t="inlineStr">
        <is>
          <t>(Gain) loss on sale or retirement of property, plant and equipment, net</t>
        </is>
      </c>
      <c r="B11" s="6" t="n">
        <v>-281</v>
      </c>
      <c r="C11" s="6" t="n">
        <v>-220</v>
      </c>
      <c r="D11" s="6" t="n">
        <v>116</v>
      </c>
    </row>
    <row r="12">
      <c r="A12" s="4" t="inlineStr">
        <is>
          <t>Gain on investments and sale of loans, net</t>
        </is>
      </c>
      <c r="B12" s="6" t="n">
        <v>-12300</v>
      </c>
      <c r="C12" s="6" t="n">
        <v>-18364</v>
      </c>
      <c r="D12" s="6" t="n">
        <v>-22037</v>
      </c>
    </row>
    <row r="13">
      <c r="A13" s="4" t="inlineStr">
        <is>
          <t>Distribution of earnings from equity method investments</t>
        </is>
      </c>
      <c r="B13" s="6" t="n">
        <v>4306</v>
      </c>
      <c r="C13" s="6" t="n">
        <v>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0238</v>
      </c>
      <c r="C15" s="6" t="n">
        <v>-27268</v>
      </c>
      <c r="D15" s="6" t="n">
        <v>-4597</v>
      </c>
    </row>
    <row r="16">
      <c r="A16" s="4" t="inlineStr">
        <is>
          <t>Consumer loans receivable originated</t>
        </is>
      </c>
      <c r="B16" s="6" t="n">
        <v>-177970</v>
      </c>
      <c r="C16" s="6" t="n">
        <v>-158988</v>
      </c>
      <c r="D16" s="6" t="n">
        <v>-161562</v>
      </c>
    </row>
    <row r="17">
      <c r="A17" s="4" t="inlineStr">
        <is>
          <t>Proceeds from sales of consumer loans</t>
        </is>
      </c>
      <c r="B17" s="6" t="n">
        <v>186017</v>
      </c>
      <c r="C17" s="6" t="n">
        <v>184849</v>
      </c>
      <c r="D17" s="6" t="n">
        <v>167067</v>
      </c>
    </row>
    <row r="18">
      <c r="A18" s="4" t="inlineStr">
        <is>
          <t>Principal payments received on consumer loans receivable</t>
        </is>
      </c>
      <c r="B18" s="6" t="n">
        <v>8967</v>
      </c>
      <c r="C18" s="6" t="n">
        <v>11553</v>
      </c>
      <c r="D18" s="6" t="n">
        <v>14126</v>
      </c>
    </row>
    <row r="19">
      <c r="A19" s="4" t="inlineStr">
        <is>
          <t>Inventories</t>
        </is>
      </c>
      <c r="B19" s="6" t="n">
        <v>38866</v>
      </c>
      <c r="C19" s="6" t="n">
        <v>-73804</v>
      </c>
      <c r="D19" s="6" t="n">
        <v>-17699</v>
      </c>
    </row>
    <row r="20">
      <c r="A20" s="4" t="inlineStr">
        <is>
          <t>Prepaid expenses and other current assets</t>
        </is>
      </c>
      <c r="B20" s="6" t="n">
        <v>-20037</v>
      </c>
      <c r="C20" s="6" t="n">
        <v>-28309</v>
      </c>
      <c r="D20" s="6" t="n">
        <v>6380</v>
      </c>
    </row>
    <row r="21">
      <c r="A21" s="4" t="inlineStr">
        <is>
          <t>Commercial loans receivable originated</t>
        </is>
      </c>
      <c r="B21" s="6" t="n">
        <v>-132050</v>
      </c>
      <c r="C21" s="6" t="n">
        <v>-67896</v>
      </c>
      <c r="D21" s="6" t="n">
        <v>-54021</v>
      </c>
    </row>
    <row r="22">
      <c r="A22" s="4" t="inlineStr">
        <is>
          <t>Principal payments received on commercial loans receivable</t>
        </is>
      </c>
      <c r="B22" s="6" t="n">
        <v>98196</v>
      </c>
      <c r="C22" s="6" t="n">
        <v>74311</v>
      </c>
      <c r="D22" s="6" t="n">
        <v>55846</v>
      </c>
    </row>
    <row r="23">
      <c r="A23" s="4" t="inlineStr">
        <is>
          <t>Accounts payable and accrued expenses and other current liabilities</t>
        </is>
      </c>
      <c r="B23" s="6" t="n">
        <v>-13403</v>
      </c>
      <c r="C23" s="6" t="n">
        <v>38228</v>
      </c>
      <c r="D23" s="6" t="n">
        <v>47229</v>
      </c>
    </row>
    <row r="24">
      <c r="A24" s="4" t="inlineStr">
        <is>
          <t>Net cash provided by operating activities</t>
        </is>
      </c>
      <c r="B24" s="6" t="n">
        <v>255693</v>
      </c>
      <c r="C24" s="6" t="n">
        <v>144224</v>
      </c>
      <c r="D24" s="6" t="n">
        <v>114031</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t>
        </is>
      </c>
      <c r="B26" s="6" t="n">
        <v>-44106</v>
      </c>
      <c r="C26" s="6" t="n">
        <v>-18653</v>
      </c>
      <c r="D26" s="6" t="n">
        <v>-25537</v>
      </c>
    </row>
    <row r="27">
      <c r="A27" s="4" t="inlineStr">
        <is>
          <t>Payments for acquisitions, net</t>
        </is>
      </c>
      <c r="B27" s="6" t="n">
        <v>-105662</v>
      </c>
      <c r="C27" s="6" t="n">
        <v>-141429</v>
      </c>
      <c r="D27" s="6" t="n">
        <v>0</v>
      </c>
    </row>
    <row r="28">
      <c r="A28" s="4" t="inlineStr">
        <is>
          <t>Proceeds from sale of property, plant and equipment and assets held for sale</t>
        </is>
      </c>
      <c r="B28" s="6" t="n">
        <v>1816</v>
      </c>
      <c r="C28" s="6" t="n">
        <v>1329</v>
      </c>
      <c r="D28" s="6" t="n">
        <v>240</v>
      </c>
    </row>
    <row r="29">
      <c r="A29" s="4" t="inlineStr">
        <is>
          <t>Purchases of investments</t>
        </is>
      </c>
      <c r="B29" s="6" t="n">
        <v>12533</v>
      </c>
      <c r="C29" s="6" t="n">
        <v>12799</v>
      </c>
      <c r="D29" s="6" t="n">
        <v>17518</v>
      </c>
    </row>
    <row r="30">
      <c r="A30" s="4" t="inlineStr">
        <is>
          <t>Proceeds from sale of investments</t>
        </is>
      </c>
      <c r="B30" s="6" t="n">
        <v>18931</v>
      </c>
      <c r="C30" s="6" t="n">
        <v>12450</v>
      </c>
      <c r="D30" s="6" t="n">
        <v>19466</v>
      </c>
    </row>
    <row r="31">
      <c r="A31" s="4" t="inlineStr">
        <is>
          <t>Return of invested capital from equity method investments</t>
        </is>
      </c>
      <c r="B31" s="6" t="n">
        <v>12213</v>
      </c>
      <c r="C31" s="6" t="n">
        <v>0</v>
      </c>
      <c r="D31" s="6" t="n">
        <v>0</v>
      </c>
    </row>
    <row r="32">
      <c r="A32" s="4" t="inlineStr">
        <is>
          <t>Net cash used in investing activities</t>
        </is>
      </c>
      <c r="B32" s="6" t="n">
        <v>-129341</v>
      </c>
      <c r="C32" s="6" t="n">
        <v>-159102</v>
      </c>
      <c r="D32" s="6" t="n">
        <v>-23349</v>
      </c>
    </row>
    <row r="33">
      <c r="A33" s="3" t="inlineStr">
        <is>
          <t>FINANCING ACTIVITIES</t>
        </is>
      </c>
      <c r="B33" s="4" t="inlineStr">
        <is>
          <t xml:space="preserve"> </t>
        </is>
      </c>
      <c r="C33" s="4" t="inlineStr">
        <is>
          <t xml:space="preserve"> </t>
        </is>
      </c>
      <c r="D33" s="4" t="inlineStr">
        <is>
          <t xml:space="preserve"> </t>
        </is>
      </c>
    </row>
    <row r="34">
      <c r="A34" s="4" t="inlineStr">
        <is>
          <t>Payments for taxes on stock option exercises and releases of equity awards</t>
        </is>
      </c>
      <c r="B34" s="6" t="n">
        <v>-1072</v>
      </c>
      <c r="C34" s="6" t="n">
        <v>-266</v>
      </c>
      <c r="D34" s="6" t="n">
        <v>-5493</v>
      </c>
    </row>
    <row r="35">
      <c r="A35" s="4" t="inlineStr">
        <is>
          <t>Proceeds from exercise of stock options</t>
        </is>
      </c>
      <c r="B35" s="6" t="n">
        <v>3709</v>
      </c>
      <c r="C35" s="6" t="n">
        <v>4422</v>
      </c>
      <c r="D35" s="6" t="n">
        <v>2676</v>
      </c>
    </row>
    <row r="36">
      <c r="A36" s="4" t="inlineStr">
        <is>
          <t>Proceeds from secured financings and other</t>
        </is>
      </c>
      <c r="B36" s="6" t="n">
        <v>0</v>
      </c>
      <c r="C36" s="6" t="n">
        <v>106</v>
      </c>
      <c r="D36" s="6" t="n">
        <v>64</v>
      </c>
    </row>
    <row r="37">
      <c r="A37" s="4" t="inlineStr">
        <is>
          <t>Payments on secured financings and other</t>
        </is>
      </c>
      <c r="B37" s="6" t="n">
        <v>-641</v>
      </c>
      <c r="C37" s="6" t="n">
        <v>-9383</v>
      </c>
      <c r="D37" s="6" t="n">
        <v>-2788</v>
      </c>
    </row>
    <row r="38">
      <c r="A38" s="4" t="inlineStr">
        <is>
          <t>Payments for common stock repurchases</t>
        </is>
      </c>
      <c r="B38" s="6" t="n">
        <v>-103412</v>
      </c>
      <c r="C38" s="6" t="n">
        <v>-59599</v>
      </c>
      <c r="D38" s="6" t="n">
        <v>-1441</v>
      </c>
    </row>
    <row r="39">
      <c r="A39" s="4" t="inlineStr">
        <is>
          <t>Distributions to noncontrolling interest</t>
        </is>
      </c>
      <c r="B39" s="6" t="n">
        <v>-780</v>
      </c>
      <c r="C39" s="6" t="n">
        <v>-375</v>
      </c>
      <c r="D39" s="6" t="n">
        <v>0</v>
      </c>
    </row>
    <row r="40">
      <c r="A40" s="4" t="inlineStr">
        <is>
          <t>Net cash used in financing activities</t>
        </is>
      </c>
      <c r="B40" s="6" t="n">
        <v>-102196</v>
      </c>
      <c r="C40" s="6" t="n">
        <v>-65095</v>
      </c>
      <c r="D40" s="6" t="n">
        <v>-6982</v>
      </c>
    </row>
    <row r="41">
      <c r="A41" s="4" t="inlineStr">
        <is>
          <t>Net increase (decrease) in cash, cash equivalents and restricted cash</t>
        </is>
      </c>
      <c r="B41" s="6" t="n">
        <v>24156</v>
      </c>
      <c r="C41" s="6" t="n">
        <v>-79973</v>
      </c>
      <c r="D41" s="6" t="n">
        <v>83700</v>
      </c>
    </row>
    <row r="42">
      <c r="A42" s="4" t="inlineStr">
        <is>
          <t>Cash, cash equivalents and restricted cash at beginning of the fiscal year</t>
        </is>
      </c>
      <c r="B42" s="6" t="n">
        <v>259334</v>
      </c>
      <c r="C42" s="6" t="n">
        <v>339307</v>
      </c>
      <c r="D42" s="6" t="n">
        <v>255607</v>
      </c>
    </row>
    <row r="43">
      <c r="A43" s="4" t="inlineStr">
        <is>
          <t>Cash, cash equivalents and restricted cash at end of the fiscal year</t>
        </is>
      </c>
      <c r="B43" s="6" t="n">
        <v>283490</v>
      </c>
      <c r="C43" s="6" t="n">
        <v>259334</v>
      </c>
      <c r="D43" s="6" t="n">
        <v>339307</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during the year for income taxes</t>
        </is>
      </c>
      <c r="B45" s="6" t="n">
        <v>82438</v>
      </c>
      <c r="C45" s="6" t="n">
        <v>31415</v>
      </c>
      <c r="D45" s="6" t="n">
        <v>19469</v>
      </c>
    </row>
    <row r="46">
      <c r="A46" s="4" t="inlineStr">
        <is>
          <t>Cash paid during the year for interest</t>
        </is>
      </c>
      <c r="B46" s="6" t="n">
        <v>619</v>
      </c>
      <c r="C46" s="6" t="n">
        <v>451</v>
      </c>
      <c r="D46" s="6" t="n">
        <v>468</v>
      </c>
    </row>
    <row r="47">
      <c r="A47" s="3" t="inlineStr">
        <is>
          <t>Supplemental disclosure of noncash financing activity:</t>
        </is>
      </c>
      <c r="B47" s="4" t="inlineStr">
        <is>
          <t xml:space="preserve"> </t>
        </is>
      </c>
      <c r="C47" s="4" t="inlineStr">
        <is>
          <t xml:space="preserve"> </t>
        </is>
      </c>
      <c r="D47" s="4" t="inlineStr">
        <is>
          <t xml:space="preserve"> </t>
        </is>
      </c>
    </row>
    <row r="48">
      <c r="A48" s="4" t="inlineStr">
        <is>
          <t>Change in GNMA loans eligible for repurchase</t>
        </is>
      </c>
      <c r="B48" s="6" t="n">
        <v>-2494</v>
      </c>
      <c r="C48" s="6" t="n">
        <v>-16238</v>
      </c>
      <c r="D48" s="6" t="n">
        <v>18339</v>
      </c>
    </row>
    <row r="49">
      <c r="A49" s="4" t="inlineStr">
        <is>
          <t>Right-of-use assets recognized and operating lease obligations incurred</t>
        </is>
      </c>
      <c r="B49" s="6" t="n">
        <v>14455</v>
      </c>
      <c r="C49" s="6" t="n">
        <v>4414</v>
      </c>
      <c r="D49" s="6" t="n">
        <v>5985</v>
      </c>
    </row>
    <row r="50">
      <c r="A50" s="4" t="inlineStr">
        <is>
          <t>Fair value of assets acquired under finance lease</t>
        </is>
      </c>
      <c r="B50" s="6" t="n">
        <v>0</v>
      </c>
      <c r="C50" s="6" t="n">
        <v>7158</v>
      </c>
      <c r="D50" s="6" t="n">
        <v>0</v>
      </c>
    </row>
    <row r="51">
      <c r="A51" s="4" t="inlineStr">
        <is>
          <t>Finance lease obligations incurred</t>
        </is>
      </c>
      <c r="B51" s="5" t="n">
        <v>0</v>
      </c>
      <c r="C51" s="5" t="n">
        <v>6351</v>
      </c>
      <c r="D5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Apr. 01, 2023</t>
        </is>
      </c>
    </row>
    <row r="3">
      <c r="A3" s="3" t="inlineStr">
        <is>
          <t>Earnings Per Share [Abstract]</t>
        </is>
      </c>
      <c r="B3" s="4" t="inlineStr">
        <is>
          <t xml:space="preserve"> </t>
        </is>
      </c>
    </row>
    <row r="4">
      <c r="A4" s="4" t="inlineStr">
        <is>
          <t>Basic earnings per share</t>
        </is>
      </c>
      <c r="B4" s="4" t="inlineStr">
        <is>
          <t xml:space="preserve">The following table sets forth the computation of basic and diluted earnings per share for fiscal years 2023, 2022 and 2021 (dollars in thousands, except per share amounts): Fiscal Year 2023 2022 2021 Net income attributable to Cavco common stockholders $ 240,554 $ 197,699 $ 76,646 Weighted average shares outstanding: Basic 8,844,326 9,178,593 9,189,052 Effect of dilutive securities 80,126 85,560 104,082 Diluted 8,924,452 9,264,153 9,293,134 Net income per share attributable to Cavco common stockholders Basic $ 27.20 $ 21.54 $ 8.34 Diluted $ 26.95 $ 21.34 $ 8.25 Anti-dilutive common stock equivalents excluded 174 405 19,440 Outstanding RSUs excluded, as underlying performance criteria has not yet been met 25,451 20,054 12,939 </t>
        </is>
      </c>
    </row>
    <row r="5">
      <c r="A5" s="4" t="inlineStr">
        <is>
          <t>Diluted earnings per share</t>
        </is>
      </c>
      <c r="B5" s="4" t="inlineStr">
        <is>
          <t xml:space="preserve">The following table sets forth the computation of basic and diluted earnings per share for fiscal years 2023, 2022 and 2021 (dollars in thousands, except per share amounts): Fiscal Year 2023 2022 2021 Net income attributable to Cavco common stockholders $ 240,554 $ 197,699 $ 76,646 Weighted average shares outstanding: Basic 8,844,326 9,178,593 9,189,052 Effect of dilutive securities 80,126 85,560 104,082 Diluted 8,924,452 9,264,153 9,293,134 Net income per share attributable to Cavco common stockholders Basic $ 27.20 $ 21.54 $ 8.34 Diluted $ 26.95 $ 21.34 $ 8.25 Anti-dilutive common stock equivalents excluded 174 405 19,440 Outstanding RSUs excluded, as underlying performance criteria has not yet been met 25,451 20,054 12,9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Apr. 01, 2023</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April 1, 2023 April 2, 2022 Book Estimated Book Estimated Available-for-sale debt securities (1) $ 18,555 $ 18,555 $ 17,760 $ 17,760 Marketable equity securities (2) 9,989 9,989 16,780 16,780 Non-marketable equity investments (3) 5,073 5,073 20,479 20,479 Consumer loans receivable (4) (5) 44,148 50,686 49,884 53,354 Commercial loans receivable (5) 101,977 97,106 68,566 65,942 Other secured financing (6) (2,379) (2,332) (2,933) (3,119)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5) Level 3: The fair value is estimated using market interest rates of comparable loans. (6) L evel 2: The fair value is based on the discounted value of the expected remaining principal and interest cash flows. Consumer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less costs to sell, using inputs that consist of quoted market prices for mortgage-backed securities or investor purchase commitments for similar types of loan commitments on hand from investors. The cost of loans held for sale was lower than the fair value as of April 1, 2023.</t>
        </is>
      </c>
    </row>
    <row r="5">
      <c r="A5" s="4" t="inlineStr">
        <is>
          <t>Capitalized Mortgage Servicing Rights</t>
        </is>
      </c>
      <c r="B5" s="4" t="inlineStr">
        <is>
          <t xml:space="preserve">April 1, April 2, Number of loans serviced with MSRs 4,070 4,346 Weighted average servicing fee (basis points) 34.71 34.76 Capitalized servicing multiple 98.99 % 85.07 % Capitalized servicing rate (basis points) 34.36 29.57 Serviced portfolio with MSRs (in thousands) $ 520,458 $ 560,178 MSRs (in thousands) $ 1,788 $ 1,6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Apr. 01, 2023</t>
        </is>
      </c>
    </row>
    <row r="3">
      <c r="A3" s="3" t="inlineStr">
        <is>
          <t>Compensation Related Costs [Abstract]</t>
        </is>
      </c>
      <c r="B3" s="4" t="inlineStr">
        <is>
          <t xml:space="preserve"> </t>
        </is>
      </c>
    </row>
    <row r="4">
      <c r="A4" s="4" t="inlineStr">
        <is>
          <t>Multiemployer Plan</t>
        </is>
      </c>
      <c r="B4" s="4" t="inlineStr">
        <is>
          <t>The Company's participation in multiemployer plans for the fiscal year ended April 1, 2023 is outlined in the table below, with the following information: • The Employer Identification Number is 51-6031295 and the three-digit plan number assigned to a plan by the Internal Revenue Service is 002. • The most recent Pension Protection Act Zone Status available is for plan years that ended in calendar years 2022 and 2021, based on information provided to the Company by the plan. A plan in the "red" zone has been determined to be in "critical status," based on criteria established under the Internal Revenue Code ("Code"), and is generally less than 65% funded. • The "RP Status Pending/Implemented" column indicates whether a Rehabilitation Plan ("RP") for plans in the "red" zone, as required by the Code, is pending or has been implemented by the plan as of the end of the plan year that ended in calendar year 2022. • The "Surcharge Imposed" column indicates whether the Company contribution rate for its fiscal year that ended on April 1, 2023 included an amount in addition to the contribution rate specified in the applicable collective bargaining agreement ("CBA"), as imposed by a plan in "critical status," in accordance with the requirements of the Code. Pension Protection Act Zone Status RP Status Pending / Implemented Contributions by the Company by fiscal year (in thousands) Expiration Date of CBAs Pension Fund 2023 2022 2023 2022 2021 Surcharge Imposed IAM National Pension Fund Red Red Implemented $ 1,507 $ 312 $ — Yes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Apr. 01, 2023</t>
        </is>
      </c>
    </row>
    <row r="3">
      <c r="A3" s="3" t="inlineStr">
        <is>
          <t>Business Combination and Asset Acquisition [Abstract]</t>
        </is>
      </c>
      <c r="B3" s="4" t="inlineStr">
        <is>
          <t xml:space="preserve"> </t>
        </is>
      </c>
    </row>
    <row r="4">
      <c r="A4" s="4" t="inlineStr">
        <is>
          <t>Schedule of Acquisitions</t>
        </is>
      </c>
      <c r="B4" s="4" t="inlineStr">
        <is>
          <t>FY22 Craftsman Acquisition On July 4, 2021, we obtained an additional 20% ownership interest in Craftsman Homes, LLC and Craftsman Homes Development, LLC (collectively known as "Craftsman" or the "Entities"), which gave us a 70% controlling ownership interest and resulted in consolidation of the Entities. See Redeemable Noncontrolling Interest policy in Note 1. The purchase price on July 4, 2021 for 20% ownership was $2.5 million, valuing the Entities at $12.4 million. The remeasurement of the Entities assets and liabilities to fair value resulted in a non-cash gain of $3.3 million, recorded in Other income, net in the Consolidated Statements of Comprehensive Income. FY22 Commodore Acquisition On September 24, 2021, we purchased certain manufactured housing assets and assumed certain liabilities of The Commodore Corporation ("Commodore"). The acquisition-date fair value of the total consideration was $146.0 million . During the second fiscal quarter of 2023, we finalized the purchase price allocation related to the Commodore acquisition, which did not have a material effect on the Consolidated Financial Statements. The following table summarizes the estimated fair values of the assets acquired and liabilities assumed at the acquisition date (in thousands). September 24, (as finalized) Cash $ 619 Accounts receivable 20,930 Commercial loans 30,922 Inventories 31,787 Property, plant and equipment (1) 59,339 Other current assets 534 Intangible assets (2) 12,500 Total identifiable assets acquired 156,631 Accounts payable and accrued liabilities 31,536 Net identifiable assets acquired 125,095 Goodwill (3) 20,892 Net assets acquired $ 145,987 (1) Includes assets acquired under finance leases. (2) 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 FY23 Solitaire Acquisition On January 3, 2023, we completed the acquisition of Solitaire Inc. and other related entities (collectively "Solitaire Homes"), including their four manufacturing facilities and twenty-two retail locations by acquiring 100% of the outstanding stock of Solitaire Homes. The addition of Solitaire Homes to our existing manufacturing and retail system strengthens our retail position in the Southwest and expands our manufacturing capabilities into Mexico. The acquisition-date fair value of the total consideration was $110.8 million , which is subject to customary adjustments. We have expensed $2.4 million in acquisition related transaction costs in Selling, general and administrative expenses in the Consolidated Statements of Comprehensive Income and have not incurred debt in connection with the purchase or subsequent operations. The following table summarizes the estimated fair values of the assets acquired and liabilities assumed at the acquisition date (in thousands). Certain estimated fair values for Inventories, Property, plant and equipment and Other current assets are not yet finalized and are subject to change, which could be signifi cant. We will finalize the amounts recognized as we obtain the information necessary to complete the analysis. We expect to finalize these amounts as soon as possible but no later than one year from the acquisition date. January 3, Cash $ 5,119 Investments 334 Accounts receivable 3,536 Inventories 58,045 Property, plant and equipment 36,109 Other current assets 1,519 Intangible assets (1) 3,400 Total identifiable assets acquired 108,062 Accounts payable and accrued liabilities 11,251 Net identifiable assets acquired 96,811 Goodwill (2) 13,970 Net assets acquired $ 110,781 (1) 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 (2) Attributable to the Factory-built housing segment, all of which will be deductible for income tax purposes. Since the acquisition date, Solitaire Homes contributed Net revenue of $28.3 million and a Net loss of $0.9 million for the fiscal year ended April 1, 2023.</t>
        </is>
      </c>
    </row>
    <row r="5">
      <c r="A5" s="4" t="inlineStr">
        <is>
          <t>Pro Forma Impact of Acquisitions</t>
        </is>
      </c>
      <c r="B5" s="4" t="inlineStr">
        <is>
          <t xml:space="preserve">Pro Forma Impact of Acquisitions (Unaudited) . The following table presents supplemental pro forma information as if the above acquisitions had occurred on April 4, 2021 (in thousands, except per share data): Year Ended April 1, April 2, Net revenue $ 2,251,233 $ 1,914,866 Net income attributable to Cavco common stockholders 251,903 208,149 Diluted net income per share 28.23 22.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Apr. 01, 2023</t>
        </is>
      </c>
    </row>
    <row r="3">
      <c r="A3" s="3" t="inlineStr">
        <is>
          <t>Segment Reporting [Abstract]</t>
        </is>
      </c>
      <c r="B3" s="4" t="inlineStr">
        <is>
          <t xml:space="preserve"> </t>
        </is>
      </c>
    </row>
    <row r="4">
      <c r="A4" s="4" t="inlineStr">
        <is>
          <t>Business Segment Information</t>
        </is>
      </c>
      <c r="B4" s="4" t="inlineStr">
        <is>
          <t>The following tables provide selected financial data by segment (dollars in thousands): Fiscal Year Ended April 1, April 2, April 3, Net revenue: Factory-built housing $ 2,069,450 $ 1,556,283 $ 1,037,889 Financial services 73,263 70,875 70,162 $ 2,142,713 $ 1,627,158 $ 1,108,051 Net revenue for financial services consists of: Finance $ 21,952 $ 23,004 $ 24,195 Insurance 51,311 47,871 45,967 $ 73,263 $ 70,875 $ 70,162 Income before income taxes: Factory-built housing $ 296,415 $ 197,282 $ 78,937 Financial services 10,348 14,707 17,975 $ 306,763 $ 211,989 $ 96,912 Depreciation: Factory-built housing $ 14,651 $ 9,451 $ 5,450 Financial services 182 182 127 $ 14,833 $ 9,633 $ 5,577 Amortization: Factory-built housing $ 2,038 $ 1,270 $ 560 Financial services 32 114 187 $ 2,070 $ 1,384 $ 747 Income tax expense: Factory-built housing $ 63,433 $ 10,853 $ 16,204 Financial services 2,489 3,394 4,062 $ 65,922 $ 14,247 $ 20,266 Capital expenditures: Factory-built housing $ 44,085 $ 18,574 $ 25,465 Financial services 21 79 72 $ 44,106 $ 18,653 $ 25,537 April 1, April 2, Total assets: Factory-built housing $ 1,107,555 $ 929,535 Financial services 200,420 225,437 $ 1,307,975 $ 1,154,972 April 1, April 2, April 3, Gross margin %: Consolidated 25.9 % 25.1 % 21.6 % Factory-built housing 25.3 % 23.9 % 19.2 % Financial services 42.9 % 51.5 % 5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Revenue Recognition) (Details)</t>
        </is>
      </c>
      <c r="B1" s="2" t="inlineStr">
        <is>
          <t>12 Months Ended</t>
        </is>
      </c>
    </row>
    <row r="2">
      <c r="B2" s="2" t="inlineStr">
        <is>
          <t>Apr. 01, 2023</t>
        </is>
      </c>
      <c r="C2" s="2" t="inlineStr">
        <is>
          <t>Apr. 02, 2022</t>
        </is>
      </c>
      <c r="D2" s="2" t="inlineStr">
        <is>
          <t>Apr. 03, 2021</t>
        </is>
      </c>
    </row>
    <row r="3">
      <c r="A3" s="3" t="inlineStr">
        <is>
          <t>Revenue Recognition [Abstract]</t>
        </is>
      </c>
      <c r="B3" s="4" t="inlineStr">
        <is>
          <t xml:space="preserve"> </t>
        </is>
      </c>
      <c r="C3" s="4" t="inlineStr">
        <is>
          <t xml:space="preserve"> </t>
        </is>
      </c>
      <c r="D3" s="4" t="inlineStr">
        <is>
          <t xml:space="preserve"> </t>
        </is>
      </c>
    </row>
    <row r="4">
      <c r="A4" s="4" t="inlineStr">
        <is>
          <t>Concentration Risk on Factory Built Housing Description</t>
        </is>
      </c>
      <c r="B4" s="4" t="inlineStr">
        <is>
          <t>No independent distributor accounted for 10% or more of factory-built housing revenue</t>
        </is>
      </c>
      <c r="C4" s="4" t="inlineStr">
        <is>
          <t>No independent distributor accounted for 10% or more of factory-built housing revenue</t>
        </is>
      </c>
      <c r="D4" s="4" t="inlineStr">
        <is>
          <t>No independent distributor accounted for 10% or more of factory-built housing revenue</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ivables and Allowances) (Details) - USD ($) $ in Thousands</t>
        </is>
      </c>
      <c r="B1" s="2" t="inlineStr">
        <is>
          <t>Apr. 01, 2023</t>
        </is>
      </c>
      <c r="C1" s="2" t="inlineStr">
        <is>
          <t>Apr. 02, 2022</t>
        </is>
      </c>
      <c r="D1" s="2" t="inlineStr">
        <is>
          <t>Apr. 03,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credit loss on available-for-sale debt securities</t>
        </is>
      </c>
      <c r="B3" s="5" t="n">
        <v>0</v>
      </c>
      <c r="C3" s="4" t="inlineStr">
        <is>
          <t xml:space="preserve"> </t>
        </is>
      </c>
      <c r="D3" s="4" t="inlineStr">
        <is>
          <t xml:space="preserve"> </t>
        </is>
      </c>
    </row>
    <row r="4">
      <c r="A4" s="4" t="inlineStr">
        <is>
          <t>Allowance for loan loss, consumer</t>
        </is>
      </c>
      <c r="B4" s="6" t="n">
        <v>1153</v>
      </c>
      <c r="C4" s="5" t="n">
        <v>2115</v>
      </c>
      <c r="D4" s="4" t="inlineStr">
        <is>
          <t xml:space="preserve"> </t>
        </is>
      </c>
    </row>
    <row r="5">
      <c r="A5" s="4" t="inlineStr">
        <is>
          <t>Allowance for loan losses, commercial</t>
        </is>
      </c>
      <c r="B5" s="6" t="n">
        <v>1586</v>
      </c>
      <c r="C5" s="6" t="n">
        <v>1011</v>
      </c>
      <c r="D5" s="5" t="n">
        <v>816</v>
      </c>
    </row>
    <row r="6">
      <c r="A6" s="4" t="inlineStr">
        <is>
          <t>Factory-built housing</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llowance for doubtful accounts receivable</t>
        </is>
      </c>
      <c r="B8" s="5" t="n">
        <v>0</v>
      </c>
      <c r="C8" s="5" t="n">
        <v>0</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ong Lived Assets) (Details) - USD ($)</t>
        </is>
      </c>
      <c r="B1" s="2" t="inlineStr">
        <is>
          <t>12 Months Ended</t>
        </is>
      </c>
    </row>
    <row r="2">
      <c r="B2" s="2" t="inlineStr">
        <is>
          <t>Apr. 01, 2023</t>
        </is>
      </c>
      <c r="C2" s="2" t="inlineStr">
        <is>
          <t>Apr. 02, 2022</t>
        </is>
      </c>
      <c r="D2" s="2" t="inlineStr">
        <is>
          <t>Apr. 03,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 on assets held and used</t>
        </is>
      </c>
      <c r="B4" s="5" t="n">
        <v>0</v>
      </c>
      <c r="C4" s="5" t="n">
        <v>0</v>
      </c>
      <c r="D4" s="5" t="n">
        <v>0</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ves</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ves</t>
        </is>
      </c>
      <c r="B10" s="4" t="inlineStr">
        <is>
          <t>39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ves</t>
        </is>
      </c>
      <c r="B16" s="4" t="inlineStr">
        <is>
          <t>2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Goodwill and Other Intangibles) (Details)</t>
        </is>
      </c>
      <c r="B1" s="2" t="inlineStr">
        <is>
          <t>12 Months Ended</t>
        </is>
      </c>
    </row>
    <row r="2">
      <c r="B2" s="2" t="inlineStr">
        <is>
          <t>Apr. 01, 2023 USD ($) Segment</t>
        </is>
      </c>
      <c r="C2" s="2" t="inlineStr">
        <is>
          <t>Apr. 02, 2022 USD ($)</t>
        </is>
      </c>
      <c r="D2" s="2" t="inlineStr">
        <is>
          <t>Apr. 03,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Impairment losses on assets held and used</t>
        </is>
      </c>
      <c r="B5" s="5" t="n">
        <v>0</v>
      </c>
      <c r="C5" s="5" t="n">
        <v>0</v>
      </c>
      <c r="D5" s="5" t="n">
        <v>0</v>
      </c>
    </row>
    <row r="6">
      <c r="A6" s="4" t="inlineStr">
        <is>
          <t>Goodwill and Intangible Asset Impairment</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Warranties) (Detail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Warranty period for manufacturing defects</t>
        </is>
      </c>
      <c r="B4" s="4" t="inlineStr">
        <is>
          <t>1 year</t>
        </is>
      </c>
    </row>
    <row r="5">
      <c r="A5" s="4" t="inlineStr">
        <is>
          <t>Nonstructural Component Warranty Description</t>
        </is>
      </c>
      <c r="B5" s="4" t="inlineStr">
        <is>
          <t>12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Certain prior period amounts have been reclassified to conform to current period classification. Specifically, amounts previously included in the current portion of secured financings are now recorded in Accrued expenses and other current liabilities, and Interest income, which was previously included in Other income, net, has been moved to Interest income. We have evaluated subsequent events after the balance sheet date of April 1, 2023,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 Nature of Operations. Headquartered in Phoenix, Arizona, we design and produce factory-built housing products primarily distributed through a network of independent distributors located throughout the continental United States and Canada,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or "GNMA")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 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April 1, 2023. Fiscal years 2023 and 2022 consisted of 52 weeks, and fiscal year 2021 consisted of 53 weeks. Accounting Estimates. Preparation of financial statements in conformity with U.S. generally accepted accounting principles requires management to make estimates and assumptions that affect the amounts reported in the consolidated financial statements and accompanying notes. Due to uncertainties, a ctual results could differ from the estimates and assumptions used in preparation of the consolidated financial statements. 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reserve for repurchase commitments (see Note 17). Some of our independent distributors operate multiple sales outlets. No independent distributor accounted for 10% or more of factory-built housing revenue during any fiscal year within the three-year period ended April 1, 2023.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the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For loans originated and held for sale, loan origination fees and gains or losses on sales are recognized in Net revenue upon title transfer of the loans. We provide third-party servicing of mortgages and earn servicing fees each month based on the aggregate outstanding balances. Servicing fees are recognized in Net revenue when earned. 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 We have not experienced any losses on such excesses. 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 Accounts Receivable. We extend competitive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April 1, 2023 and April 2, 2022, there were no allowances for doubtful accounts. Investments. Management determines the appropriate classification of its investment securities at the time of purchase. Our investments include marketable debt and equity securities and non-marketable equity investments. Changes in unrealized net holding gains and losses on equity securities are reported in earnings. Unrealized net holding gains and losses on available-for-sale debt securities are recorded in Accumulated other comprehensive income (loss) ("AOCI") in the Consolidated Balance Sheets. Realized gains and losses from the sale of securities are determined using the specific identification method (see Note 4). As of April 1, 2023, we have determined that all losses on available-for-sale debt securities were from market factors, and therefore we had no valuation allowance on such investments. Consumer Loans Receivable. Consumer loans receivable consist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amortized cost or fair value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for the consumer purchase of a home. Consumer loans held for investment include home-only personal property loans originated under our home-only lending programs. Accordingly, we classify our loans receivable as follows: conforming mortgages, non-conforming mortgages and home-only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 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Interest income in the Consolidated Statements of Comprehensive Income on an accrual basis. Allowance for Loan Losses. Financial Accounting Standards Board ("FASB") Accounting Standards Update ("ASU") 2016-13, Financial Instruments - Credit Losses (Topic 326): Measurement of Credit Losses on Financial Instruments ("ASU 2016-13") requires a forward-looking impairment model based on expected losses rather than incurred losses. As of April 1, 2023 and April 2, 2022, we had an allowance for loan losses of $1.2 million and $2.1 million, respectively, on our consumer loans receivable (see Note 6). To determine the appropriate level of the allowance for loan loss on our commercial loans receivable, we collectively evaluate loans based on their terms and duration. We have historically been able to resell repossessed homes, thereby mitigating loss exposure. However, if a default occurs and collateral is lost, we are exposed to loss of the full value of the home loan. If we determine that it is probable that a borrower will default, a specific reserve is determined and recorded within the estimated allowance for loan losses. We recorded allowance for loan losses of $1.6 million and $1.0 million at April 1, 2023 and April 2, 2022, respectively, related to commercial loans receivable (see Note 7). Inventories. Raw material inventories are valued at the lower of cost or net realizable value, using the first in, first out method. Finished goods and work-in-process inventories are valued at the lower of cost or market, using the specific identification method. 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 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group. Fair value is determined primarily using the anticipated cash flows discounted at a rate commensurate with the risk involved. Losses on long-lived assets to be disposed of are primarily determined based on independent appraisals and preliminary or definitive contractual arrangements less costs to dispose. There were no impairment losses recognized in fiscal years 2023, 2022 or 2021 . Business Combinations. We account for business combinations in accordance with FASB Accounting Standards Codification ("ASC") 805,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Goodwill and Other Intangibles. We account for goodwill and other intangible assets in accordance with the provisions of ASC 350, Intangibles—Goodwill and Other . As such, we test goodwill at least annually for impairment. The Company has two reporting segments: factory-built housing and financial services. As of April 1, 2023, all of our goodwill is attributable to the factory-built housing reporting segment. Certain intangibles are considered indefinite-lived and others are finite-lived and are amortized over their useful lives. Finite-lived intangibles are generally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April 1, 2023, and as the fair value of the factory-built housing reporting unit was greater than the carrying value, there was no impairment recognized during fiscal years 2023, 2022 or 2021. 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within the one year warranty period, the timing in which work orders are completed and the historical average costs incurred to service a home. Volume Rebates . Certain distributors, builders and developers can qualify for cash rebates generally based on the level of sales attained during a twelve-month period on specified products. Volume rebates are accrued at the time of sale and are recorded as a reduction of Net revenue. Freight. Substantially all freight costs are recovered from our distributors and are included in Net revenue. Freight charges of $61.5 million, $41.5 million and $29.3 million were recognized in fiscal years 2023, 2022 and 2021, respectively. 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7 for further discussion. 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10.9 million and $8.1 million as of April 1, 2023 and April 2, 2022, respectively, of which $4.4 million and $3.8 million related to incurred but not reported ("IBNR") losses, respectively. 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losse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 Advertising. Advertising costs are expensed as incurred and were $2.0 million in fiscal year 2023, $1.4 million in fiscal year 2022 and $0.8 million in fiscal year 2021. 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20 for the fair values of our other financial instruments and the inputs used. Foreign Currency. We have certain assets and liabilities in Ojinaga, Mexico related to a production facility that imports raw materials and exports finished homes to our retail lots located in the United States. The monetary assets and liabilities of this production facility are remeasured at each balance sheet date at the current exchange rate. Monetary assets and liabilities and related revenues and expenses are remeasured monthly using the average rates for the fiscal month. Remeasurement adjustments are recorded in Other income, net in the Consolidated Statements of Comprehensive Income. 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 Interest Income. Interest income consists of the interest earned on invested cash as well as interest earned from our commercial loan programs, recorded on an accrual basis. Other Income, net. Other income primarily consists of realized and unrealized gains and losses on corporate investments, gains and losses on the sale of property, plant and equipment or assets held for sale and impairment of such assets, if necessary. Stock-Based Compensation . Stock-based compensation is measured based on the fair value of the award on the date of grant and the corresponding expense is recognized over the period during which an employee is required to provide service in exchange for the award. Stock-based compensation expense is classified in the same line item of our Consolidated Statements of Comprehensive Income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We use historical data to estimate pre-vesting forfeitures and record stock-based compensation cost, using the straight-line attribution method, only for those awards that are expected to vest. Compensation expense related to performance-based awards is based on management's estimate of the probability of the performance criteria being satisfied, adjusted at each balance sheet date (see Note 18). Redeemable Noncontrolling Interest. We have a 70% interest in Craftsman Homes, LLC and Craftsman Homes Development, LLC (collectively known as "Craftsman"). An additional 20% of the remaining equity of Craftsman is to be purchased on December 31, 2023 by us for cash. As mandatory redemption of this ownership interest is required and is due in less than one year, the fair value of this portion of the noncontrolling interest is recorded in Accrued expenses and other current liabilities of the Consolidated Balance Sheet.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Other income, net. The Craftsman Seller can require us to purchase their remaining 10% ownership ("Put Right") after December 31, 2023, for an amount specified in the Craftsman Purchase Agreement that is designed to approximate fair value. Likewise, we can require the Craftsman Seller to sell us their remaining 10% ownership based on the same timing as described above for the Put Right. As redemption of this remaining ownership is not a current obligation, the fair value of this portion of the noncontrolling interest is classified as a temporary equity mezzanine item between liabilities and stockholders' equity in the Consolidated Balance Sheets as Redeemable noncontrolling interest. The amount of income attributable to this noncontrolling interest is included on the face of the Consolidated Statements of Comprehensive Income. Accumulated Other Comprehensive Income (loss). AOCI is comprised of unrealized gains and losses on available-for-sale debt securities (see Note 4) and is presented net of tax. Accumulated unrealized loss on available-for-sale debt securities at the end of fiscal year 2023 was $0.8 million before tax, with an associated tax amount of $0.2 million, resulting in a net unrealized loss of $0.6 million. Unrealized loss on available-for-sale debt securities for fiscal year 2022 was $0.5 million, with an associated tax amount of $0.1 million, for a net unrealized loss of $0.4 million.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 Beginning Janua ry 1, 2023, the Inflation Reduction Act of 2022 imposed a 1% excise tax on the aggregate fair market value of stock repurchased by certain corporations during the taxable year, subject to adjustments. We have calculated the excise tax on purchases from the effective date through April 1, 2023, and this amount is recorded as an increase in our Treasury Sto ck. 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9). Recently Issued or Adopted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nsurance) (Details) - USD ($) $ in Thousands</t>
        </is>
      </c>
      <c r="B1" s="2" t="inlineStr">
        <is>
          <t>Apr. 01, 2023</t>
        </is>
      </c>
      <c r="C1" s="2" t="inlineStr">
        <is>
          <t>Apr. 02, 2022</t>
        </is>
      </c>
      <c r="D1" s="2" t="inlineStr">
        <is>
          <t>Apr. 03, 2021</t>
        </is>
      </c>
      <c r="E1" s="2" t="inlineStr">
        <is>
          <t>Mar. 28,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Insurance loss reserves</t>
        </is>
      </c>
      <c r="B3" s="5" t="n">
        <v>10939</v>
      </c>
      <c r="C3" s="5" t="n">
        <v>8149</v>
      </c>
      <c r="D3" s="5" t="n">
        <v>7451</v>
      </c>
      <c r="E3" s="5" t="n">
        <v>5582</v>
      </c>
    </row>
    <row r="4">
      <c r="A4" s="4" t="inlineStr">
        <is>
          <t>Balance of incurred but not reported losses</t>
        </is>
      </c>
      <c r="B4" s="5" t="n">
        <v>4400</v>
      </c>
      <c r="C4" s="5" t="n">
        <v>3800</v>
      </c>
      <c r="D4" s="4" t="inlineStr">
        <is>
          <t xml:space="preserve"> </t>
        </is>
      </c>
      <c r="E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Freight and Other Income) (Details) - USD ($) $ in Millions</t>
        </is>
      </c>
      <c r="B1" s="2" t="inlineStr">
        <is>
          <t>12 Months Ended</t>
        </is>
      </c>
    </row>
    <row r="2">
      <c r="B2" s="2" t="inlineStr">
        <is>
          <t>Apr. 01, 2023</t>
        </is>
      </c>
      <c r="C2" s="2" t="inlineStr">
        <is>
          <t>Apr. 02, 2022</t>
        </is>
      </c>
      <c r="D2" s="2" t="inlineStr">
        <is>
          <t>Apr. 03, 2021</t>
        </is>
      </c>
    </row>
    <row r="3">
      <c r="A3" s="4" t="inlineStr">
        <is>
          <t>Advertising costs</t>
        </is>
      </c>
      <c r="B3" s="5" t="n">
        <v>2</v>
      </c>
      <c r="C3" s="8" t="n">
        <v>1.4</v>
      </c>
      <c r="D3" s="8" t="n">
        <v>0.8</v>
      </c>
    </row>
    <row r="4">
      <c r="A4" s="4" t="inlineStr">
        <is>
          <t>Freight</t>
        </is>
      </c>
      <c r="B4" s="4" t="inlineStr">
        <is>
          <t xml:space="preserve"> </t>
        </is>
      </c>
      <c r="C4" s="4" t="inlineStr">
        <is>
          <t xml:space="preserve"> </t>
        </is>
      </c>
      <c r="D4" s="4" t="inlineStr">
        <is>
          <t xml:space="preserve"> </t>
        </is>
      </c>
    </row>
    <row r="5">
      <c r="A5" s="4" t="inlineStr">
        <is>
          <t>Cost of Goods and Services Sold</t>
        </is>
      </c>
      <c r="B5" s="8" t="n">
        <v>61.5</v>
      </c>
      <c r="C5" s="8" t="n">
        <v>41.5</v>
      </c>
      <c r="D5" s="8" t="n">
        <v>2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oncontrolling Interest) (Details) - Craftsman</t>
        </is>
      </c>
      <c r="B1" s="2" t="inlineStr">
        <is>
          <t>Dec. 31, 2023</t>
        </is>
      </c>
      <c r="C1" s="2" t="inlineStr">
        <is>
          <t>Apr. 01, 2023</t>
        </is>
      </c>
      <c r="D1" s="2" t="inlineStr">
        <is>
          <t>Jul. 04, 2021</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row>
    <row r="3">
      <c r="A3" s="4" t="inlineStr">
        <is>
          <t>Ownership interest in Craftsman</t>
        </is>
      </c>
      <c r="B3" s="4" t="inlineStr">
        <is>
          <t xml:space="preserve"> </t>
        </is>
      </c>
      <c r="C3" s="9" t="n">
        <v>0.7</v>
      </c>
      <c r="D3" s="9" t="n">
        <v>0.7</v>
      </c>
    </row>
    <row r="4">
      <c r="A4" s="4" t="inlineStr">
        <is>
          <t>Additional ownership in Craftsman</t>
        </is>
      </c>
      <c r="B4" s="4" t="inlineStr">
        <is>
          <t xml:space="preserve"> </t>
        </is>
      </c>
      <c r="C4" s="4" t="inlineStr">
        <is>
          <t xml:space="preserve"> </t>
        </is>
      </c>
      <c r="D4" s="9" t="n">
        <v>0.2</v>
      </c>
    </row>
    <row r="5">
      <c r="A5" s="4" t="inlineStr">
        <is>
          <t>Forecast | Mandatorily redeemable noncontrolling interest</t>
        </is>
      </c>
      <c r="B5" s="4" t="inlineStr">
        <is>
          <t xml:space="preserve"> </t>
        </is>
      </c>
      <c r="C5" s="4" t="inlineStr">
        <is>
          <t xml:space="preserve"> </t>
        </is>
      </c>
      <c r="D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row>
    <row r="7">
      <c r="A7" s="4" t="inlineStr">
        <is>
          <t>Additional ownership in Craftsman</t>
        </is>
      </c>
      <c r="B7" s="9" t="n">
        <v>0.2</v>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holder's Equity) (Details) - USD ($) $ in Thousands</t>
        </is>
      </c>
      <c r="B1" s="2" t="inlineStr">
        <is>
          <t>Apr. 01, 2023</t>
        </is>
      </c>
      <c r="C1" s="2" t="inlineStr">
        <is>
          <t>Apr. 02, 2022</t>
        </is>
      </c>
    </row>
    <row r="2">
      <c r="A2" s="3" t="inlineStr">
        <is>
          <t>Accounting Policies [Abstract]</t>
        </is>
      </c>
      <c r="B2" s="4" t="inlineStr">
        <is>
          <t xml:space="preserve"> </t>
        </is>
      </c>
      <c r="C2" s="4" t="inlineStr">
        <is>
          <t xml:space="preserve"> </t>
        </is>
      </c>
    </row>
    <row r="3">
      <c r="A3" s="4" t="inlineStr">
        <is>
          <t>Gross unrealized gain (loss), available for sale debt securities</t>
        </is>
      </c>
      <c r="B3" s="5" t="n">
        <v>-800</v>
      </c>
      <c r="C3" s="5" t="n">
        <v>-500</v>
      </c>
    </row>
    <row r="4">
      <c r="A4" s="4" t="inlineStr">
        <is>
          <t>Deferred tax asset</t>
        </is>
      </c>
      <c r="B4" s="6" t="n">
        <v>200</v>
      </c>
      <c r="C4" s="4" t="inlineStr">
        <is>
          <t xml:space="preserve"> </t>
        </is>
      </c>
    </row>
    <row r="5">
      <c r="A5" s="4" t="inlineStr">
        <is>
          <t>Deferred tax expense</t>
        </is>
      </c>
      <c r="B5" s="4" t="inlineStr">
        <is>
          <t xml:space="preserve"> </t>
        </is>
      </c>
      <c r="C5" s="6" t="n">
        <v>100</v>
      </c>
    </row>
    <row r="6">
      <c r="A6" s="4" t="inlineStr">
        <is>
          <t>Accumulated other comprehensive loss</t>
        </is>
      </c>
      <c r="B6" s="5" t="n">
        <v>-615</v>
      </c>
      <c r="C6" s="5" t="n">
        <v>-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Narrative (Details) - USD ($) $ in Thousands</t>
        </is>
      </c>
      <c r="B1" s="2" t="inlineStr">
        <is>
          <t>12 Months Ended</t>
        </is>
      </c>
    </row>
    <row r="2">
      <c r="B2" s="2" t="inlineStr">
        <is>
          <t>Apr. 01, 2023</t>
        </is>
      </c>
      <c r="C2" s="2" t="inlineStr">
        <is>
          <t>Apr. 02, 2022</t>
        </is>
      </c>
      <c r="D2" s="2" t="inlineStr">
        <is>
          <t>Apr. 03, 2021</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5" t="n">
        <v>2142713</v>
      </c>
      <c r="C4" s="5" t="n">
        <v>1627158</v>
      </c>
      <c r="D4" s="5" t="n">
        <v>1108051</v>
      </c>
    </row>
    <row r="5">
      <c r="A5" s="4" t="inlineStr">
        <is>
          <t>Site improvements on Retail Sal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5" t="n">
        <v>53300</v>
      </c>
      <c r="C7" s="5" t="n">
        <v>43900</v>
      </c>
      <c r="D7" s="5" t="n">
        <v>41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Apr. 01, 2023</t>
        </is>
      </c>
      <c r="C2" s="2" t="inlineStr">
        <is>
          <t>Apr. 02, 2022</t>
        </is>
      </c>
      <c r="D2" s="2" t="inlineStr">
        <is>
          <t>Apr. 03, 2021</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5" t="n">
        <v>2142713</v>
      </c>
      <c r="C4" s="5" t="n">
        <v>1627158</v>
      </c>
      <c r="D4" s="5" t="n">
        <v>1108051</v>
      </c>
    </row>
    <row r="5">
      <c r="A5" s="4" t="inlineStr">
        <is>
          <t>Factory-built housing</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6" t="n">
        <v>2069450</v>
      </c>
      <c r="C7" s="6" t="n">
        <v>1556283</v>
      </c>
      <c r="D7" s="6" t="n">
        <v>1037889</v>
      </c>
    </row>
    <row r="8">
      <c r="A8" s="4" t="inlineStr">
        <is>
          <t>Financial Servic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t>
        </is>
      </c>
      <c r="B10" s="6" t="n">
        <v>73263</v>
      </c>
      <c r="C10" s="6" t="n">
        <v>70875</v>
      </c>
      <c r="D10" s="6" t="n">
        <v>70162</v>
      </c>
    </row>
    <row r="11">
      <c r="A11" s="4" t="inlineStr">
        <is>
          <t>HUD Code | Factory-built housing</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revenue</t>
        </is>
      </c>
      <c r="B13" s="6" t="n">
        <v>1816751</v>
      </c>
      <c r="C13" s="6" t="n">
        <v>1335904</v>
      </c>
      <c r="D13" s="6" t="n">
        <v>842515</v>
      </c>
    </row>
    <row r="14">
      <c r="A14" s="4" t="inlineStr">
        <is>
          <t>Modular | Factory-built housing</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revenue</t>
        </is>
      </c>
      <c r="B16" s="6" t="n">
        <v>142728</v>
      </c>
      <c r="C16" s="6" t="n">
        <v>117817</v>
      </c>
      <c r="D16" s="6" t="n">
        <v>91896</v>
      </c>
    </row>
    <row r="17">
      <c r="A17" s="4" t="inlineStr">
        <is>
          <t>Park Model RVs | Factory-built housing</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revenue</t>
        </is>
      </c>
      <c r="B19" s="6" t="n">
        <v>57920</v>
      </c>
      <c r="C19" s="6" t="n">
        <v>42219</v>
      </c>
      <c r="D19" s="6" t="n">
        <v>46862</v>
      </c>
    </row>
    <row r="20">
      <c r="A20" s="4" t="inlineStr">
        <is>
          <t>Factory-built housing, other | Factory-built housing</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revenue</t>
        </is>
      </c>
      <c r="B22" s="6" t="n">
        <v>52051</v>
      </c>
      <c r="C22" s="6" t="n">
        <v>60343</v>
      </c>
      <c r="D22" s="6" t="n">
        <v>56616</v>
      </c>
    </row>
    <row r="23">
      <c r="A23" s="4" t="inlineStr">
        <is>
          <t>Insurance Agency Commissions | Financial Service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et revenue</t>
        </is>
      </c>
      <c r="B25" s="6" t="n">
        <v>3754</v>
      </c>
      <c r="C25" s="6" t="n">
        <v>4055</v>
      </c>
      <c r="D25" s="6" t="n">
        <v>3102</v>
      </c>
    </row>
    <row r="26">
      <c r="A26" s="4" t="inlineStr">
        <is>
          <t>Financial service, other | Financial Service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Net revenue</t>
        </is>
      </c>
      <c r="B28" s="5" t="n">
        <v>69509</v>
      </c>
      <c r="C28" s="5" t="n">
        <v>66820</v>
      </c>
      <c r="D28" s="5" t="n">
        <v>670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USD ($) $ in Thousands</t>
        </is>
      </c>
      <c r="B1" s="2" t="inlineStr">
        <is>
          <t>Apr. 01, 2023</t>
        </is>
      </c>
      <c r="C1" s="2" t="inlineStr">
        <is>
          <t>Apr. 02, 2022</t>
        </is>
      </c>
      <c r="D1" s="2" t="inlineStr">
        <is>
          <t>Apr. 03,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5" t="n">
        <v>11728</v>
      </c>
      <c r="C3" s="5" t="n">
        <v>14849</v>
      </c>
      <c r="D3" s="4" t="inlineStr">
        <is>
          <t xml:space="preserve"> </t>
        </is>
      </c>
    </row>
    <row r="4">
      <c r="A4" s="4" t="inlineStr">
        <is>
          <t>Other restricted cash</t>
        </is>
      </c>
      <c r="B4" s="6" t="n">
        <v>335</v>
      </c>
      <c r="C4" s="6" t="n">
        <v>335</v>
      </c>
      <c r="D4" s="4" t="inlineStr">
        <is>
          <t xml:space="preserve"> </t>
        </is>
      </c>
    </row>
    <row r="5">
      <c r="A5" s="4" t="inlineStr">
        <is>
          <t>Total restricted cash</t>
        </is>
      </c>
      <c r="B5" s="6" t="n">
        <v>12063</v>
      </c>
      <c r="C5" s="6" t="n">
        <v>15184</v>
      </c>
      <c r="D5" s="5" t="n">
        <v>17028</v>
      </c>
    </row>
    <row r="6">
      <c r="A6" s="4" t="inlineStr">
        <is>
          <t>Less current portion</t>
        </is>
      </c>
      <c r="B6" s="6" t="n">
        <v>-11728</v>
      </c>
      <c r="C6" s="6" t="n">
        <v>-14849</v>
      </c>
      <c r="D6" s="4" t="inlineStr">
        <is>
          <t xml:space="preserve"> </t>
        </is>
      </c>
    </row>
    <row r="7">
      <c r="A7" s="4" t="inlineStr">
        <is>
          <t>Restricted cash, noncurrent</t>
        </is>
      </c>
      <c r="B7" s="6" t="n">
        <v>335</v>
      </c>
      <c r="C7" s="6" t="n">
        <v>335</v>
      </c>
      <c r="D7" s="4" t="inlineStr">
        <is>
          <t xml:space="preserve"> </t>
        </is>
      </c>
    </row>
    <row r="8">
      <c r="A8" s="4" t="inlineStr">
        <is>
          <t>Cash related to CountryPlace customer payments to be remitted to third parties [Member]</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Total restricted cash</t>
        </is>
      </c>
      <c r="B10" s="6" t="n">
        <v>11123</v>
      </c>
      <c r="C10" s="6" t="n">
        <v>13857</v>
      </c>
      <c r="D10" s="4" t="inlineStr">
        <is>
          <t xml:space="preserve"> </t>
        </is>
      </c>
    </row>
    <row r="11">
      <c r="A11" s="4" t="inlineStr">
        <is>
          <t>Other restricted cash</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Total restricted cash</t>
        </is>
      </c>
      <c r="B13" s="5" t="n">
        <v>940</v>
      </c>
      <c r="C13" s="5" t="n">
        <v>1327</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to SOCF) (Details) - USD ($) $ in Thousands</t>
        </is>
      </c>
      <c r="B1" s="2" t="inlineStr">
        <is>
          <t>Apr. 01, 2023</t>
        </is>
      </c>
      <c r="C1" s="2" t="inlineStr">
        <is>
          <t>Apr. 02, 2022</t>
        </is>
      </c>
      <c r="D1" s="2" t="inlineStr">
        <is>
          <t>Apr. 03, 2021</t>
        </is>
      </c>
      <c r="E1" s="2" t="inlineStr">
        <is>
          <t>Mar. 28,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1427</v>
      </c>
      <c r="C3" s="5" t="n">
        <v>244150</v>
      </c>
      <c r="D3" s="5" t="n">
        <v>322279</v>
      </c>
      <c r="E3" s="4" t="inlineStr">
        <is>
          <t xml:space="preserve"> </t>
        </is>
      </c>
    </row>
    <row r="4">
      <c r="A4" s="4" t="inlineStr">
        <is>
          <t>Restricted Cash and Cash Equivalents</t>
        </is>
      </c>
      <c r="B4" s="6" t="n">
        <v>12063</v>
      </c>
      <c r="C4" s="6" t="n">
        <v>15184</v>
      </c>
      <c r="D4" s="6" t="n">
        <v>17028</v>
      </c>
      <c r="E4" s="4" t="inlineStr">
        <is>
          <t xml:space="preserve"> </t>
        </is>
      </c>
    </row>
    <row r="5">
      <c r="A5" s="4" t="inlineStr">
        <is>
          <t>Cash, cash equivalents and restricted cash</t>
        </is>
      </c>
      <c r="B5" s="5" t="n">
        <v>283490</v>
      </c>
      <c r="C5" s="5" t="n">
        <v>259334</v>
      </c>
      <c r="D5" s="5" t="n">
        <v>339307</v>
      </c>
      <c r="E5" s="5" t="n">
        <v>2556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Summary) (Details) - USD ($) $ in Thousands</t>
        </is>
      </c>
      <c r="B1" s="2" t="inlineStr">
        <is>
          <t>Apr. 01, 2023</t>
        </is>
      </c>
      <c r="C1" s="2" t="inlineStr">
        <is>
          <t>Apr. 02, 2022</t>
        </is>
      </c>
    </row>
    <row r="2">
      <c r="A2" s="3" t="inlineStr">
        <is>
          <t>Investment summary</t>
        </is>
      </c>
      <c r="B2" s="4" t="inlineStr">
        <is>
          <t xml:space="preserve"> </t>
        </is>
      </c>
      <c r="C2" s="4" t="inlineStr">
        <is>
          <t xml:space="preserve"> </t>
        </is>
      </c>
    </row>
    <row r="3">
      <c r="A3" s="4" t="inlineStr">
        <is>
          <t>Available-for-sale debt securities</t>
        </is>
      </c>
      <c r="B3" s="5" t="n">
        <v>18555</v>
      </c>
      <c r="C3" s="5" t="n">
        <v>17760</v>
      </c>
    </row>
    <row r="4">
      <c r="A4" s="4" t="inlineStr">
        <is>
          <t>Marketable equity securities</t>
        </is>
      </c>
      <c r="B4" s="6" t="n">
        <v>9989</v>
      </c>
      <c r="C4" s="6" t="n">
        <v>16780</v>
      </c>
    </row>
    <row r="5">
      <c r="A5" s="4" t="inlineStr">
        <is>
          <t>Non-marketable equity investments</t>
        </is>
      </c>
      <c r="B5" s="6" t="n">
        <v>5073</v>
      </c>
      <c r="C5" s="6" t="n">
        <v>20479</v>
      </c>
    </row>
    <row r="6">
      <c r="A6" s="4" t="inlineStr">
        <is>
          <t>Investments</t>
        </is>
      </c>
      <c r="B6" s="6" t="n">
        <v>33617</v>
      </c>
      <c r="C6" s="6" t="n">
        <v>55019</v>
      </c>
    </row>
    <row r="7">
      <c r="A7" s="4" t="inlineStr">
        <is>
          <t>Short-term Investments</t>
        </is>
      </c>
      <c r="B7" s="6" t="n">
        <v>14978</v>
      </c>
      <c r="C7" s="6" t="n">
        <v>20086</v>
      </c>
    </row>
    <row r="8">
      <c r="A8" s="4" t="inlineStr">
        <is>
          <t>Long-term Investments</t>
        </is>
      </c>
      <c r="B8" s="5" t="n">
        <v>18639</v>
      </c>
      <c r="C8" s="5" t="n">
        <v>349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vailable-for-sale Summary) (Details) - USD ($) $ in Thousands</t>
        </is>
      </c>
      <c r="B1" s="2" t="inlineStr">
        <is>
          <t>Apr. 01, 2023</t>
        </is>
      </c>
      <c r="C1" s="2" t="inlineStr">
        <is>
          <t>Apr. 02, 2022</t>
        </is>
      </c>
    </row>
    <row r="2">
      <c r="A2" s="3" t="inlineStr">
        <is>
          <t>Available-for-Sale Securities by Investment Category</t>
        </is>
      </c>
      <c r="B2" s="4" t="inlineStr">
        <is>
          <t xml:space="preserve"> </t>
        </is>
      </c>
      <c r="C2" s="4" t="inlineStr">
        <is>
          <t xml:space="preserve"> </t>
        </is>
      </c>
    </row>
    <row r="3">
      <c r="A3" s="4" t="inlineStr">
        <is>
          <t>Total Amortized Cost</t>
        </is>
      </c>
      <c r="B3" s="5" t="n">
        <v>19335</v>
      </c>
      <c r="C3" s="5" t="n">
        <v>18270</v>
      </c>
    </row>
    <row r="4">
      <c r="A4" s="4" t="inlineStr">
        <is>
          <t>Gross Unrealized Gains</t>
        </is>
      </c>
      <c r="B4" s="6" t="n">
        <v>0</v>
      </c>
      <c r="C4" s="6" t="n">
        <v>41</v>
      </c>
    </row>
    <row r="5">
      <c r="A5" s="4" t="inlineStr">
        <is>
          <t>Gross Unrealized Losses</t>
        </is>
      </c>
      <c r="B5" s="6" t="n">
        <v>-780</v>
      </c>
      <c r="C5" s="6" t="n">
        <v>-551</v>
      </c>
    </row>
    <row r="6">
      <c r="A6" s="4" t="inlineStr">
        <is>
          <t>Total Fair Value</t>
        </is>
      </c>
      <c r="B6" s="6" t="n">
        <v>18555</v>
      </c>
      <c r="C6" s="6" t="n">
        <v>17760</v>
      </c>
    </row>
    <row r="7">
      <c r="A7" s="4" t="inlineStr">
        <is>
          <t>Residential mortgage-backed securities</t>
        </is>
      </c>
      <c r="B7" s="4" t="inlineStr">
        <is>
          <t xml:space="preserve"> </t>
        </is>
      </c>
      <c r="C7" s="4" t="inlineStr">
        <is>
          <t xml:space="preserve"> </t>
        </is>
      </c>
    </row>
    <row r="8">
      <c r="A8" s="3" t="inlineStr">
        <is>
          <t>Available-for-Sale Securities by Investment Category</t>
        </is>
      </c>
      <c r="B8" s="4" t="inlineStr">
        <is>
          <t xml:space="preserve"> </t>
        </is>
      </c>
      <c r="C8" s="4" t="inlineStr">
        <is>
          <t xml:space="preserve"> </t>
        </is>
      </c>
    </row>
    <row r="9">
      <c r="A9" s="4" t="inlineStr">
        <is>
          <t>Total Amortized Cost</t>
        </is>
      </c>
      <c r="B9" s="6" t="n">
        <v>2567</v>
      </c>
      <c r="C9" s="6" t="n">
        <v>1668</v>
      </c>
    </row>
    <row r="10">
      <c r="A10" s="4" t="inlineStr">
        <is>
          <t>Gross Unrealized Gains</t>
        </is>
      </c>
      <c r="B10" s="6" t="n">
        <v>0</v>
      </c>
      <c r="C10" s="6" t="n">
        <v>2</v>
      </c>
    </row>
    <row r="11">
      <c r="A11" s="4" t="inlineStr">
        <is>
          <t>Gross Unrealized Losses</t>
        </is>
      </c>
      <c r="B11" s="6" t="n">
        <v>-79</v>
      </c>
      <c r="C11" s="6" t="n">
        <v>-57</v>
      </c>
    </row>
    <row r="12">
      <c r="A12" s="4" t="inlineStr">
        <is>
          <t>Total Fair Value</t>
        </is>
      </c>
      <c r="B12" s="6" t="n">
        <v>2488</v>
      </c>
      <c r="C12" s="6" t="n">
        <v>1613</v>
      </c>
    </row>
    <row r="13">
      <c r="A13" s="4" t="inlineStr">
        <is>
          <t>States and political subdivision debt securities</t>
        </is>
      </c>
      <c r="B13" s="4" t="inlineStr">
        <is>
          <t xml:space="preserve"> </t>
        </is>
      </c>
      <c r="C13" s="4" t="inlineStr">
        <is>
          <t xml:space="preserve"> </t>
        </is>
      </c>
    </row>
    <row r="14">
      <c r="A14" s="3" t="inlineStr">
        <is>
          <t>Available-for-Sale Securities by Investment Category</t>
        </is>
      </c>
      <c r="B14" s="4" t="inlineStr">
        <is>
          <t xml:space="preserve"> </t>
        </is>
      </c>
      <c r="C14" s="4" t="inlineStr">
        <is>
          <t xml:space="preserve"> </t>
        </is>
      </c>
    </row>
    <row r="15">
      <c r="A15" s="4" t="inlineStr">
        <is>
          <t>Total Amortized Cost</t>
        </is>
      </c>
      <c r="B15" s="6" t="n">
        <v>6023</v>
      </c>
      <c r="C15" s="6" t="n">
        <v>10100</v>
      </c>
    </row>
    <row r="16">
      <c r="A16" s="4" t="inlineStr">
        <is>
          <t>Gross Unrealized Gains</t>
        </is>
      </c>
      <c r="B16" s="6" t="n">
        <v>0</v>
      </c>
      <c r="C16" s="6" t="n">
        <v>38</v>
      </c>
    </row>
    <row r="17">
      <c r="A17" s="4" t="inlineStr">
        <is>
          <t>Gross Unrealized Losses</t>
        </is>
      </c>
      <c r="B17" s="6" t="n">
        <v>-254</v>
      </c>
      <c r="C17" s="6" t="n">
        <v>-232</v>
      </c>
    </row>
    <row r="18">
      <c r="A18" s="4" t="inlineStr">
        <is>
          <t>Total Fair Value</t>
        </is>
      </c>
      <c r="B18" s="6" t="n">
        <v>5769</v>
      </c>
      <c r="C18" s="6" t="n">
        <v>9906</v>
      </c>
    </row>
    <row r="19">
      <c r="A19" s="4" t="inlineStr">
        <is>
          <t>Corporate debt securities</t>
        </is>
      </c>
      <c r="B19" s="4" t="inlineStr">
        <is>
          <t xml:space="preserve"> </t>
        </is>
      </c>
      <c r="C19" s="4" t="inlineStr">
        <is>
          <t xml:space="preserve"> </t>
        </is>
      </c>
    </row>
    <row r="20">
      <c r="A20" s="3" t="inlineStr">
        <is>
          <t>Available-for-Sale Securities by Investment Category</t>
        </is>
      </c>
      <c r="B20" s="4" t="inlineStr">
        <is>
          <t xml:space="preserve"> </t>
        </is>
      </c>
      <c r="C20" s="4" t="inlineStr">
        <is>
          <t xml:space="preserve"> </t>
        </is>
      </c>
    </row>
    <row r="21">
      <c r="A21" s="4" t="inlineStr">
        <is>
          <t>Total Amortized Cost</t>
        </is>
      </c>
      <c r="B21" s="6" t="n">
        <v>10745</v>
      </c>
      <c r="C21" s="6" t="n">
        <v>6502</v>
      </c>
    </row>
    <row r="22">
      <c r="A22" s="4" t="inlineStr">
        <is>
          <t>Gross Unrealized Gains</t>
        </is>
      </c>
      <c r="B22" s="6" t="n">
        <v>0</v>
      </c>
      <c r="C22" s="6" t="n">
        <v>1</v>
      </c>
    </row>
    <row r="23">
      <c r="A23" s="4" t="inlineStr">
        <is>
          <t>Gross Unrealized Losses</t>
        </is>
      </c>
      <c r="B23" s="6" t="n">
        <v>-447</v>
      </c>
      <c r="C23" s="6" t="n">
        <v>-262</v>
      </c>
    </row>
    <row r="24">
      <c r="A24" s="4" t="inlineStr">
        <is>
          <t>Total Fair Value</t>
        </is>
      </c>
      <c r="B24" s="5" t="n">
        <v>10298</v>
      </c>
      <c r="C24" s="5" t="n">
        <v>6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01, 2023</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Revenues are recognized when a good or service is transferred to a customer. A good or service is transferred when, or as, the customer obtains control of that good or service. Revenues are based on the consideration expected to be received in connection with our promises to deliver goods and services to the customers. Site Improvements on Retail Sales. We recognize sales of subcontracted ancillary services, such as preparation of the home site or other exterior enhancements. Such services are provided as a convenience to the customer. As we are involved in the selection of subcontractors, under FASB ASC 606, Revenue from Contracts with Customers , we recognize the sale of these ancillary services on a gross basis. The revenues associated with these programs for fiscal years 2023, 2022 and 2021 were $53.3 million, $43.9 million and $41.1 million, respectively. Additional Items . Expected consideration, and therefore revenue, reflects reductions for returns, allowances and other incentives, some of which may be contingent on future events. Additionally, our volume rebates are accrued at the time of sale and are recorded as a reduction of Net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We elect to treat consideration for freight performed as a fulfillment activity. Therefore, Net revenue includes consideration for freight and other fulfillment activities performed prior to the customer obtaining control of the goods. Practical Expedients and Exemptions. We generally expense sales commissions when incurred because the amortization period would be one-year or less. These costs are recorded within Selling, general and administrative expenses. In addition, we do not disclose the value of unsatisfied performance obligations for contracts with an expected length of one-year or less. Disaggregation of Revenue . The following table summarizes Net revenue disaggregated by reportable segment and source (in thousands). All revenue from customers is recognized at a point in time, either when the customer takes delivery or when a third-party insurance contract is executed, as more fully discussed above. April 1, April 2, April 3, Factory-built housing U.S. Housing and Urban Development code homes $ 1,816,751 $ 1,335,904 $ 842,515 Modular homes 142,728 117,817 91,896 Park model RVs 57,920 42,219 46,862 Other 52,051 60,343 56,616 2,069,450 1,556,283 1,037,889 Financial services Insurance agency commissions received from third-party insurance companies 3,754 4,055 3,102 All other sources 69,509 66,820 67,060 73,263 70,875 70,162 $ 2,142,713 $ 1,627,158 $ 1,108,05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inuous Unrealized Loss Positions) (Details) - USD ($) $ in Thousands</t>
        </is>
      </c>
      <c r="B1" s="2" t="inlineStr">
        <is>
          <t>Apr. 01, 2023</t>
        </is>
      </c>
      <c r="C1" s="2" t="inlineStr">
        <is>
          <t>Apr. 02,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6498</v>
      </c>
      <c r="C3" s="5" t="n">
        <v>10147</v>
      </c>
    </row>
    <row r="4">
      <c r="A4" s="4" t="inlineStr">
        <is>
          <t>Unrealized losses, less than 12 months</t>
        </is>
      </c>
      <c r="B4" s="6" t="n">
        <v>-146</v>
      </c>
      <c r="C4" s="6" t="n">
        <v>-440</v>
      </c>
    </row>
    <row r="5">
      <c r="A5" s="4" t="inlineStr">
        <is>
          <t>12 months or longer, fair value</t>
        </is>
      </c>
      <c r="B5" s="6" t="n">
        <v>11305</v>
      </c>
      <c r="C5" s="6" t="n">
        <v>2133</v>
      </c>
    </row>
    <row r="6">
      <c r="A6" s="4" t="inlineStr">
        <is>
          <t>Unrealized losses, 12 months or longer</t>
        </is>
      </c>
      <c r="B6" s="6" t="n">
        <v>-634</v>
      </c>
      <c r="C6" s="6" t="n">
        <v>-111</v>
      </c>
    </row>
    <row r="7">
      <c r="A7" s="4" t="inlineStr">
        <is>
          <t>Debt securities in unrealized loss position, fair value</t>
        </is>
      </c>
      <c r="B7" s="6" t="n">
        <v>17803</v>
      </c>
      <c r="C7" s="6" t="n">
        <v>12280</v>
      </c>
    </row>
    <row r="8">
      <c r="A8" s="4" t="inlineStr">
        <is>
          <t>Debt securities in unrealized loss position, accumulated loss</t>
        </is>
      </c>
      <c r="B8" s="6" t="n">
        <v>780</v>
      </c>
      <c r="C8" s="6" t="n">
        <v>551</v>
      </c>
    </row>
    <row r="9">
      <c r="A9" s="4" t="inlineStr">
        <is>
          <t>Residential mortgage-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1345</v>
      </c>
      <c r="C11" s="6" t="n">
        <v>1048</v>
      </c>
    </row>
    <row r="12">
      <c r="A12" s="4" t="inlineStr">
        <is>
          <t>Unrealized losses, less than 12 months</t>
        </is>
      </c>
      <c r="B12" s="6" t="n">
        <v>-10</v>
      </c>
      <c r="C12" s="6" t="n">
        <v>-45</v>
      </c>
    </row>
    <row r="13">
      <c r="A13" s="4" t="inlineStr">
        <is>
          <t>12 months or longer, fair value</t>
        </is>
      </c>
      <c r="B13" s="6" t="n">
        <v>1117</v>
      </c>
      <c r="C13" s="6" t="n">
        <v>289</v>
      </c>
    </row>
    <row r="14">
      <c r="A14" s="4" t="inlineStr">
        <is>
          <t>Unrealized losses, 12 months or longer</t>
        </is>
      </c>
      <c r="B14" s="6" t="n">
        <v>-69</v>
      </c>
      <c r="C14" s="6" t="n">
        <v>-12</v>
      </c>
    </row>
    <row r="15">
      <c r="A15" s="4" t="inlineStr">
        <is>
          <t>Debt securities in unrealized loss position, fair value</t>
        </is>
      </c>
      <c r="B15" s="6" t="n">
        <v>2462</v>
      </c>
      <c r="C15" s="6" t="n">
        <v>1337</v>
      </c>
    </row>
    <row r="16">
      <c r="A16" s="4" t="inlineStr">
        <is>
          <t>Debt securities in unrealized loss position, accumulated loss</t>
        </is>
      </c>
      <c r="B16" s="6" t="n">
        <v>79</v>
      </c>
      <c r="C16" s="6" t="n">
        <v>57</v>
      </c>
    </row>
    <row r="17">
      <c r="A17" s="4" t="inlineStr">
        <is>
          <t>States and political subdivision debt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6" t="n">
        <v>251</v>
      </c>
      <c r="C19" s="6" t="n">
        <v>3884</v>
      </c>
    </row>
    <row r="20">
      <c r="A20" s="4" t="inlineStr">
        <is>
          <t>Unrealized losses, less than 12 months</t>
        </is>
      </c>
      <c r="B20" s="6" t="n">
        <v>0</v>
      </c>
      <c r="C20" s="6" t="n">
        <v>-164</v>
      </c>
    </row>
    <row r="21">
      <c r="A21" s="4" t="inlineStr">
        <is>
          <t>12 months or longer, fair value</t>
        </is>
      </c>
      <c r="B21" s="6" t="n">
        <v>4792</v>
      </c>
      <c r="C21" s="6" t="n">
        <v>1246</v>
      </c>
    </row>
    <row r="22">
      <c r="A22" s="4" t="inlineStr">
        <is>
          <t>Unrealized losses, 12 months or longer</t>
        </is>
      </c>
      <c r="B22" s="6" t="n">
        <v>-254</v>
      </c>
      <c r="C22" s="6" t="n">
        <v>-68</v>
      </c>
    </row>
    <row r="23">
      <c r="A23" s="4" t="inlineStr">
        <is>
          <t>Debt securities in unrealized loss position, fair value</t>
        </is>
      </c>
      <c r="B23" s="6" t="n">
        <v>5043</v>
      </c>
      <c r="C23" s="6" t="n">
        <v>5130</v>
      </c>
    </row>
    <row r="24">
      <c r="A24" s="4" t="inlineStr">
        <is>
          <t>Debt securities in unrealized loss position, accumulated loss</t>
        </is>
      </c>
      <c r="B24" s="6" t="n">
        <v>254</v>
      </c>
      <c r="C24" s="6" t="n">
        <v>23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6" t="n">
        <v>4902</v>
      </c>
      <c r="C27" s="6" t="n">
        <v>5215</v>
      </c>
    </row>
    <row r="28">
      <c r="A28" s="4" t="inlineStr">
        <is>
          <t>Unrealized losses, less than 12 months</t>
        </is>
      </c>
      <c r="B28" s="6" t="n">
        <v>-136</v>
      </c>
      <c r="C28" s="6" t="n">
        <v>-231</v>
      </c>
    </row>
    <row r="29">
      <c r="A29" s="4" t="inlineStr">
        <is>
          <t>12 months or longer, fair value</t>
        </is>
      </c>
      <c r="B29" s="6" t="n">
        <v>5396</v>
      </c>
      <c r="C29" s="6" t="n">
        <v>598</v>
      </c>
    </row>
    <row r="30">
      <c r="A30" s="4" t="inlineStr">
        <is>
          <t>Unrealized losses, 12 months or longer</t>
        </is>
      </c>
      <c r="B30" s="6" t="n">
        <v>-311</v>
      </c>
      <c r="C30" s="6" t="n">
        <v>-31</v>
      </c>
    </row>
    <row r="31">
      <c r="A31" s="4" t="inlineStr">
        <is>
          <t>Debt securities in unrealized loss position, fair value</t>
        </is>
      </c>
      <c r="B31" s="6" t="n">
        <v>10298</v>
      </c>
      <c r="C31" s="6" t="n">
        <v>5813</v>
      </c>
    </row>
    <row r="32">
      <c r="A32" s="4" t="inlineStr">
        <is>
          <t>Debt securities in unrealized loss position, accumulated loss</t>
        </is>
      </c>
      <c r="B32" s="5" t="n">
        <v>447</v>
      </c>
      <c r="C32" s="5" t="n">
        <v>2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bt Securities by Maturity) (Details) - USD ($) $ in Thousands</t>
        </is>
      </c>
      <c r="B1" s="2" t="inlineStr">
        <is>
          <t>Apr. 01, 2023</t>
        </is>
      </c>
      <c r="C1" s="2" t="inlineStr">
        <is>
          <t>Apr. 02, 2022</t>
        </is>
      </c>
    </row>
    <row r="2">
      <c r="A2" s="3" t="inlineStr">
        <is>
          <t>Contractual Maturity of Investment Securities</t>
        </is>
      </c>
      <c r="B2" s="4" t="inlineStr">
        <is>
          <t xml:space="preserve"> </t>
        </is>
      </c>
      <c r="C2" s="4" t="inlineStr">
        <is>
          <t xml:space="preserve"> </t>
        </is>
      </c>
    </row>
    <row r="3">
      <c r="A3" s="4" t="inlineStr">
        <is>
          <t>Due in less than one year, Amortized Cost</t>
        </is>
      </c>
      <c r="B3" s="5" t="n">
        <v>3704</v>
      </c>
      <c r="C3" s="4" t="inlineStr">
        <is>
          <t xml:space="preserve"> </t>
        </is>
      </c>
    </row>
    <row r="4">
      <c r="A4" s="4" t="inlineStr">
        <is>
          <t>Due after one year through five years, Amortized Cost</t>
        </is>
      </c>
      <c r="B4" s="6" t="n">
        <v>12172</v>
      </c>
      <c r="C4" s="4" t="inlineStr">
        <is>
          <t xml:space="preserve"> </t>
        </is>
      </c>
    </row>
    <row r="5">
      <c r="A5" s="4" t="inlineStr">
        <is>
          <t>Due after five years through ten years, Amortized Cost</t>
        </is>
      </c>
      <c r="B5" s="6" t="n">
        <v>501</v>
      </c>
      <c r="C5" s="4" t="inlineStr">
        <is>
          <t xml:space="preserve"> </t>
        </is>
      </c>
    </row>
    <row r="6">
      <c r="A6" s="4" t="inlineStr">
        <is>
          <t>Due after ten years, Amortized Cost</t>
        </is>
      </c>
      <c r="B6" s="6" t="n">
        <v>391</v>
      </c>
      <c r="C6" s="4" t="inlineStr">
        <is>
          <t xml:space="preserve"> </t>
        </is>
      </c>
    </row>
    <row r="7">
      <c r="A7" s="4" t="inlineStr">
        <is>
          <t>Mortgage-backed securities, Amortized Cost</t>
        </is>
      </c>
      <c r="B7" s="6" t="n">
        <v>2567</v>
      </c>
      <c r="C7" s="4" t="inlineStr">
        <is>
          <t xml:space="preserve"> </t>
        </is>
      </c>
    </row>
    <row r="8">
      <c r="A8" s="4" t="inlineStr">
        <is>
          <t>Total Amortized Cost</t>
        </is>
      </c>
      <c r="B8" s="6" t="n">
        <v>19335</v>
      </c>
      <c r="C8" s="5" t="n">
        <v>18270</v>
      </c>
    </row>
    <row r="9">
      <c r="A9" s="4" t="inlineStr">
        <is>
          <t>Due in less than one year, Fair Value</t>
        </is>
      </c>
      <c r="B9" s="6" t="n">
        <v>3626</v>
      </c>
      <c r="C9" s="4" t="inlineStr">
        <is>
          <t xml:space="preserve"> </t>
        </is>
      </c>
    </row>
    <row r="10">
      <c r="A10" s="4" t="inlineStr">
        <is>
          <t>Due after one year through five years, Fair Value</t>
        </is>
      </c>
      <c r="B10" s="6" t="n">
        <v>11551</v>
      </c>
      <c r="C10" s="4" t="inlineStr">
        <is>
          <t xml:space="preserve"> </t>
        </is>
      </c>
    </row>
    <row r="11">
      <c r="A11" s="4" t="inlineStr">
        <is>
          <t>Due after five years through ten years, Fair Value</t>
        </is>
      </c>
      <c r="B11" s="6" t="n">
        <v>501</v>
      </c>
      <c r="C11" s="4" t="inlineStr">
        <is>
          <t xml:space="preserve"> </t>
        </is>
      </c>
    </row>
    <row r="12">
      <c r="A12" s="4" t="inlineStr">
        <is>
          <t>Due after ten years, Fair Value</t>
        </is>
      </c>
      <c r="B12" s="6" t="n">
        <v>389</v>
      </c>
      <c r="C12" s="4" t="inlineStr">
        <is>
          <t xml:space="preserve"> </t>
        </is>
      </c>
    </row>
    <row r="13">
      <c r="A13" s="4" t="inlineStr">
        <is>
          <t>Mortgage-backed securities, Fair Value</t>
        </is>
      </c>
      <c r="B13" s="6" t="n">
        <v>2488</v>
      </c>
      <c r="C13" s="4" t="inlineStr">
        <is>
          <t xml:space="preserve"> </t>
        </is>
      </c>
    </row>
    <row r="14">
      <c r="A14" s="4" t="inlineStr">
        <is>
          <t>Total Fair Value</t>
        </is>
      </c>
      <c r="B14" s="5" t="n">
        <v>18555</v>
      </c>
      <c r="C14" s="5" t="n">
        <v>17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losses) on securities) (Details) - USD ($) $ in Thousands</t>
        </is>
      </c>
      <c r="B1" s="2" t="inlineStr">
        <is>
          <t>12 Months Ended</t>
        </is>
      </c>
    </row>
    <row r="2">
      <c r="B2" s="2" t="inlineStr">
        <is>
          <t>Apr. 01, 2023</t>
        </is>
      </c>
      <c r="C2" s="2" t="inlineStr">
        <is>
          <t>Apr. 02, 2022</t>
        </is>
      </c>
      <c r="D2" s="2" t="inlineStr">
        <is>
          <t>Apr. 03,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 on debt securities</t>
        </is>
      </c>
      <c r="B4" s="5" t="n">
        <v>0</v>
      </c>
      <c r="C4" s="4" t="inlineStr">
        <is>
          <t xml:space="preserve"> </t>
        </is>
      </c>
      <c r="D4" s="5" t="n">
        <v>0</v>
      </c>
    </row>
    <row r="5">
      <c r="A5" s="4" t="inlineStr">
        <is>
          <t>Gross losses realized on debt securities</t>
        </is>
      </c>
      <c r="B5" s="6" t="n">
        <v>0</v>
      </c>
      <c r="C5" s="5" t="n">
        <v>0</v>
      </c>
      <c r="D5" s="4" t="inlineStr">
        <is>
          <t xml:space="preserve"> </t>
        </is>
      </c>
    </row>
    <row r="6">
      <c r="A6" s="4" t="inlineStr">
        <is>
          <t>Net gain recognized during the period</t>
        </is>
      </c>
      <c r="B6" s="6" t="n">
        <v>561</v>
      </c>
      <c r="C6" s="6" t="n">
        <v>2160</v>
      </c>
      <c r="D6" s="6" t="n">
        <v>8515</v>
      </c>
    </row>
    <row r="7">
      <c r="A7" s="4" t="inlineStr">
        <is>
          <t>Less: Net (gains) recognized on securities sold during the period</t>
        </is>
      </c>
      <c r="B7" s="6" t="n">
        <v>-958</v>
      </c>
      <c r="C7" s="6" t="n">
        <v>-551</v>
      </c>
      <c r="D7" s="6" t="n">
        <v>-2191</v>
      </c>
    </row>
    <row r="8">
      <c r="A8" s="4" t="inlineStr">
        <is>
          <t>Unrealized (losses) gains recognized during the period on securities still held</t>
        </is>
      </c>
      <c r="B8" s="5" t="n">
        <v>-397</v>
      </c>
      <c r="C8" s="5" t="n">
        <v>1609</v>
      </c>
      <c r="D8" s="5" t="n">
        <v>63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Details) - USD ($) $ in Thousands</t>
        </is>
      </c>
      <c r="B1" s="2" t="inlineStr">
        <is>
          <t>Apr. 01, 2023</t>
        </is>
      </c>
      <c r="C1" s="2" t="inlineStr">
        <is>
          <t>Apr. 02, 2022</t>
        </is>
      </c>
    </row>
    <row r="2">
      <c r="A2" s="3" t="inlineStr">
        <is>
          <t>Summary of inventories</t>
        </is>
      </c>
      <c r="B2" s="4" t="inlineStr">
        <is>
          <t xml:space="preserve"> </t>
        </is>
      </c>
      <c r="C2" s="4" t="inlineStr">
        <is>
          <t xml:space="preserve"> </t>
        </is>
      </c>
    </row>
    <row r="3">
      <c r="A3" s="4" t="inlineStr">
        <is>
          <t>Raw materials</t>
        </is>
      </c>
      <c r="B3" s="5" t="n">
        <v>92045</v>
      </c>
      <c r="C3" s="5" t="n">
        <v>95929</v>
      </c>
    </row>
    <row r="4">
      <c r="A4" s="4" t="inlineStr">
        <is>
          <t>Work in process</t>
        </is>
      </c>
      <c r="B4" s="6" t="n">
        <v>29022</v>
      </c>
      <c r="C4" s="6" t="n">
        <v>30638</v>
      </c>
    </row>
    <row r="5">
      <c r="A5" s="4" t="inlineStr">
        <is>
          <t>Finished goods</t>
        </is>
      </c>
      <c r="B5" s="6" t="n">
        <v>142083</v>
      </c>
      <c r="C5" s="6" t="n">
        <v>117404</v>
      </c>
    </row>
    <row r="6">
      <c r="A6" s="4" t="inlineStr">
        <is>
          <t>Total Inventories</t>
        </is>
      </c>
      <c r="B6" s="6" t="n">
        <v>263150</v>
      </c>
      <c r="C6" s="5" t="n">
        <v>243971</v>
      </c>
    </row>
    <row r="7">
      <c r="A7" s="4" t="inlineStr">
        <is>
          <t>Solitaire inventory acquired, carried at fair value</t>
        </is>
      </c>
      <c r="B7" s="5" t="n">
        <v>34100</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Apr. 01, 2023</t>
        </is>
      </c>
      <c r="C1" s="2" t="inlineStr">
        <is>
          <t>Apr. 02, 2022</t>
        </is>
      </c>
    </row>
    <row r="2">
      <c r="A2" s="3" t="inlineStr">
        <is>
          <t>Receivables [Abstract]</t>
        </is>
      </c>
      <c r="B2" s="4" t="inlineStr">
        <is>
          <t xml:space="preserve"> </t>
        </is>
      </c>
      <c r="C2" s="4" t="inlineStr">
        <is>
          <t xml:space="preserve"> </t>
        </is>
      </c>
    </row>
    <row r="3">
      <c r="A3" s="4" t="inlineStr">
        <is>
          <t>Loans held for investment (at Acquisition Date)</t>
        </is>
      </c>
      <c r="B3" s="5" t="n">
        <v>21000</v>
      </c>
      <c r="C3" s="5" t="n">
        <v>26014</v>
      </c>
    </row>
    <row r="4">
      <c r="A4" s="4" t="inlineStr">
        <is>
          <t>Loans held for investment (originated after Acquisition Date)</t>
        </is>
      </c>
      <c r="B4" s="6" t="n">
        <v>13117</v>
      </c>
      <c r="C4" s="6" t="n">
        <v>14771</v>
      </c>
    </row>
    <row r="5">
      <c r="A5" s="4" t="inlineStr">
        <is>
          <t>Loans held for sale</t>
        </is>
      </c>
      <c r="B5" s="6" t="n">
        <v>10846</v>
      </c>
      <c r="C5" s="6" t="n">
        <v>8500</v>
      </c>
    </row>
    <row r="6">
      <c r="A6" s="4" t="inlineStr">
        <is>
          <t>Construction Advances</t>
        </is>
      </c>
      <c r="B6" s="6" t="n">
        <v>706</v>
      </c>
      <c r="C6" s="6" t="n">
        <v>3547</v>
      </c>
    </row>
    <row r="7">
      <c r="A7" s="4" t="inlineStr">
        <is>
          <t>Consumer loans receivable</t>
        </is>
      </c>
      <c r="B7" s="6" t="n">
        <v>45669</v>
      </c>
      <c r="C7" s="6" t="n">
        <v>52832</v>
      </c>
    </row>
    <row r="8">
      <c r="A8" s="4" t="inlineStr">
        <is>
          <t>Deferred financing fees and other, net</t>
        </is>
      </c>
      <c r="B8" s="6" t="n">
        <v>-368</v>
      </c>
      <c r="C8" s="6" t="n">
        <v>-833</v>
      </c>
    </row>
    <row r="9">
      <c r="A9" s="4" t="inlineStr">
        <is>
          <t>Allowance for loan losses</t>
        </is>
      </c>
      <c r="B9" s="6" t="n">
        <v>-1153</v>
      </c>
      <c r="C9" s="6" t="n">
        <v>-2115</v>
      </c>
    </row>
    <row r="10">
      <c r="A10" s="4" t="inlineStr">
        <is>
          <t>Consumer loans receivable</t>
        </is>
      </c>
      <c r="B10" s="6" t="n">
        <v>44148</v>
      </c>
      <c r="C10" s="6" t="n">
        <v>49884</v>
      </c>
    </row>
    <row r="11">
      <c r="A11" s="4" t="inlineStr">
        <is>
          <t>Less current portion</t>
        </is>
      </c>
      <c r="B11" s="6" t="n">
        <v>-17019</v>
      </c>
      <c r="C11" s="6" t="n">
        <v>-20639</v>
      </c>
    </row>
    <row r="12">
      <c r="A12" s="4" t="inlineStr">
        <is>
          <t>Consumer loans receivable, net</t>
        </is>
      </c>
      <c r="B12" s="5" t="n">
        <v>27129</v>
      </c>
      <c r="C12" s="5" t="n">
        <v>292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Allowance For Loan Loss Rollforward) (Details) - USD ($) $ in Thousands</t>
        </is>
      </c>
      <c r="B1" s="2" t="inlineStr">
        <is>
          <t>12 Months Ended</t>
        </is>
      </c>
    </row>
    <row r="2">
      <c r="B2" s="2" t="inlineStr">
        <is>
          <t>Apr. 01, 2023</t>
        </is>
      </c>
      <c r="C2" s="2" t="inlineStr">
        <is>
          <t>Apr. 02, 2022</t>
        </is>
      </c>
    </row>
    <row r="3">
      <c r="A3" s="3" t="inlineStr">
        <is>
          <t>Financing Receivable, Allowance for Credit Loss [Line Items]</t>
        </is>
      </c>
      <c r="B3" s="4" t="inlineStr">
        <is>
          <t xml:space="preserve"> </t>
        </is>
      </c>
      <c r="C3" s="4" t="inlineStr">
        <is>
          <t xml:space="preserve"> </t>
        </is>
      </c>
    </row>
    <row r="4">
      <c r="A4" s="4" t="inlineStr">
        <is>
          <t>Allowance for loan loss at beginning of period</t>
        </is>
      </c>
      <c r="B4" s="5" t="n">
        <v>2115</v>
      </c>
      <c r="C4" s="4" t="inlineStr">
        <is>
          <t xml:space="preserve"> </t>
        </is>
      </c>
    </row>
    <row r="5">
      <c r="A5" s="4" t="inlineStr">
        <is>
          <t>Allowance for loan loss at end of period</t>
        </is>
      </c>
      <c r="B5" s="6" t="n">
        <v>1153</v>
      </c>
      <c r="C5" s="5" t="n">
        <v>2115</v>
      </c>
    </row>
    <row r="6">
      <c r="A6" s="4" t="inlineStr">
        <is>
          <t>Consumer loan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llowance for loan loss at beginning of period</t>
        </is>
      </c>
      <c r="B8" s="6" t="n">
        <v>2115</v>
      </c>
      <c r="C8" s="6" t="n">
        <v>3188</v>
      </c>
    </row>
    <row r="9">
      <c r="A9" s="4" t="inlineStr">
        <is>
          <t>Change in estimated loan losses, net</t>
        </is>
      </c>
      <c r="B9" s="6" t="n">
        <v>-944</v>
      </c>
      <c r="C9" s="6" t="n">
        <v>-541</v>
      </c>
    </row>
    <row r="10">
      <c r="A10" s="4" t="inlineStr">
        <is>
          <t>Charge-offs</t>
        </is>
      </c>
      <c r="B10" s="6" t="n">
        <v>-37</v>
      </c>
      <c r="C10" s="6" t="n">
        <v>-532</v>
      </c>
    </row>
    <row r="11">
      <c r="A11" s="4" t="inlineStr">
        <is>
          <t>Recoveries</t>
        </is>
      </c>
      <c r="B11" s="6" t="n">
        <v>19</v>
      </c>
      <c r="C11" s="6" t="n">
        <v>0</v>
      </c>
    </row>
    <row r="12">
      <c r="A12" s="4" t="inlineStr">
        <is>
          <t>Allowance for loan loss at end of period</t>
        </is>
      </c>
      <c r="B12" s="5" t="n">
        <v>1153</v>
      </c>
      <c r="C12" s="5" t="n">
        <v>21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umer Loans Receivable (Weighted Averages) (Details)</t>
        </is>
      </c>
      <c r="B1" s="2" t="inlineStr">
        <is>
          <t>12 Months Ended</t>
        </is>
      </c>
    </row>
    <row r="2">
      <c r="B2" s="2" t="inlineStr">
        <is>
          <t>Apr. 01, 2023</t>
        </is>
      </c>
      <c r="C2" s="2" t="inlineStr">
        <is>
          <t>Apr. 02, 2022</t>
        </is>
      </c>
    </row>
    <row r="3">
      <c r="A3" s="3" t="inlineStr">
        <is>
          <t>Receivables [Abstract]</t>
        </is>
      </c>
      <c r="B3" s="4" t="inlineStr">
        <is>
          <t xml:space="preserve"> </t>
        </is>
      </c>
      <c r="C3" s="4" t="inlineStr">
        <is>
          <t xml:space="preserve"> </t>
        </is>
      </c>
    </row>
    <row r="4">
      <c r="A4" s="4" t="inlineStr">
        <is>
          <t>Weighted average contractual interest rate</t>
        </is>
      </c>
      <c r="B4" s="10" t="n">
        <v>0.0818</v>
      </c>
      <c r="C4" s="10" t="n">
        <v>0.0832</v>
      </c>
    </row>
    <row r="5">
      <c r="A5" s="4" t="inlineStr">
        <is>
          <t>Weighted average effective interest rate</t>
        </is>
      </c>
      <c r="B5" s="10" t="n">
        <v>0.0882</v>
      </c>
      <c r="C5" s="10" t="n">
        <v>0.0921</v>
      </c>
    </row>
    <row r="6">
      <c r="A6" s="4" t="inlineStr">
        <is>
          <t>Weighted average months to maturity</t>
        </is>
      </c>
      <c r="B6" s="4" t="inlineStr">
        <is>
          <t>150 months</t>
        </is>
      </c>
      <c r="C6" s="4" t="inlineStr">
        <is>
          <t>151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Delinquency Status of Consumer Loans) (Details) - USD ($) $ in Thousands</t>
        </is>
      </c>
      <c r="B1" s="2" t="inlineStr">
        <is>
          <t>Apr. 01, 2023</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sumer loans receivable</t>
        </is>
      </c>
      <c r="B3" s="5" t="n">
        <v>45669</v>
      </c>
      <c r="C3" s="5" t="n">
        <v>52832</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6" t="n">
        <v>43252</v>
      </c>
      <c r="C6" s="6" t="n">
        <v>49546</v>
      </c>
    </row>
    <row r="7">
      <c r="A7" s="4" t="inlineStr">
        <is>
          <t>31 to 60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6" t="n">
        <v>1247</v>
      </c>
      <c r="C9" s="6" t="n">
        <v>1202</v>
      </c>
    </row>
    <row r="10">
      <c r="A10" s="4" t="inlineStr">
        <is>
          <t>61 to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6" t="n">
        <v>213</v>
      </c>
      <c r="C12" s="6" t="n">
        <v>41</v>
      </c>
    </row>
    <row r="13">
      <c r="A13" s="4" t="inlineStr">
        <is>
          <t>91+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5" t="n">
        <v>957</v>
      </c>
      <c r="C15" s="5" t="n">
        <v>20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Segment and Credit Quality Indicator) (Details) - USD ($) $ in Thousands</t>
        </is>
      </c>
      <c r="B1" s="2" t="inlineStr">
        <is>
          <t>Apr. 01, 2023</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sumer loans receivable</t>
        </is>
      </c>
      <c r="B3" s="5" t="n">
        <v>45669</v>
      </c>
      <c r="C3" s="5" t="n">
        <v>52832</v>
      </c>
    </row>
    <row r="4">
      <c r="A4" s="4" t="inlineStr">
        <is>
          <t>Prime- FICO score 680 and great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6" t="n">
        <v>30481</v>
      </c>
      <c r="C6" s="6" t="n">
        <v>34818</v>
      </c>
    </row>
    <row r="7">
      <c r="A7" s="4" t="inlineStr">
        <is>
          <t>Near Prime- FICO score 620-679</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6" t="n">
        <v>13632</v>
      </c>
      <c r="C9" s="6" t="n">
        <v>16207</v>
      </c>
    </row>
    <row r="10">
      <c r="A10" s="4" t="inlineStr">
        <is>
          <t>Sub-Prime- FICO score less than 620</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6" t="n">
        <v>1187</v>
      </c>
      <c r="C12" s="6" t="n">
        <v>1435</v>
      </c>
    </row>
    <row r="13">
      <c r="A13" s="4" t="inlineStr">
        <is>
          <t>No FICO scor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6" t="n">
        <v>369</v>
      </c>
      <c r="C15" s="6" t="n">
        <v>372</v>
      </c>
    </row>
    <row r="16">
      <c r="A16" s="4" t="inlineStr">
        <is>
          <t>Current fiscal yea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t>
        </is>
      </c>
      <c r="B18" s="6" t="n">
        <v>11250</v>
      </c>
      <c r="C18" s="6" t="n">
        <v>9861</v>
      </c>
    </row>
    <row r="19">
      <c r="A19" s="4" t="inlineStr">
        <is>
          <t>Current fiscal year | Prime- FICO score 680 and great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sumer loans receivable</t>
        </is>
      </c>
      <c r="B21" s="6" t="n">
        <v>9471</v>
      </c>
      <c r="C21" s="6" t="n">
        <v>8155</v>
      </c>
    </row>
    <row r="22">
      <c r="A22" s="4" t="inlineStr">
        <is>
          <t>Current fiscal year | Near Prime- FICO score 620-679</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sumer loans receivable</t>
        </is>
      </c>
      <c r="B24" s="6" t="n">
        <v>1695</v>
      </c>
      <c r="C24" s="6" t="n">
        <v>1661</v>
      </c>
    </row>
    <row r="25">
      <c r="A25" s="4" t="inlineStr">
        <is>
          <t>Current fiscal year | Sub-Prime- FICO score less than 620</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sumer loans receivable</t>
        </is>
      </c>
      <c r="B27" s="6" t="n">
        <v>84</v>
      </c>
      <c r="C27" s="6" t="n">
        <v>45</v>
      </c>
    </row>
    <row r="28">
      <c r="A28" s="4" t="inlineStr">
        <is>
          <t>Current fiscal year | No FICO sco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nsumer loans receivable</t>
        </is>
      </c>
      <c r="B30" s="6" t="n">
        <v>0</v>
      </c>
      <c r="C30" s="6" t="n">
        <v>0</v>
      </c>
    </row>
    <row r="31">
      <c r="A31" s="4" t="inlineStr">
        <is>
          <t>Prior fiscal yea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sumer loans receivable</t>
        </is>
      </c>
      <c r="B33" s="6" t="n">
        <v>185</v>
      </c>
      <c r="C33" s="6" t="n">
        <v>2909</v>
      </c>
    </row>
    <row r="34">
      <c r="A34" s="4" t="inlineStr">
        <is>
          <t>Prior fiscal year | Prime- FICO score 680 and great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nsumer loans receivable</t>
        </is>
      </c>
      <c r="B36" s="6" t="n">
        <v>185</v>
      </c>
      <c r="C36" s="6" t="n">
        <v>1615</v>
      </c>
    </row>
    <row r="37">
      <c r="A37" s="4" t="inlineStr">
        <is>
          <t>Prior fiscal year | Near Prime- FICO score 620-679</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sumer loans receivable</t>
        </is>
      </c>
      <c r="B39" s="6" t="n">
        <v>0</v>
      </c>
      <c r="C39" s="6" t="n">
        <v>1274</v>
      </c>
    </row>
    <row r="40">
      <c r="A40" s="4" t="inlineStr">
        <is>
          <t>Prior fiscal year | Sub-Prime- FICO score less than 620</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 receivable</t>
        </is>
      </c>
      <c r="B42" s="6" t="n">
        <v>0</v>
      </c>
      <c r="C42" s="6" t="n">
        <v>20</v>
      </c>
    </row>
    <row r="43">
      <c r="A43" s="4" t="inlineStr">
        <is>
          <t>Prior fiscal year | No FICO sco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 receivable</t>
        </is>
      </c>
      <c r="B45" s="6" t="n">
        <v>0</v>
      </c>
      <c r="C45" s="6" t="n">
        <v>0</v>
      </c>
    </row>
    <row r="46">
      <c r="A46" s="4" t="inlineStr">
        <is>
          <t>Fiscal 2021</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 receivable</t>
        </is>
      </c>
      <c r="B48" s="6" t="n">
        <v>2082</v>
      </c>
      <c r="C48" s="4" t="inlineStr">
        <is>
          <t xml:space="preserve"> </t>
        </is>
      </c>
    </row>
    <row r="49">
      <c r="A49" s="4" t="inlineStr">
        <is>
          <t>Fiscal 2021 | Prime- FICO score 680 and great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nsumer loans receivable</t>
        </is>
      </c>
      <c r="B51" s="6" t="n">
        <v>1051</v>
      </c>
      <c r="C51" s="4" t="inlineStr">
        <is>
          <t xml:space="preserve"> </t>
        </is>
      </c>
    </row>
    <row r="52">
      <c r="A52" s="4" t="inlineStr">
        <is>
          <t>Fiscal 2021 | Near Prime- FICO score 620-679</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nsumer loans receivable</t>
        </is>
      </c>
      <c r="B54" s="6" t="n">
        <v>1012</v>
      </c>
      <c r="C54" s="4" t="inlineStr">
        <is>
          <t xml:space="preserve"> </t>
        </is>
      </c>
    </row>
    <row r="55">
      <c r="A55" s="4" t="inlineStr">
        <is>
          <t>Fiscal 2021 | Sub-Prime- FICO score less than 620</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 receivable</t>
        </is>
      </c>
      <c r="B57" s="6" t="n">
        <v>19</v>
      </c>
      <c r="C57" s="4" t="inlineStr">
        <is>
          <t xml:space="preserve"> </t>
        </is>
      </c>
    </row>
    <row r="58">
      <c r="A58" s="4" t="inlineStr">
        <is>
          <t>Fiscal 2021 | No FICO sco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nsumer loans receivable</t>
        </is>
      </c>
      <c r="B60" s="6" t="n">
        <v>0</v>
      </c>
      <c r="C60" s="4" t="inlineStr">
        <is>
          <t xml:space="preserve"> </t>
        </is>
      </c>
    </row>
    <row r="61">
      <c r="A61" s="4" t="inlineStr">
        <is>
          <t>Fiscal 2020</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nsumer loans receivable</t>
        </is>
      </c>
      <c r="B63" s="6" t="n">
        <v>3164</v>
      </c>
      <c r="C63" s="6" t="n">
        <v>3836</v>
      </c>
    </row>
    <row r="64">
      <c r="A64" s="4" t="inlineStr">
        <is>
          <t>Fiscal 2020 | Prime- FICO score 680 and great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nsumer loans receivable</t>
        </is>
      </c>
      <c r="B66" s="6" t="n">
        <v>1982</v>
      </c>
      <c r="C66" s="6" t="n">
        <v>2371</v>
      </c>
    </row>
    <row r="67">
      <c r="A67" s="4" t="inlineStr">
        <is>
          <t>Fiscal 2020 | Near Prime- FICO score 620-679</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nsumer loans receivable</t>
        </is>
      </c>
      <c r="B69" s="6" t="n">
        <v>1131</v>
      </c>
      <c r="C69" s="6" t="n">
        <v>1413</v>
      </c>
    </row>
    <row r="70">
      <c r="A70" s="4" t="inlineStr">
        <is>
          <t>Fiscal 2020 | Sub-Prime- FICO score less than 620</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nsumer loans receivable</t>
        </is>
      </c>
      <c r="B72" s="6" t="n">
        <v>51</v>
      </c>
      <c r="C72" s="6" t="n">
        <v>52</v>
      </c>
    </row>
    <row r="73">
      <c r="A73" s="4" t="inlineStr">
        <is>
          <t>Fiscal 2020 | No FICO scor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nsumer loans receivable</t>
        </is>
      </c>
      <c r="B75" s="6" t="n">
        <v>0</v>
      </c>
      <c r="C75" s="6" t="n">
        <v>0</v>
      </c>
    </row>
    <row r="76">
      <c r="A76" s="4" t="inlineStr">
        <is>
          <t>Fiscal 2019</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nsumer loans receivable</t>
        </is>
      </c>
      <c r="B78" s="6" t="n">
        <v>2765</v>
      </c>
      <c r="C78" s="6" t="n">
        <v>3341</v>
      </c>
    </row>
    <row r="79">
      <c r="A79" s="4" t="inlineStr">
        <is>
          <t>Fiscal 2019 | Prime- FICO score 680 and great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sumer loans receivable</t>
        </is>
      </c>
      <c r="B81" s="6" t="n">
        <v>1191</v>
      </c>
      <c r="C81" s="6" t="n">
        <v>1339</v>
      </c>
    </row>
    <row r="82">
      <c r="A82" s="4" t="inlineStr">
        <is>
          <t>Fiscal 2019 | Near Prime- FICO score 620-679</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nsumer loans receivable</t>
        </is>
      </c>
      <c r="B84" s="6" t="n">
        <v>1550</v>
      </c>
      <c r="C84" s="6" t="n">
        <v>1976</v>
      </c>
    </row>
    <row r="85">
      <c r="A85" s="4" t="inlineStr">
        <is>
          <t>Fiscal 2019 | Sub-Prime- FICO score less than 620</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nsumer loans receivable</t>
        </is>
      </c>
      <c r="B87" s="6" t="n">
        <v>0</v>
      </c>
      <c r="C87" s="6" t="n">
        <v>0</v>
      </c>
    </row>
    <row r="88">
      <c r="A88" s="4" t="inlineStr">
        <is>
          <t>Fiscal 2019 | No FICO scor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nsumer loans receivable</t>
        </is>
      </c>
      <c r="B90" s="6" t="n">
        <v>24</v>
      </c>
      <c r="C90" s="6" t="n">
        <v>26</v>
      </c>
    </row>
    <row r="91">
      <c r="A91" s="4" t="inlineStr">
        <is>
          <t>Fiscal 2018 and prio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nsumer loans receivable</t>
        </is>
      </c>
      <c r="B93" s="6" t="n">
        <v>26223</v>
      </c>
      <c r="C93" s="4" t="inlineStr">
        <is>
          <t xml:space="preserve"> </t>
        </is>
      </c>
    </row>
    <row r="94">
      <c r="A94" s="4" t="inlineStr">
        <is>
          <t>Fiscal 2018 and prior | Prime- FICO score 680 and great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nsumer loans receivable</t>
        </is>
      </c>
      <c r="B96" s="6" t="n">
        <v>16601</v>
      </c>
      <c r="C96" s="4" t="inlineStr">
        <is>
          <t xml:space="preserve"> </t>
        </is>
      </c>
    </row>
    <row r="97">
      <c r="A97" s="4" t="inlineStr">
        <is>
          <t>Fiscal 2018 and prior | Near Prime- FICO score 620-679</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nsumer loans receivable</t>
        </is>
      </c>
      <c r="B99" s="6" t="n">
        <v>8244</v>
      </c>
      <c r="C99" s="4" t="inlineStr">
        <is>
          <t xml:space="preserve"> </t>
        </is>
      </c>
    </row>
    <row r="100">
      <c r="A100" s="4" t="inlineStr">
        <is>
          <t>Fiscal 2018 and prior | Sub-Prime- FICO score less than 620</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nsumer loans receivable</t>
        </is>
      </c>
      <c r="B102" s="6" t="n">
        <v>1033</v>
      </c>
      <c r="C102" s="4" t="inlineStr">
        <is>
          <t xml:space="preserve"> </t>
        </is>
      </c>
    </row>
    <row r="103">
      <c r="A103" s="4" t="inlineStr">
        <is>
          <t>Fiscal 2018 and prior | No FICO scor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nsumer loans receivable</t>
        </is>
      </c>
      <c r="B105" s="5" t="n">
        <v>345</v>
      </c>
      <c r="C105" s="4" t="inlineStr">
        <is>
          <t xml:space="preserve"> </t>
        </is>
      </c>
    </row>
    <row r="106">
      <c r="A106" s="4" t="inlineStr">
        <is>
          <t>Fiscal 2018</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nsumer loans receivable</t>
        </is>
      </c>
      <c r="B108" s="4" t="inlineStr">
        <is>
          <t xml:space="preserve"> </t>
        </is>
      </c>
      <c r="C108" s="6" t="n">
        <v>1470</v>
      </c>
    </row>
    <row r="109">
      <c r="A109" s="4" t="inlineStr">
        <is>
          <t>Fiscal 2018 | Prime- FICO score 680 and great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sumer loans receivable</t>
        </is>
      </c>
      <c r="B111" s="4" t="inlineStr">
        <is>
          <t xml:space="preserve"> </t>
        </is>
      </c>
      <c r="C111" s="6" t="n">
        <v>853</v>
      </c>
    </row>
    <row r="112">
      <c r="A112" s="4" t="inlineStr">
        <is>
          <t>Fiscal 2018 | Near Prime- FICO score 620-679</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nsumer loans receivable</t>
        </is>
      </c>
      <c r="B114" s="4" t="inlineStr">
        <is>
          <t xml:space="preserve"> </t>
        </is>
      </c>
      <c r="C114" s="6" t="n">
        <v>617</v>
      </c>
    </row>
    <row r="115">
      <c r="A115" s="4" t="inlineStr">
        <is>
          <t>Fiscal 2018 | Sub-Prime- FICO score less than 620</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nsumer loans receivable</t>
        </is>
      </c>
      <c r="B117" s="4" t="inlineStr">
        <is>
          <t xml:space="preserve"> </t>
        </is>
      </c>
      <c r="C117" s="6" t="n">
        <v>0</v>
      </c>
    </row>
    <row r="118">
      <c r="A118" s="4" t="inlineStr">
        <is>
          <t>Fiscal 2018 | No FICO scor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nsumer loans receivable</t>
        </is>
      </c>
      <c r="B120" s="4" t="inlineStr">
        <is>
          <t xml:space="preserve"> </t>
        </is>
      </c>
      <c r="C120" s="6" t="n">
        <v>0</v>
      </c>
    </row>
    <row r="121">
      <c r="A121" s="4" t="inlineStr">
        <is>
          <t>Fiscal 2017 and prio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nsumer loans receivable</t>
        </is>
      </c>
      <c r="B123" s="4" t="inlineStr">
        <is>
          <t xml:space="preserve"> </t>
        </is>
      </c>
      <c r="C123" s="6" t="n">
        <v>31415</v>
      </c>
    </row>
    <row r="124">
      <c r="A124" s="4" t="inlineStr">
        <is>
          <t>Fiscal 2017 and prior | Prime- FICO score 680 and great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nsumer loans receivable</t>
        </is>
      </c>
      <c r="B126" s="4" t="inlineStr">
        <is>
          <t xml:space="preserve"> </t>
        </is>
      </c>
      <c r="C126" s="6" t="n">
        <v>20485</v>
      </c>
    </row>
    <row r="127">
      <c r="A127" s="4" t="inlineStr">
        <is>
          <t>Fiscal 2017 and prior | Near Prime- FICO score 620-679</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nsumer loans receivable</t>
        </is>
      </c>
      <c r="B129" s="4" t="inlineStr">
        <is>
          <t xml:space="preserve"> </t>
        </is>
      </c>
      <c r="C129" s="6" t="n">
        <v>9266</v>
      </c>
    </row>
    <row r="130">
      <c r="A130" s="4" t="inlineStr">
        <is>
          <t>Fiscal 2017 and prior | Sub-Prime- FICO score less than 620</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nsumer loans receivable</t>
        </is>
      </c>
      <c r="B132" s="4" t="inlineStr">
        <is>
          <t xml:space="preserve"> </t>
        </is>
      </c>
      <c r="C132" s="6" t="n">
        <v>1318</v>
      </c>
    </row>
    <row r="133">
      <c r="A133" s="4" t="inlineStr">
        <is>
          <t>Fiscal 2017 and prior | No FICO scor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nsumer loans receivable</t>
        </is>
      </c>
      <c r="B135" s="4" t="inlineStr">
        <is>
          <t xml:space="preserve"> </t>
        </is>
      </c>
      <c r="C135" s="5" t="n">
        <v>3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Concentration of Consumer Loan Receivables by Geographic Region) (Details)</t>
        </is>
      </c>
      <c r="B1" s="2" t="inlineStr">
        <is>
          <t>12 Months Ended</t>
        </is>
      </c>
    </row>
    <row r="2">
      <c r="B2" s="2" t="inlineStr">
        <is>
          <t>Apr. 01, 2023</t>
        </is>
      </c>
      <c r="C2" s="2" t="inlineStr">
        <is>
          <t>Apr. 02, 2022</t>
        </is>
      </c>
    </row>
    <row r="3">
      <c r="A3" s="3" t="inlineStr">
        <is>
          <t>Geographic Concentration of Consumer Loans Receivable in Key States</t>
        </is>
      </c>
      <c r="B3" s="4" t="inlineStr">
        <is>
          <t xml:space="preserve"> </t>
        </is>
      </c>
      <c r="C3" s="4" t="inlineStr">
        <is>
          <t xml:space="preserve"> </t>
        </is>
      </c>
    </row>
    <row r="4">
      <c r="A4" s="4" t="inlineStr">
        <is>
          <t>Percentage of Principal Balance of Consumer Loans Receivable</t>
        </is>
      </c>
      <c r="B4" s="9" t="n">
        <v>0.1</v>
      </c>
      <c r="C4" s="4" t="inlineStr">
        <is>
          <t xml:space="preserve"> </t>
        </is>
      </c>
    </row>
    <row r="5">
      <c r="A5" s="4" t="inlineStr">
        <is>
          <t>TEXAS</t>
        </is>
      </c>
      <c r="B5" s="4" t="inlineStr">
        <is>
          <t xml:space="preserve"> </t>
        </is>
      </c>
      <c r="C5" s="4" t="inlineStr">
        <is>
          <t xml:space="preserve"> </t>
        </is>
      </c>
    </row>
    <row r="6">
      <c r="A6" s="3" t="inlineStr">
        <is>
          <t>Geographic Concentration of Consumer Loans Receivable in Key States</t>
        </is>
      </c>
      <c r="B6" s="4" t="inlineStr">
        <is>
          <t xml:space="preserve"> </t>
        </is>
      </c>
      <c r="C6" s="4" t="inlineStr">
        <is>
          <t xml:space="preserve"> </t>
        </is>
      </c>
    </row>
    <row r="7">
      <c r="A7" s="4" t="inlineStr">
        <is>
          <t>Portfolio concentration</t>
        </is>
      </c>
      <c r="B7" s="9" t="n">
        <v>0.44</v>
      </c>
      <c r="C7" s="9" t="n">
        <v>0.39</v>
      </c>
    </row>
    <row r="8">
      <c r="A8" s="4" t="inlineStr">
        <is>
          <t>FLORIDA</t>
        </is>
      </c>
      <c r="B8" s="4" t="inlineStr">
        <is>
          <t xml:space="preserve"> </t>
        </is>
      </c>
      <c r="C8" s="4" t="inlineStr">
        <is>
          <t xml:space="preserve"> </t>
        </is>
      </c>
    </row>
    <row r="9">
      <c r="A9" s="3" t="inlineStr">
        <is>
          <t>Geographic Concentration of Consumer Loans Receivable in Key States</t>
        </is>
      </c>
      <c r="B9" s="4" t="inlineStr">
        <is>
          <t xml:space="preserve"> </t>
        </is>
      </c>
      <c r="C9" s="4" t="inlineStr">
        <is>
          <t xml:space="preserve"> </t>
        </is>
      </c>
    </row>
    <row r="10">
      <c r="A10" s="4" t="inlineStr">
        <is>
          <t>Portfolio concentration</t>
        </is>
      </c>
      <c r="B10" s="9" t="n">
        <v>0.13</v>
      </c>
      <c r="C10" s="9" t="n">
        <v>0.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Apr. 01, 2023</t>
        </is>
      </c>
    </row>
    <row r="3">
      <c r="A3" s="3" t="inlineStr">
        <is>
          <t>Cash and Cash Equivalents [Abstract]</t>
        </is>
      </c>
      <c r="B3" s="4" t="inlineStr">
        <is>
          <t xml:space="preserve"> </t>
        </is>
      </c>
    </row>
    <row r="4">
      <c r="A4" s="4" t="inlineStr">
        <is>
          <t>Restricted Cash</t>
        </is>
      </c>
      <c r="B4" s="4" t="inlineStr">
        <is>
          <t xml:space="preserve">Restricted Cash Restricted cash consisted of the following (in thousands): April 1, April 2, Cash related to CountryPlace customer payments to be remitted to third parties $ 11,123 $ 13,857 Other restricted cash 940 1,327 12,063 15,184 Less current portion (11,728) (14,849) $ 33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April 1, April 2, April 3, Cash and cash equivalents $ 271,427 $ 244,150 $ 322,279 Restricted cash 12,063 15,184 17,028 $ 283,490 $ 259,334 $ 339,3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umer Loans Receivable (Narrative) (Details) - USD ($) $ in Millions</t>
        </is>
      </c>
      <c r="B1" s="2" t="inlineStr">
        <is>
          <t>Apr. 01, 2023</t>
        </is>
      </c>
      <c r="C1" s="2" t="inlineStr">
        <is>
          <t>Apr. 02, 2022</t>
        </is>
      </c>
    </row>
    <row r="2">
      <c r="A2" s="3" t="inlineStr">
        <is>
          <t>Receivables [Abstract]</t>
        </is>
      </c>
      <c r="B2" s="4" t="inlineStr">
        <is>
          <t xml:space="preserve"> </t>
        </is>
      </c>
      <c r="C2" s="4" t="inlineStr">
        <is>
          <t xml:space="preserve"> </t>
        </is>
      </c>
    </row>
    <row r="3">
      <c r="A3" s="4" t="inlineStr">
        <is>
          <t>Repossessed homes</t>
        </is>
      </c>
      <c r="B3" s="8" t="n">
        <v>1.1</v>
      </c>
      <c r="C3" s="8" t="n">
        <v>0.5</v>
      </c>
    </row>
    <row r="4">
      <c r="A4" s="4" t="inlineStr">
        <is>
          <t>Foreclosure or similar proceedings in progress</t>
        </is>
      </c>
      <c r="B4" s="8" t="n">
        <v>0.5</v>
      </c>
      <c r="C4" s="8"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s Receivables (Commercial Loans Notes Receivables, Net) (Details) - USD ($) $ in Thousands</t>
        </is>
      </c>
      <c r="B1" s="2" t="inlineStr">
        <is>
          <t>Apr. 01, 2023</t>
        </is>
      </c>
      <c r="C1" s="2" t="inlineStr">
        <is>
          <t>Apr. 02, 2022</t>
        </is>
      </c>
      <c r="D1" s="2" t="inlineStr">
        <is>
          <t>Apr. 03,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loan losses</t>
        </is>
      </c>
      <c r="B3" s="5" t="n">
        <v>-1586</v>
      </c>
      <c r="C3" s="5" t="n">
        <v>-1011</v>
      </c>
      <c r="D3" s="5" t="n">
        <v>-816</v>
      </c>
    </row>
    <row r="4">
      <c r="A4" s="4" t="inlineStr">
        <is>
          <t>Commercial Loans Receivable (including from affiliates), Current</t>
        </is>
      </c>
      <c r="B4" s="6" t="n">
        <v>-44054</v>
      </c>
      <c r="C4" s="6" t="n">
        <v>-32644</v>
      </c>
      <c r="D4" s="4" t="inlineStr">
        <is>
          <t xml:space="preserve"> </t>
        </is>
      </c>
    </row>
    <row r="5">
      <c r="A5" s="4" t="inlineStr">
        <is>
          <t>Commercial Loans Receivable (including from affiliates), Noncurrent</t>
        </is>
      </c>
      <c r="B5" s="6" t="n">
        <v>57923</v>
      </c>
      <c r="C5" s="6" t="n">
        <v>35922</v>
      </c>
      <c r="D5" s="4" t="inlineStr">
        <is>
          <t xml:space="preserve"> </t>
        </is>
      </c>
    </row>
    <row r="6">
      <c r="A6" s="4" t="inlineStr">
        <is>
          <t>Commercial Portfolio Segm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mmercial loans receivable, gross</t>
        </is>
      </c>
      <c r="B8" s="6" t="n">
        <v>103726</v>
      </c>
      <c r="C8" s="6" t="n">
        <v>69693</v>
      </c>
      <c r="D8" s="4" t="inlineStr">
        <is>
          <t xml:space="preserve"> </t>
        </is>
      </c>
    </row>
    <row r="9">
      <c r="A9" s="4" t="inlineStr">
        <is>
          <t>Allowance for loan losses</t>
        </is>
      </c>
      <c r="B9" s="6" t="n">
        <v>-1586</v>
      </c>
      <c r="C9" s="6" t="n">
        <v>-1011</v>
      </c>
      <c r="D9" s="4" t="inlineStr">
        <is>
          <t xml:space="preserve"> </t>
        </is>
      </c>
    </row>
    <row r="10">
      <c r="A10" s="4" t="inlineStr">
        <is>
          <t>Deferred financing fees, net</t>
        </is>
      </c>
      <c r="B10" s="6" t="n">
        <v>-163</v>
      </c>
      <c r="C10" s="6" t="n">
        <v>-116</v>
      </c>
      <c r="D10" s="4" t="inlineStr">
        <is>
          <t xml:space="preserve"> </t>
        </is>
      </c>
    </row>
    <row r="11">
      <c r="A11" s="4" t="inlineStr">
        <is>
          <t>Commercial loans receivable, net</t>
        </is>
      </c>
      <c r="B11" s="5" t="n">
        <v>101977</v>
      </c>
      <c r="C11" s="5" t="n">
        <v>68566</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ercial Loans Receivables Characteristics (Details))</t>
        </is>
      </c>
      <c r="B1" s="2" t="inlineStr">
        <is>
          <t>12 Months Ended</t>
        </is>
      </c>
    </row>
    <row r="2">
      <c r="B2" s="2" t="inlineStr">
        <is>
          <t>Apr. 01, 2023</t>
        </is>
      </c>
      <c r="C2" s="2" t="inlineStr">
        <is>
          <t>Apr. 02, 2022</t>
        </is>
      </c>
    </row>
    <row r="3">
      <c r="A3" s="3" t="inlineStr">
        <is>
          <t>Receivables [Abstract]</t>
        </is>
      </c>
      <c r="B3" s="4" t="inlineStr">
        <is>
          <t xml:space="preserve"> </t>
        </is>
      </c>
      <c r="C3" s="4" t="inlineStr">
        <is>
          <t xml:space="preserve"> </t>
        </is>
      </c>
    </row>
    <row r="4">
      <c r="A4" s="4" t="inlineStr">
        <is>
          <t>Weighted average contractual interest rate</t>
        </is>
      </c>
      <c r="B4" s="10" t="n">
        <v>0.076</v>
      </c>
      <c r="C4" s="10" t="n">
        <v>0.064</v>
      </c>
    </row>
    <row r="5">
      <c r="A5" s="4" t="inlineStr">
        <is>
          <t>Weighted average months to maturity</t>
        </is>
      </c>
      <c r="B5" s="4" t="inlineStr">
        <is>
          <t>9 months</t>
        </is>
      </c>
      <c r="C5" s="4" t="inlineStr">
        <is>
          <t>9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Changes in the Estimated Allowance for Loan Loss) (Details) - USD ($) $ in Thousands</t>
        </is>
      </c>
      <c r="B1" s="2" t="inlineStr">
        <is>
          <t>12 Months Ended</t>
        </is>
      </c>
    </row>
    <row r="2">
      <c r="B2" s="2" t="inlineStr">
        <is>
          <t>Apr. 01, 2023</t>
        </is>
      </c>
      <c r="C2" s="2" t="inlineStr">
        <is>
          <t>Apr. 02, 2022</t>
        </is>
      </c>
    </row>
    <row r="3">
      <c r="A3" s="3" t="inlineStr">
        <is>
          <t>Changes in the Allowance for Loan Losses on Commercial Loans Receivables [Line Items]</t>
        </is>
      </c>
      <c r="B3" s="4" t="inlineStr">
        <is>
          <t xml:space="preserve"> </t>
        </is>
      </c>
      <c r="C3" s="4" t="inlineStr">
        <is>
          <t xml:space="preserve"> </t>
        </is>
      </c>
    </row>
    <row r="4">
      <c r="A4" s="4" t="inlineStr">
        <is>
          <t>Balance at beginning of period</t>
        </is>
      </c>
      <c r="B4" s="5" t="n">
        <v>1011</v>
      </c>
      <c r="C4" s="5" t="n">
        <v>816</v>
      </c>
    </row>
    <row r="5">
      <c r="A5" s="4" t="inlineStr">
        <is>
          <t>Purchase accounting additions</t>
        </is>
      </c>
      <c r="B5" s="4" t="inlineStr">
        <is>
          <t xml:space="preserve"> </t>
        </is>
      </c>
      <c r="C5" s="6" t="n">
        <v>408</v>
      </c>
    </row>
    <row r="6">
      <c r="A6" s="4" t="inlineStr">
        <is>
          <t>Balance at end of period</t>
        </is>
      </c>
      <c r="B6" s="6" t="n">
        <v>1586</v>
      </c>
      <c r="C6" s="6" t="n">
        <v>1011</v>
      </c>
    </row>
    <row r="7">
      <c r="A7" s="4" t="inlineStr">
        <is>
          <t>Commodore</t>
        </is>
      </c>
      <c r="B7" s="4" t="inlineStr">
        <is>
          <t xml:space="preserve"> </t>
        </is>
      </c>
      <c r="C7" s="4" t="inlineStr">
        <is>
          <t xml:space="preserve"> </t>
        </is>
      </c>
    </row>
    <row r="8">
      <c r="A8" s="3" t="inlineStr">
        <is>
          <t>Changes in the Allowance for Loan Losses on Commercial Loans Receivables [Line Items]</t>
        </is>
      </c>
      <c r="B8" s="4" t="inlineStr">
        <is>
          <t xml:space="preserve"> </t>
        </is>
      </c>
      <c r="C8" s="4" t="inlineStr">
        <is>
          <t xml:space="preserve"> </t>
        </is>
      </c>
    </row>
    <row r="9">
      <c r="A9" s="4" t="inlineStr">
        <is>
          <t>Purchase accounting additions</t>
        </is>
      </c>
      <c r="B9" s="6" t="n">
        <v>0</v>
      </c>
      <c r="C9" s="4" t="inlineStr">
        <is>
          <t xml:space="preserve"> </t>
        </is>
      </c>
    </row>
    <row r="10">
      <c r="A10" s="4" t="inlineStr">
        <is>
          <t>Commercial Portfolio Segment</t>
        </is>
      </c>
      <c r="B10" s="4" t="inlineStr">
        <is>
          <t xml:space="preserve"> </t>
        </is>
      </c>
      <c r="C10" s="4" t="inlineStr">
        <is>
          <t xml:space="preserve"> </t>
        </is>
      </c>
    </row>
    <row r="11">
      <c r="A11" s="3" t="inlineStr">
        <is>
          <t>Changes in the Allowance for Loan Losses on Commercial Loans Receivables [Line Items]</t>
        </is>
      </c>
      <c r="B11" s="4" t="inlineStr">
        <is>
          <t xml:space="preserve"> </t>
        </is>
      </c>
      <c r="C11" s="4" t="inlineStr">
        <is>
          <t xml:space="preserve"> </t>
        </is>
      </c>
    </row>
    <row r="12">
      <c r="A12" s="4" t="inlineStr">
        <is>
          <t>Balance at beginning of period</t>
        </is>
      </c>
      <c r="B12" s="6" t="n">
        <v>1011</v>
      </c>
      <c r="C12" s="4" t="inlineStr">
        <is>
          <t xml:space="preserve"> </t>
        </is>
      </c>
    </row>
    <row r="13">
      <c r="A13" s="4" t="inlineStr">
        <is>
          <t>Change in estimated loan losses, net</t>
        </is>
      </c>
      <c r="B13" s="6" t="n">
        <v>575</v>
      </c>
      <c r="C13" s="6" t="n">
        <v>-213</v>
      </c>
    </row>
    <row r="14">
      <c r="A14" s="4" t="inlineStr">
        <is>
          <t>Balance at end of period</t>
        </is>
      </c>
      <c r="B14" s="5" t="n">
        <v>1586</v>
      </c>
      <c r="C14" s="5" t="n">
        <v>10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mmercial Loans Receivables by Credit Quality Indicator and Year of Origination) (Details) - Performing - USD ($) $ in Thousands</t>
        </is>
      </c>
      <c r="B1" s="2" t="inlineStr">
        <is>
          <t>Apr. 01, 2023</t>
        </is>
      </c>
      <c r="C1" s="2" t="inlineStr">
        <is>
          <t>Apr. 02, 2022</t>
        </is>
      </c>
    </row>
    <row r="2">
      <c r="A2" s="3" t="inlineStr">
        <is>
          <t>Financing Receivable Recorded Investment [Line Items]</t>
        </is>
      </c>
      <c r="B2" s="4" t="inlineStr">
        <is>
          <t xml:space="preserve"> </t>
        </is>
      </c>
      <c r="C2" s="4" t="inlineStr">
        <is>
          <t xml:space="preserve"> </t>
        </is>
      </c>
    </row>
    <row r="3">
      <c r="A3" s="4" t="inlineStr">
        <is>
          <t>Commercial loans receivable, gross</t>
        </is>
      </c>
      <c r="B3" s="5" t="n">
        <v>103726</v>
      </c>
      <c r="C3" s="5" t="n">
        <v>69693</v>
      </c>
    </row>
    <row r="4">
      <c r="A4" s="4" t="inlineStr">
        <is>
          <t>Current fiscal yea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Commercial loans receivable, gross</t>
        </is>
      </c>
      <c r="B6" s="6" t="n">
        <v>80193</v>
      </c>
      <c r="C6" s="6" t="n">
        <v>52592</v>
      </c>
    </row>
    <row r="7">
      <c r="A7" s="4" t="inlineStr">
        <is>
          <t>Prior fiscal yea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Commercial loans receivable, gross</t>
        </is>
      </c>
      <c r="B9" s="6" t="n">
        <v>16028</v>
      </c>
      <c r="C9" s="6" t="n">
        <v>10181</v>
      </c>
    </row>
    <row r="10">
      <c r="A10" s="4" t="inlineStr">
        <is>
          <t>Fiscal 2020</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Commercial loans receivable, gross</t>
        </is>
      </c>
      <c r="B12" s="6" t="n">
        <v>4071</v>
      </c>
      <c r="C12" s="4" t="inlineStr">
        <is>
          <t xml:space="preserve"> </t>
        </is>
      </c>
    </row>
    <row r="13">
      <c r="A13" s="4" t="inlineStr">
        <is>
          <t>Fiscal 2019</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ommercial loans receivable, gross</t>
        </is>
      </c>
      <c r="B15" s="6" t="n">
        <v>2203</v>
      </c>
      <c r="C15" s="6" t="n">
        <v>4031</v>
      </c>
    </row>
    <row r="16">
      <c r="A16" s="4" t="inlineStr">
        <is>
          <t>Fiscal 2018</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Commercial loans receivable, gross</t>
        </is>
      </c>
      <c r="B18" s="5" t="n">
        <v>1231</v>
      </c>
      <c r="C18" s="6" t="n">
        <v>1391</v>
      </c>
    </row>
    <row r="19">
      <c r="A19" s="4" t="inlineStr">
        <is>
          <t>Fiscal 2017</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Commercial loans receivable, gross</t>
        </is>
      </c>
      <c r="B21" s="4" t="inlineStr">
        <is>
          <t xml:space="preserve"> </t>
        </is>
      </c>
      <c r="C21" s="5" t="n">
        <v>14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ncentrations of Commerical Loans Receivables) (Details)</t>
        </is>
      </c>
      <c r="B1" s="2" t="inlineStr">
        <is>
          <t>Apr. 01, 2023</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centration risk percentage</t>
        </is>
      </c>
      <c r="B3" s="9" t="n">
        <v>0.1</v>
      </c>
      <c r="C3" s="9" t="n">
        <v>0.1</v>
      </c>
    </row>
    <row r="4">
      <c r="A4" s="4" t="inlineStr">
        <is>
          <t>Concentration with affiliates</t>
        </is>
      </c>
      <c r="B4" s="9" t="n">
        <v>0.12</v>
      </c>
      <c r="C4" s="10" t="n">
        <v>0.137</v>
      </c>
    </row>
    <row r="5">
      <c r="A5" s="4" t="inlineStr">
        <is>
          <t>NEW YOR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eographic concentration</t>
        </is>
      </c>
      <c r="B7" s="10" t="n">
        <v>0.178</v>
      </c>
      <c r="C7" s="10" t="n">
        <v>0.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ercial Loans Receivables (Narrative) (Details) $ in Thousands</t>
        </is>
      </c>
      <c r="B1" s="2" t="inlineStr">
        <is>
          <t>12 Months Ended</t>
        </is>
      </c>
    </row>
    <row r="2">
      <c r="B2" s="2" t="inlineStr">
        <is>
          <t>Apr. 01, 2023 USD ($)</t>
        </is>
      </c>
    </row>
    <row r="3">
      <c r="A3" s="3" t="inlineStr">
        <is>
          <t>Receivables [Abstract]</t>
        </is>
      </c>
      <c r="B3" s="4" t="inlineStr">
        <is>
          <t xml:space="preserve"> </t>
        </is>
      </c>
    </row>
    <row r="4">
      <c r="A4" s="4" t="inlineStr">
        <is>
          <t>Due days for loans accounted for on a non-accrual basis and accruing loans with principal payments past</t>
        </is>
      </c>
      <c r="B4" s="4" t="inlineStr">
        <is>
          <t>90 days or more</t>
        </is>
      </c>
    </row>
    <row r="5">
      <c r="A5" s="4" t="inlineStr">
        <is>
          <t>Due days for loans on nonaccrual status when interest is past due and remains unpaid</t>
        </is>
      </c>
      <c r="B5" s="4" t="inlineStr">
        <is>
          <t>90 days or more</t>
        </is>
      </c>
    </row>
    <row r="6">
      <c r="A6" s="4" t="inlineStr">
        <is>
          <t>Commercial loans 90 days past due still accruing interest</t>
        </is>
      </c>
      <c r="B6"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01, 2023</t>
        </is>
      </c>
      <c r="C2" s="2" t="inlineStr">
        <is>
          <t>Apr. 02, 2022</t>
        </is>
      </c>
      <c r="D2" s="2" t="inlineStr">
        <is>
          <t>Apr. 03, 2021</t>
        </is>
      </c>
    </row>
    <row r="3">
      <c r="A3" s="3" t="inlineStr">
        <is>
          <t>Property, plant and equipment, at cost:</t>
        </is>
      </c>
      <c r="B3" s="4" t="inlineStr">
        <is>
          <t xml:space="preserve"> </t>
        </is>
      </c>
      <c r="C3" s="4" t="inlineStr">
        <is>
          <t xml:space="preserve"> </t>
        </is>
      </c>
      <c r="D3" s="4" t="inlineStr">
        <is>
          <t xml:space="preserve"> </t>
        </is>
      </c>
    </row>
    <row r="4">
      <c r="A4" s="4" t="inlineStr">
        <is>
          <t>Property, plant and equipment, at cost</t>
        </is>
      </c>
      <c r="B4" s="5" t="n">
        <v>289411</v>
      </c>
      <c r="C4" s="5" t="n">
        <v>210848</v>
      </c>
      <c r="D4" s="4" t="inlineStr">
        <is>
          <t xml:space="preserve"> </t>
        </is>
      </c>
    </row>
    <row r="5">
      <c r="A5" s="4" t="inlineStr">
        <is>
          <t>Accumulated depreciation</t>
        </is>
      </c>
      <c r="B5" s="6" t="n">
        <v>-61133</v>
      </c>
      <c r="C5" s="6" t="n">
        <v>-46832</v>
      </c>
      <c r="D5" s="4" t="inlineStr">
        <is>
          <t xml:space="preserve"> </t>
        </is>
      </c>
    </row>
    <row r="6">
      <c r="A6" s="4" t="inlineStr">
        <is>
          <t>Property, plant and equipment, net</t>
        </is>
      </c>
      <c r="B6" s="6" t="n">
        <v>228278</v>
      </c>
      <c r="C6" s="6" t="n">
        <v>164016</v>
      </c>
      <c r="D6" s="4" t="inlineStr">
        <is>
          <t xml:space="preserve"> </t>
        </is>
      </c>
    </row>
    <row r="7">
      <c r="A7" s="4" t="inlineStr">
        <is>
          <t>Depreciation</t>
        </is>
      </c>
      <c r="B7" s="6" t="n">
        <v>14833</v>
      </c>
      <c r="C7" s="6" t="n">
        <v>9633</v>
      </c>
      <c r="D7" s="5" t="n">
        <v>5577</v>
      </c>
    </row>
    <row r="8">
      <c r="A8" s="4" t="inlineStr">
        <is>
          <t>Land</t>
        </is>
      </c>
      <c r="B8" s="4" t="inlineStr">
        <is>
          <t xml:space="preserve"> </t>
        </is>
      </c>
      <c r="C8" s="4" t="inlineStr">
        <is>
          <t xml:space="preserve"> </t>
        </is>
      </c>
      <c r="D8" s="4" t="inlineStr">
        <is>
          <t xml:space="preserve"> </t>
        </is>
      </c>
    </row>
    <row r="9">
      <c r="A9" s="3" t="inlineStr">
        <is>
          <t>Property, plant and equipment, at cost:</t>
        </is>
      </c>
      <c r="B9" s="4" t="inlineStr">
        <is>
          <t xml:space="preserve"> </t>
        </is>
      </c>
      <c r="C9" s="4" t="inlineStr">
        <is>
          <t xml:space="preserve"> </t>
        </is>
      </c>
      <c r="D9" s="4" t="inlineStr">
        <is>
          <t xml:space="preserve"> </t>
        </is>
      </c>
    </row>
    <row r="10">
      <c r="A10" s="4" t="inlineStr">
        <is>
          <t>Property, plant and equipment, at cost</t>
        </is>
      </c>
      <c r="B10" s="6" t="n">
        <v>39822</v>
      </c>
      <c r="C10" s="6" t="n">
        <v>3215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at cost:</t>
        </is>
      </c>
      <c r="B12" s="4" t="inlineStr">
        <is>
          <t xml:space="preserve"> </t>
        </is>
      </c>
      <c r="C12" s="4" t="inlineStr">
        <is>
          <t xml:space="preserve"> </t>
        </is>
      </c>
      <c r="D12" s="4" t="inlineStr">
        <is>
          <t xml:space="preserve"> </t>
        </is>
      </c>
    </row>
    <row r="13">
      <c r="A13" s="4" t="inlineStr">
        <is>
          <t>Property, plant and equipment, at cost</t>
        </is>
      </c>
      <c r="B13" s="6" t="n">
        <v>167291</v>
      </c>
      <c r="C13" s="6" t="n">
        <v>100775</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at cost:</t>
        </is>
      </c>
      <c r="B15" s="4" t="inlineStr">
        <is>
          <t xml:space="preserve"> </t>
        </is>
      </c>
      <c r="C15" s="4" t="inlineStr">
        <is>
          <t xml:space="preserve"> </t>
        </is>
      </c>
      <c r="D15" s="4" t="inlineStr">
        <is>
          <t xml:space="preserve"> </t>
        </is>
      </c>
    </row>
    <row r="16">
      <c r="A16" s="4" t="inlineStr">
        <is>
          <t>Property, plant and equipment, at cost</t>
        </is>
      </c>
      <c r="B16" s="6" t="n">
        <v>76826</v>
      </c>
      <c r="C16" s="6" t="n">
        <v>48638</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at cost:</t>
        </is>
      </c>
      <c r="B18" s="4" t="inlineStr">
        <is>
          <t xml:space="preserve"> </t>
        </is>
      </c>
      <c r="C18" s="4" t="inlineStr">
        <is>
          <t xml:space="preserve"> </t>
        </is>
      </c>
      <c r="D18" s="4" t="inlineStr">
        <is>
          <t xml:space="preserve"> </t>
        </is>
      </c>
    </row>
    <row r="19">
      <c r="A19" s="4" t="inlineStr">
        <is>
          <t>Property, plant and equipment, at cost</t>
        </is>
      </c>
      <c r="B19" s="5" t="n">
        <v>5472</v>
      </c>
      <c r="C19" s="5" t="n">
        <v>29281</v>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s>
  <sheetData>
    <row r="1">
      <c r="A1" s="1" t="inlineStr">
        <is>
          <t>Leases (Lease Assets and Liabilities) (Details) - USD ($) $ in Thousands</t>
        </is>
      </c>
      <c r="C1" s="2" t="inlineStr">
        <is>
          <t>Apr. 01, 2023</t>
        </is>
      </c>
      <c r="D1" s="2" t="inlineStr">
        <is>
          <t>Apr. 02, 2022</t>
        </is>
      </c>
    </row>
    <row r="2">
      <c r="A2" s="3" t="inlineStr">
        <is>
          <t>Leases [Abstract]</t>
        </is>
      </c>
      <c r="C2" s="4" t="inlineStr">
        <is>
          <t xml:space="preserve"> </t>
        </is>
      </c>
      <c r="D2" s="4" t="inlineStr">
        <is>
          <t xml:space="preserve"> </t>
        </is>
      </c>
    </row>
    <row r="3">
      <c r="A3" s="4" t="inlineStr">
        <is>
          <t>Operating lease assets</t>
        </is>
      </c>
      <c r="C3" s="5" t="n">
        <v>26755</v>
      </c>
      <c r="D3" s="5" t="n">
        <v>16952</v>
      </c>
    </row>
    <row r="4">
      <c r="A4" s="4" t="inlineStr">
        <is>
          <t>Finance lease assets</t>
        </is>
      </c>
      <c r="B4" s="4" t="inlineStr">
        <is>
          <t>[1]</t>
        </is>
      </c>
      <c r="C4" s="6" t="n">
        <v>6088</v>
      </c>
      <c r="D4" s="6" t="n">
        <v>7070</v>
      </c>
    </row>
    <row r="5">
      <c r="A5" s="4" t="inlineStr">
        <is>
          <t>Total lease assets</t>
        </is>
      </c>
      <c r="C5" s="6" t="n">
        <v>32843</v>
      </c>
      <c r="D5" s="6" t="n">
        <v>24022</v>
      </c>
    </row>
    <row r="6">
      <c r="A6" s="4" t="inlineStr">
        <is>
          <t>Financed lease asset accumulated amortization</t>
        </is>
      </c>
      <c r="C6" s="6" t="n">
        <v>300</v>
      </c>
      <c r="D6" s="6" t="n">
        <v>100</v>
      </c>
    </row>
    <row r="7">
      <c r="A7" s="4" t="inlineStr">
        <is>
          <t>Operating Lease, Liability, Current</t>
        </is>
      </c>
      <c r="C7" s="6" t="n">
        <v>6262</v>
      </c>
      <c r="D7" s="6" t="n">
        <v>5085</v>
      </c>
    </row>
    <row r="8">
      <c r="A8" s="4" t="inlineStr">
        <is>
          <t>Finance lease liabilities, current</t>
        </is>
      </c>
      <c r="C8" s="6" t="n">
        <v>347</v>
      </c>
      <c r="D8" s="6" t="n">
        <v>347</v>
      </c>
    </row>
    <row r="9">
      <c r="A9" s="4" t="inlineStr">
        <is>
          <t>Operating lease liabilities, non-current</t>
        </is>
      </c>
      <c r="C9" s="6" t="n">
        <v>21678</v>
      </c>
      <c r="D9" s="6" t="n">
        <v>13158</v>
      </c>
    </row>
    <row r="10">
      <c r="A10" s="4" t="inlineStr">
        <is>
          <t>Finance lease liabilities, non-current</t>
        </is>
      </c>
      <c r="C10" s="6" t="n">
        <v>5896</v>
      </c>
      <c r="D10" s="6" t="n">
        <v>5969</v>
      </c>
    </row>
    <row r="11">
      <c r="A11" s="4" t="inlineStr">
        <is>
          <t>Total lease liabilities</t>
        </is>
      </c>
      <c r="C11" s="5" t="n">
        <v>34183</v>
      </c>
      <c r="D11" s="5" t="n">
        <v>24559</v>
      </c>
    </row>
    <row r="12">
      <c r="A12" s="4" t="inlineStr">
        <is>
          <t>Finance lease assets, location</t>
        </is>
      </c>
      <c r="C12" s="4" t="inlineStr">
        <is>
          <t>Property, Plant and Equipment, Net</t>
        </is>
      </c>
      <c r="D12" s="4" t="inlineStr">
        <is>
          <t xml:space="preserve"> </t>
        </is>
      </c>
    </row>
    <row r="13">
      <c r="A13" s="4" t="inlineStr">
        <is>
          <t>Operating lease liability, current, location</t>
        </is>
      </c>
      <c r="C13" s="4" t="inlineStr">
        <is>
          <t>Accrued Liabilities, Current</t>
        </is>
      </c>
      <c r="D13" s="4" t="inlineStr">
        <is>
          <t xml:space="preserve"> </t>
        </is>
      </c>
    </row>
    <row r="14">
      <c r="A14" s="4" t="inlineStr">
        <is>
          <t>Finance lease liability, current, location</t>
        </is>
      </c>
      <c r="C14" s="4" t="inlineStr">
        <is>
          <t>Accrued Liabilities, Current</t>
        </is>
      </c>
      <c r="D14" s="4" t="inlineStr">
        <is>
          <t xml:space="preserve"> </t>
        </is>
      </c>
    </row>
    <row r="15">
      <c r="A15" s="4" t="inlineStr">
        <is>
          <t>Operating lease liability, noncurrent, location</t>
        </is>
      </c>
      <c r="C15" s="4" t="inlineStr">
        <is>
          <t>Operating lease liabilities, non-current</t>
        </is>
      </c>
      <c r="D15" s="4" t="inlineStr">
        <is>
          <t xml:space="preserve"> </t>
        </is>
      </c>
    </row>
    <row r="16">
      <c r="A16" s="4" t="inlineStr">
        <is>
          <t>Finance lease liability, noncurrent, location</t>
        </is>
      </c>
      <c r="C16" s="4" t="inlineStr">
        <is>
          <t>Secured Long-Term Debt, Noncurrent</t>
        </is>
      </c>
      <c r="D16" s="4" t="inlineStr">
        <is>
          <t xml:space="preserve"> </t>
        </is>
      </c>
    </row>
    <row r="17"/>
    <row r="18">
      <c r="A18" s="4" t="inlineStr">
        <is>
          <t>[1]Recorded net of accumulated amortization of $0.3 million and $0.1 million as of April 1, 2023 and April 2, 2022, respectively.</t>
        </is>
      </c>
    </row>
  </sheetData>
  <mergeCells count="3">
    <mergeCell ref="A1:B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Leases (Lease Expense) (Details) - USD ($) $ in Thousands</t>
        </is>
      </c>
      <c r="C1" s="2" t="inlineStr">
        <is>
          <t>12 Months Ended</t>
        </is>
      </c>
    </row>
    <row r="2">
      <c r="C2" s="2" t="inlineStr">
        <is>
          <t>Apr. 01, 2023</t>
        </is>
      </c>
      <c r="D2" s="2" t="inlineStr">
        <is>
          <t>Apr. 02, 2022</t>
        </is>
      </c>
      <c r="E2" s="2" t="inlineStr">
        <is>
          <t>Apr. 03, 2021</t>
        </is>
      </c>
    </row>
    <row r="3">
      <c r="A3" s="4" t="inlineStr">
        <is>
          <t>Amortization of leased assets</t>
        </is>
      </c>
      <c r="C3" s="5" t="n">
        <v>175</v>
      </c>
      <c r="D3" s="5" t="n">
        <v>109</v>
      </c>
      <c r="E3" s="5" t="n">
        <v>39</v>
      </c>
    </row>
    <row r="4">
      <c r="A4" s="4" t="inlineStr">
        <is>
          <t>Interest on lease liabilities</t>
        </is>
      </c>
      <c r="C4" s="6" t="n">
        <v>283</v>
      </c>
      <c r="D4" s="6" t="n">
        <v>151</v>
      </c>
      <c r="E4" s="6" t="n">
        <v>17</v>
      </c>
    </row>
    <row r="5">
      <c r="A5" s="4" t="inlineStr">
        <is>
          <t>Total lease expense</t>
        </is>
      </c>
      <c r="C5" s="6" t="n">
        <v>5707</v>
      </c>
      <c r="D5" s="6" t="n">
        <v>5056</v>
      </c>
      <c r="E5" s="6" t="n">
        <v>4488</v>
      </c>
    </row>
    <row r="6">
      <c r="A6" s="4" t="inlineStr">
        <is>
          <t>Operating lease payments</t>
        </is>
      </c>
      <c r="C6" s="6" t="n">
        <v>5609</v>
      </c>
      <c r="D6" s="6" t="n">
        <v>4794</v>
      </c>
      <c r="E6" s="6" t="n">
        <v>4164</v>
      </c>
    </row>
    <row r="7">
      <c r="A7" s="4" t="inlineStr">
        <is>
          <t>Finance lease payments</t>
        </is>
      </c>
      <c r="C7" s="6" t="n">
        <v>356</v>
      </c>
      <c r="D7" s="6" t="n">
        <v>220</v>
      </c>
      <c r="E7" s="6" t="n">
        <v>79</v>
      </c>
    </row>
    <row r="8">
      <c r="A8" s="4" t="inlineStr">
        <is>
          <t>Cost of sales</t>
        </is>
      </c>
      <c r="C8" s="4" t="inlineStr">
        <is>
          <t xml:space="preserve"> </t>
        </is>
      </c>
      <c r="D8" s="4" t="inlineStr">
        <is>
          <t xml:space="preserve"> </t>
        </is>
      </c>
      <c r="E8" s="4" t="inlineStr">
        <is>
          <t xml:space="preserve"> </t>
        </is>
      </c>
    </row>
    <row r="9">
      <c r="A9" s="4" t="inlineStr">
        <is>
          <t>Operating lease expense</t>
        </is>
      </c>
      <c r="B9" s="4" t="inlineStr">
        <is>
          <t>[1]</t>
        </is>
      </c>
      <c r="C9" s="6" t="n">
        <v>1190</v>
      </c>
      <c r="D9" s="6" t="n">
        <v>1160</v>
      </c>
      <c r="E9" s="6" t="n">
        <v>1105</v>
      </c>
    </row>
    <row r="10">
      <c r="A10" s="4" t="inlineStr">
        <is>
          <t>Selling, general and administrative expenses</t>
        </is>
      </c>
      <c r="C10" s="4" t="inlineStr">
        <is>
          <t xml:space="preserve"> </t>
        </is>
      </c>
      <c r="D10" s="4" t="inlineStr">
        <is>
          <t xml:space="preserve"> </t>
        </is>
      </c>
      <c r="E10" s="4" t="inlineStr">
        <is>
          <t xml:space="preserve"> </t>
        </is>
      </c>
    </row>
    <row r="11">
      <c r="A11" s="4" t="inlineStr">
        <is>
          <t>Operating lease expense</t>
        </is>
      </c>
      <c r="B11" s="4" t="inlineStr">
        <is>
          <t>[1]</t>
        </is>
      </c>
      <c r="C11" s="5" t="n">
        <v>4059</v>
      </c>
      <c r="D11" s="5" t="n">
        <v>3636</v>
      </c>
      <c r="E11" s="5" t="n">
        <v>3327</v>
      </c>
    </row>
    <row r="12"/>
    <row r="13">
      <c r="A13" s="4" t="inlineStr">
        <is>
          <t>[1]Excludes short-term and variable lease expenses, which are immaterial.</t>
        </is>
      </c>
    </row>
  </sheetData>
  <mergeCells count="4">
    <mergeCell ref="A1:B2"/>
    <mergeCell ref="C1:E1"/>
    <mergeCell ref="A12:D12"/>
    <mergeCell ref="A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01, 2023</t>
        </is>
      </c>
    </row>
    <row r="3">
      <c r="A3" s="3" t="inlineStr">
        <is>
          <t>Investments, Debt and Equity Securities [Abstract]</t>
        </is>
      </c>
      <c r="B3" s="4" t="inlineStr">
        <is>
          <t xml:space="preserve"> </t>
        </is>
      </c>
    </row>
    <row r="4">
      <c r="A4" s="4" t="inlineStr">
        <is>
          <t>Investments</t>
        </is>
      </c>
      <c r="B4" s="4" t="inlineStr">
        <is>
          <t xml:space="preserve">Investments Investments consisted of the following (in thousands): April 1, April 2, Available-for-sale debt securities $ 18,555 $ 17,760 Marketable equity securities 9,989 16,780 Non-marketable equity investments 5,073 20,479 33,617 55,019 Less short-term investments (14,978) (20,086) $ 18,639 $ 34,933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distribution operations. We record investments in fixed maturity securities classified as available-for-sale at fair value and record the difference between fair value and cost in AOCI. The amortized cost and fair value of our investments in available-for-sale debt securities, by security type are shown in the table below (in thousands): April 1, 2023 Amortized Gross Gross Fair Residential mortgage-backed securities $ 2,567 $ — $ (79) $ 2,488 State and political subdivision debt securities 6,023 — (254) 5,769 Corporate debt securities 10,745 — (447) 10,298 $ 19,335 $ — $ (780) $ 18,555 April 2, 2022 Amortized Gross Gross Fair Residential mortgage-backed securities $ 1,668 $ 2 $ (57) $ 1,613 State and political subdivision debt securities 10,100 38 (232) 9,906 Corporate debt securities 6,502 1 (262) 6,241 $ 18,270 $ 41 $ (551) $ 17,760 The following tables show gross unrealized losses and fair value, aggregated by investment category and length of time that individual securities had been in a continuous unrealized loss position (in thousands): April 1, 2023 Less than 12 Months 12 Months or Longer Total Fair Unrealized Fair Unrealized Fair Unrealized Residential mortgage-backed securities $ 1,345 $ (10) $ 1,117 $ (69) $ 2,462 $ (79) State and political subdivision debt securities 251 — 4,792 (254) 5,043 (254) Corporate debt securities 4,902 (136) 5,396 (311) 10,298 (447) $ 6,498 $ (146) $ 11,305 $ (634) $ 17,803 $ (780) April 2, 2022 Less than 12 Months 12 Months or Longer Total Fair Unrealized Fair Unrealized Fair Unrealized Residential mortgage-backed securities $ 1,048 $ (45) $ 289 $ (12) $ 1,337 $ (57) State and political subdivision debt securities 3,884 (164) 1,246 (68) 5,130 (232) Corporate debt securities 5,215 (231) 598 (31) 5,813 (262) $ 10,147 $ (440) $ 2,133 $ (111) $ 12,280 $ (551) We are not aware of any changes to the securities or issuers that would indicate the losses above are indicative of credit impairment as of April 1, 2023.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April 1, 2023 Amortized Fair Due in less than one year $ 3,704 $ 3,626 Due after one year through five years 12,172 11,551 Due after five years through ten years 501 501 Due after ten years 391 389 Mortgage-backed securities 2,567 2,488 $ 19,335 $ 18,555 We recognize investment gains and losses on available-for-sale debt securities when we sell or otherwise dispose of securities using the specific identification method. There were no gross gains realized on the sale of available-for-sale debt securities for fiscal year 2023, an insignificant amount of gross gains realized on the sale of available-for-sale debt securities in fiscal year 2022 and none in fiscal year 2021. There were no gross losses realized on the sale of available-for-sale debt securities in either fiscal year 2023 or 2022, and the gross losses realized on the sale of available-for-sale debt securities in fiscal year 2021 were insignificant. We recognize unrealized gains and losses on marketable equity securities from changes in market prices during the period as a component of earnings in the Consolidated Statements of Comprehensive Income. See Note 1 for further discussion. Net investment gains and losses on marketable equity securities for fiscal years 2023, 2022 and 2021 were as follows (in thousands): Year Ended April 1, April 2, April 3, Marketable equity securities: Net gain recognized during the period $ 561 $ 2,160 $ 8,515 Less: Net (gains) recognized on securities sold during the period (958) (551) (2,191) Unrealized (losses) gains recognized during the period on securities still held $ (397) $ 1,609 $ 6,3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Apr. 01, 2023</t>
        </is>
      </c>
      <c r="C1" s="2" t="inlineStr">
        <is>
          <t>Apr. 02, 2022</t>
        </is>
      </c>
    </row>
    <row r="2">
      <c r="A2" s="3" t="inlineStr">
        <is>
          <t>Leases [Abstract]</t>
        </is>
      </c>
      <c r="B2" s="4" t="inlineStr">
        <is>
          <t xml:space="preserve"> </t>
        </is>
      </c>
      <c r="C2" s="4" t="inlineStr">
        <is>
          <t xml:space="preserve"> </t>
        </is>
      </c>
    </row>
    <row r="3">
      <c r="A3" s="4" t="inlineStr">
        <is>
          <t>Operating lease payments FY22</t>
        </is>
      </c>
      <c r="B3" s="5" t="n">
        <v>6397</v>
      </c>
      <c r="C3" s="4" t="inlineStr">
        <is>
          <t xml:space="preserve"> </t>
        </is>
      </c>
    </row>
    <row r="4">
      <c r="A4" s="4" t="inlineStr">
        <is>
          <t>Operating lease payments FY23</t>
        </is>
      </c>
      <c r="B4" s="6" t="n">
        <v>5551</v>
      </c>
      <c r="C4" s="4" t="inlineStr">
        <is>
          <t xml:space="preserve"> </t>
        </is>
      </c>
    </row>
    <row r="5">
      <c r="A5" s="4" t="inlineStr">
        <is>
          <t>Operating lease payments FY24</t>
        </is>
      </c>
      <c r="B5" s="6" t="n">
        <v>5073</v>
      </c>
      <c r="C5" s="4" t="inlineStr">
        <is>
          <t xml:space="preserve"> </t>
        </is>
      </c>
    </row>
    <row r="6">
      <c r="A6" s="4" t="inlineStr">
        <is>
          <t>Operating lease payments FY25</t>
        </is>
      </c>
      <c r="B6" s="6" t="n">
        <v>2673</v>
      </c>
      <c r="C6" s="4" t="inlineStr">
        <is>
          <t xml:space="preserve"> </t>
        </is>
      </c>
    </row>
    <row r="7">
      <c r="A7" s="4" t="inlineStr">
        <is>
          <t>Operating lease payments FY26</t>
        </is>
      </c>
      <c r="B7" s="6" t="n">
        <v>2174</v>
      </c>
      <c r="C7" s="4" t="inlineStr">
        <is>
          <t xml:space="preserve"> </t>
        </is>
      </c>
    </row>
    <row r="8">
      <c r="A8" s="4" t="inlineStr">
        <is>
          <t>Operating lease payments thereafter</t>
        </is>
      </c>
      <c r="B8" s="6" t="n">
        <v>11913</v>
      </c>
      <c r="C8" s="4" t="inlineStr">
        <is>
          <t xml:space="preserve"> </t>
        </is>
      </c>
    </row>
    <row r="9">
      <c r="A9" s="4" t="inlineStr">
        <is>
          <t>Total operating lease payments</t>
        </is>
      </c>
      <c r="B9" s="6" t="n">
        <v>33781</v>
      </c>
      <c r="C9" s="4" t="inlineStr">
        <is>
          <t xml:space="preserve"> </t>
        </is>
      </c>
    </row>
    <row r="10">
      <c r="A10" s="4" t="inlineStr">
        <is>
          <t>Less: Amount representing interest</t>
        </is>
      </c>
      <c r="B10" s="6" t="n">
        <v>-5841</v>
      </c>
      <c r="C10" s="4" t="inlineStr">
        <is>
          <t xml:space="preserve"> </t>
        </is>
      </c>
    </row>
    <row r="11">
      <c r="A11" s="4" t="inlineStr">
        <is>
          <t>Present value of lease liabilities</t>
        </is>
      </c>
      <c r="B11" s="6" t="n">
        <v>27940</v>
      </c>
      <c r="C11" s="4" t="inlineStr">
        <is>
          <t xml:space="preserve"> </t>
        </is>
      </c>
    </row>
    <row r="12">
      <c r="A12" s="4" t="inlineStr">
        <is>
          <t>Finance lease payments FY22</t>
        </is>
      </c>
      <c r="B12" s="6" t="n">
        <v>356</v>
      </c>
      <c r="C12" s="4" t="inlineStr">
        <is>
          <t xml:space="preserve"> </t>
        </is>
      </c>
    </row>
    <row r="13">
      <c r="A13" s="4" t="inlineStr">
        <is>
          <t>Finance lease payments FY23</t>
        </is>
      </c>
      <c r="B13" s="6" t="n">
        <v>356</v>
      </c>
      <c r="C13" s="4" t="inlineStr">
        <is>
          <t xml:space="preserve"> </t>
        </is>
      </c>
    </row>
    <row r="14">
      <c r="A14" s="4" t="inlineStr">
        <is>
          <t>Finance lease payments FY24</t>
        </is>
      </c>
      <c r="B14" s="6" t="n">
        <v>356</v>
      </c>
      <c r="C14" s="4" t="inlineStr">
        <is>
          <t xml:space="preserve"> </t>
        </is>
      </c>
    </row>
    <row r="15">
      <c r="A15" s="4" t="inlineStr">
        <is>
          <t>Finance lease payments FY25</t>
        </is>
      </c>
      <c r="B15" s="6" t="n">
        <v>356</v>
      </c>
      <c r="C15" s="4" t="inlineStr">
        <is>
          <t xml:space="preserve"> </t>
        </is>
      </c>
    </row>
    <row r="16">
      <c r="A16" s="4" t="inlineStr">
        <is>
          <t>Finance lease payments FY26</t>
        </is>
      </c>
      <c r="B16" s="6" t="n">
        <v>356</v>
      </c>
      <c r="C16" s="4" t="inlineStr">
        <is>
          <t xml:space="preserve"> </t>
        </is>
      </c>
    </row>
    <row r="17">
      <c r="A17" s="4" t="inlineStr">
        <is>
          <t>Finance lease payments thereafter</t>
        </is>
      </c>
      <c r="B17" s="6" t="n">
        <v>10585</v>
      </c>
      <c r="C17" s="4" t="inlineStr">
        <is>
          <t xml:space="preserve"> </t>
        </is>
      </c>
    </row>
    <row r="18">
      <c r="A18" s="4" t="inlineStr">
        <is>
          <t>Total finance lease payments</t>
        </is>
      </c>
      <c r="B18" s="6" t="n">
        <v>12365</v>
      </c>
      <c r="C18" s="4" t="inlineStr">
        <is>
          <t xml:space="preserve"> </t>
        </is>
      </c>
    </row>
    <row r="19">
      <c r="A19" s="4" t="inlineStr">
        <is>
          <t>Less: Amount representing interest</t>
        </is>
      </c>
      <c r="B19" s="6" t="n">
        <v>-6122</v>
      </c>
      <c r="C19" s="4" t="inlineStr">
        <is>
          <t xml:space="preserve"> </t>
        </is>
      </c>
    </row>
    <row r="20">
      <c r="A20" s="4" t="inlineStr">
        <is>
          <t>Present value of lease liabilities</t>
        </is>
      </c>
      <c r="B20" s="6" t="n">
        <v>6243</v>
      </c>
      <c r="C20" s="5" t="n">
        <v>6316</v>
      </c>
    </row>
    <row r="21">
      <c r="A21" s="4" t="inlineStr">
        <is>
          <t>2023</t>
        </is>
      </c>
      <c r="B21" s="6" t="n">
        <v>6753</v>
      </c>
      <c r="C21" s="4" t="inlineStr">
        <is>
          <t xml:space="preserve"> </t>
        </is>
      </c>
    </row>
    <row r="22">
      <c r="A22" s="4" t="inlineStr">
        <is>
          <t>2024</t>
        </is>
      </c>
      <c r="B22" s="6" t="n">
        <v>5907</v>
      </c>
      <c r="C22" s="4" t="inlineStr">
        <is>
          <t xml:space="preserve"> </t>
        </is>
      </c>
    </row>
    <row r="23">
      <c r="A23" s="4" t="inlineStr">
        <is>
          <t>2025</t>
        </is>
      </c>
      <c r="B23" s="6" t="n">
        <v>5429</v>
      </c>
      <c r="C23" s="4" t="inlineStr">
        <is>
          <t xml:space="preserve"> </t>
        </is>
      </c>
    </row>
    <row r="24">
      <c r="A24" s="4" t="inlineStr">
        <is>
          <t>2026</t>
        </is>
      </c>
      <c r="B24" s="6" t="n">
        <v>3029</v>
      </c>
      <c r="C24" s="4" t="inlineStr">
        <is>
          <t xml:space="preserve"> </t>
        </is>
      </c>
    </row>
    <row r="25">
      <c r="A25" s="4" t="inlineStr">
        <is>
          <t>2027</t>
        </is>
      </c>
      <c r="B25" s="6" t="n">
        <v>2530</v>
      </c>
      <c r="C25" s="4" t="inlineStr">
        <is>
          <t xml:space="preserve"> </t>
        </is>
      </c>
    </row>
    <row r="26">
      <c r="A26" s="4" t="inlineStr">
        <is>
          <t>Thereafter</t>
        </is>
      </c>
      <c r="B26" s="6" t="n">
        <v>22498</v>
      </c>
      <c r="C26" s="4" t="inlineStr">
        <is>
          <t xml:space="preserve"> </t>
        </is>
      </c>
    </row>
    <row r="27">
      <c r="A27" s="4" t="inlineStr">
        <is>
          <t>Total lease payments</t>
        </is>
      </c>
      <c r="B27" s="6" t="n">
        <v>46146</v>
      </c>
      <c r="C27" s="4" t="inlineStr">
        <is>
          <t xml:space="preserve"> </t>
        </is>
      </c>
    </row>
    <row r="28">
      <c r="A28" s="4" t="inlineStr">
        <is>
          <t>Less: Amount representing interest</t>
        </is>
      </c>
      <c r="B28" s="6" t="n">
        <v>-11963</v>
      </c>
      <c r="C28" s="4" t="inlineStr">
        <is>
          <t xml:space="preserve"> </t>
        </is>
      </c>
    </row>
    <row r="29">
      <c r="A29" s="4" t="inlineStr">
        <is>
          <t>Present value of lease liabilities</t>
        </is>
      </c>
      <c r="B29" s="5" t="n">
        <v>34183</v>
      </c>
      <c r="C29" s="5" t="n">
        <v>245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Weighted Average Disclosures) (Details)</t>
        </is>
      </c>
      <c r="B1" s="2" t="inlineStr">
        <is>
          <t>Apr. 01, 2023</t>
        </is>
      </c>
    </row>
    <row r="2">
      <c r="A2" s="3" t="inlineStr">
        <is>
          <t>Leases [Abstract]</t>
        </is>
      </c>
      <c r="B2" s="4" t="inlineStr">
        <is>
          <t xml:space="preserve"> </t>
        </is>
      </c>
    </row>
    <row r="3">
      <c r="A3" s="4" t="inlineStr">
        <is>
          <t>Weighted average remaining lease term, operating leases</t>
        </is>
      </c>
      <c r="B3" s="4" t="inlineStr">
        <is>
          <t>8 years 2 months 12 days</t>
        </is>
      </c>
    </row>
    <row r="4">
      <c r="A4" s="4" t="inlineStr">
        <is>
          <t>Weighted average remaining lease term, finance leases</t>
        </is>
      </c>
      <c r="B4" s="4" t="inlineStr">
        <is>
          <t>34 years 9 months 18 days</t>
        </is>
      </c>
    </row>
    <row r="5">
      <c r="A5" s="4" t="inlineStr">
        <is>
          <t>Weighted average discount rate, operating leases</t>
        </is>
      </c>
      <c r="B5" s="10" t="n">
        <v>0.045</v>
      </c>
    </row>
    <row r="6">
      <c r="A6" s="4" t="inlineStr">
        <is>
          <t>Weighted average discount rate, finance leases</t>
        </is>
      </c>
      <c r="B6" s="10" t="n">
        <v>0.0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Summary of Goodwill and Other Intangibles) (Details) - USD ($) $ in Thousands</t>
        </is>
      </c>
      <c r="B1" s="2" t="inlineStr">
        <is>
          <t>Apr. 01, 2023</t>
        </is>
      </c>
      <c r="C1" s="2" t="inlineStr">
        <is>
          <t>Apr. 02, 2022</t>
        </is>
      </c>
      <c r="D1" s="2" t="inlineStr">
        <is>
          <t>Apr. 03, 2021</t>
        </is>
      </c>
    </row>
    <row r="2">
      <c r="A2" s="3" t="inlineStr">
        <is>
          <t>Indefinite lived:</t>
        </is>
      </c>
      <c r="B2" s="4" t="inlineStr">
        <is>
          <t xml:space="preserve"> </t>
        </is>
      </c>
      <c r="C2" s="4" t="inlineStr">
        <is>
          <t xml:space="preserve"> </t>
        </is>
      </c>
      <c r="D2" s="4" t="inlineStr">
        <is>
          <t xml:space="preserve"> </t>
        </is>
      </c>
    </row>
    <row r="3">
      <c r="A3" s="4" t="inlineStr">
        <is>
          <t>Gross Carrying Amount</t>
        </is>
      </c>
      <c r="B3" s="5" t="n">
        <v>114547</v>
      </c>
      <c r="C3" s="5" t="n">
        <v>100993</v>
      </c>
      <c r="D3" s="4" t="inlineStr">
        <is>
          <t xml:space="preserve"> </t>
        </is>
      </c>
    </row>
    <row r="4">
      <c r="A4" s="4" t="inlineStr">
        <is>
          <t>Gross Carrying Amount</t>
        </is>
      </c>
      <c r="B4" s="6" t="n">
        <v>132627</v>
      </c>
      <c r="C4" s="6" t="n">
        <v>117773</v>
      </c>
      <c r="D4" s="4" t="inlineStr">
        <is>
          <t xml:space="preserve"> </t>
        </is>
      </c>
    </row>
    <row r="5">
      <c r="A5" s="4" t="inlineStr">
        <is>
          <t>Net Carrying Amount</t>
        </is>
      </c>
      <c r="B5" s="6" t="n">
        <v>132627</v>
      </c>
      <c r="C5" s="6" t="n">
        <v>117773</v>
      </c>
      <c r="D5" s="4" t="inlineStr">
        <is>
          <t xml:space="preserve"> </t>
        </is>
      </c>
    </row>
    <row r="6">
      <c r="A6" s="3" t="inlineStr">
        <is>
          <t>Finite lived:</t>
        </is>
      </c>
      <c r="B6" s="4" t="inlineStr">
        <is>
          <t xml:space="preserve"> </t>
        </is>
      </c>
      <c r="C6" s="4" t="inlineStr">
        <is>
          <t xml:space="preserve"> </t>
        </is>
      </c>
      <c r="D6" s="4" t="inlineStr">
        <is>
          <t xml:space="preserve"> </t>
        </is>
      </c>
    </row>
    <row r="7">
      <c r="A7" s="4" t="inlineStr">
        <is>
          <t>Accumulated Amortization</t>
        </is>
      </c>
      <c r="B7" s="6" t="n">
        <v>-6304</v>
      </c>
      <c r="C7" s="6" t="n">
        <v>-9745</v>
      </c>
      <c r="D7" s="4" t="inlineStr">
        <is>
          <t xml:space="preserve"> </t>
        </is>
      </c>
    </row>
    <row r="8">
      <c r="A8" s="4" t="inlineStr">
        <is>
          <t>Net Carrying Amount</t>
        </is>
      </c>
      <c r="B8" s="6" t="n">
        <v>11710</v>
      </c>
      <c r="C8" s="4" t="inlineStr">
        <is>
          <t xml:space="preserve"> </t>
        </is>
      </c>
      <c r="D8" s="4" t="inlineStr">
        <is>
          <t xml:space="preserve"> </t>
        </is>
      </c>
    </row>
    <row r="9">
      <c r="A9" s="4" t="inlineStr">
        <is>
          <t>Gross Carrying Amount</t>
        </is>
      </c>
      <c r="B9" s="6" t="n">
        <v>150641</v>
      </c>
      <c r="C9" s="6" t="n">
        <v>139197</v>
      </c>
      <c r="D9" s="4" t="inlineStr">
        <is>
          <t xml:space="preserve"> </t>
        </is>
      </c>
    </row>
    <row r="10">
      <c r="A10" s="4" t="inlineStr">
        <is>
          <t>Net Carrying Amount</t>
        </is>
      </c>
      <c r="B10" s="6" t="n">
        <v>144337</v>
      </c>
      <c r="C10" s="6" t="n">
        <v>129452</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 lived:</t>
        </is>
      </c>
      <c r="B12" s="4" t="inlineStr">
        <is>
          <t xml:space="preserve"> </t>
        </is>
      </c>
      <c r="C12" s="4" t="inlineStr">
        <is>
          <t xml:space="preserve"> </t>
        </is>
      </c>
      <c r="D12" s="4" t="inlineStr">
        <is>
          <t xml:space="preserve"> </t>
        </is>
      </c>
    </row>
    <row r="13">
      <c r="A13" s="4" t="inlineStr">
        <is>
          <t>Gross Carrying Amount</t>
        </is>
      </c>
      <c r="B13" s="6" t="n">
        <v>16900</v>
      </c>
      <c r="C13" s="6" t="n">
        <v>19500</v>
      </c>
      <c r="D13" s="4" t="inlineStr">
        <is>
          <t xml:space="preserve"> </t>
        </is>
      </c>
    </row>
    <row r="14">
      <c r="A14" s="4" t="inlineStr">
        <is>
          <t>Accumulated Amortization</t>
        </is>
      </c>
      <c r="B14" s="6" t="n">
        <v>-5818</v>
      </c>
      <c r="C14" s="6" t="n">
        <v>-8392</v>
      </c>
      <c r="D14" s="4" t="inlineStr">
        <is>
          <t xml:space="preserve"> </t>
        </is>
      </c>
    </row>
    <row r="15">
      <c r="A15" s="4" t="inlineStr">
        <is>
          <t>Net Carrying Amount</t>
        </is>
      </c>
      <c r="B15" s="6" t="n">
        <v>11082</v>
      </c>
      <c r="C15" s="6" t="n">
        <v>11108</v>
      </c>
      <c r="D15" s="4" t="inlineStr">
        <is>
          <t xml:space="preserve"> </t>
        </is>
      </c>
    </row>
    <row r="16">
      <c r="A16" s="4" t="inlineStr">
        <is>
          <t>Other Intangible Assets</t>
        </is>
      </c>
      <c r="B16" s="4" t="inlineStr">
        <is>
          <t xml:space="preserve"> </t>
        </is>
      </c>
      <c r="C16" s="4" t="inlineStr">
        <is>
          <t xml:space="preserve"> </t>
        </is>
      </c>
      <c r="D16" s="4" t="inlineStr">
        <is>
          <t xml:space="preserve"> </t>
        </is>
      </c>
    </row>
    <row r="17">
      <c r="A17" s="3" t="inlineStr">
        <is>
          <t>Finite lived:</t>
        </is>
      </c>
      <c r="B17" s="4" t="inlineStr">
        <is>
          <t xml:space="preserve"> </t>
        </is>
      </c>
      <c r="C17" s="4" t="inlineStr">
        <is>
          <t xml:space="preserve"> </t>
        </is>
      </c>
      <c r="D17" s="4" t="inlineStr">
        <is>
          <t xml:space="preserve"> </t>
        </is>
      </c>
    </row>
    <row r="18">
      <c r="A18" s="4" t="inlineStr">
        <is>
          <t>Gross Carrying Amount</t>
        </is>
      </c>
      <c r="B18" s="6" t="n">
        <v>1114</v>
      </c>
      <c r="C18" s="6" t="n">
        <v>1924</v>
      </c>
      <c r="D18" s="4" t="inlineStr">
        <is>
          <t xml:space="preserve"> </t>
        </is>
      </c>
    </row>
    <row r="19">
      <c r="A19" s="4" t="inlineStr">
        <is>
          <t>Accumulated Amortization</t>
        </is>
      </c>
      <c r="B19" s="6" t="n">
        <v>-486</v>
      </c>
      <c r="C19" s="6" t="n">
        <v>-1353</v>
      </c>
      <c r="D19" s="4" t="inlineStr">
        <is>
          <t xml:space="preserve"> </t>
        </is>
      </c>
    </row>
    <row r="20">
      <c r="A20" s="4" t="inlineStr">
        <is>
          <t>Net Carrying Amount</t>
        </is>
      </c>
      <c r="B20" s="6" t="n">
        <v>628</v>
      </c>
      <c r="C20" s="6" t="n">
        <v>571</v>
      </c>
      <c r="D20" s="4" t="inlineStr">
        <is>
          <t xml:space="preserve"> </t>
        </is>
      </c>
    </row>
    <row r="21">
      <c r="A21" s="4" t="inlineStr">
        <is>
          <t>Goodwill</t>
        </is>
      </c>
      <c r="B21" s="4" t="inlineStr">
        <is>
          <t xml:space="preserve"> </t>
        </is>
      </c>
      <c r="C21" s="4" t="inlineStr">
        <is>
          <t xml:space="preserve"> </t>
        </is>
      </c>
      <c r="D21" s="4" t="inlineStr">
        <is>
          <t xml:space="preserve"> </t>
        </is>
      </c>
    </row>
    <row r="22">
      <c r="A22" s="3" t="inlineStr">
        <is>
          <t>Indefinite lived:</t>
        </is>
      </c>
      <c r="B22" s="4" t="inlineStr">
        <is>
          <t xml:space="preserve"> </t>
        </is>
      </c>
      <c r="C22" s="4" t="inlineStr">
        <is>
          <t xml:space="preserve"> </t>
        </is>
      </c>
      <c r="D22" s="4" t="inlineStr">
        <is>
          <t xml:space="preserve"> </t>
        </is>
      </c>
    </row>
    <row r="23">
      <c r="A23" s="4" t="inlineStr">
        <is>
          <t>Gross Carrying Amount</t>
        </is>
      </c>
      <c r="B23" s="6" t="n">
        <v>114547</v>
      </c>
      <c r="C23" s="6" t="n">
        <v>100993</v>
      </c>
      <c r="D23" s="5" t="n">
        <v>75090</v>
      </c>
    </row>
    <row r="24">
      <c r="A24" s="4" t="inlineStr">
        <is>
          <t>Trademarks and trade names</t>
        </is>
      </c>
      <c r="B24" s="4" t="inlineStr">
        <is>
          <t xml:space="preserve"> </t>
        </is>
      </c>
      <c r="C24" s="4" t="inlineStr">
        <is>
          <t xml:space="preserve"> </t>
        </is>
      </c>
      <c r="D24" s="4" t="inlineStr">
        <is>
          <t xml:space="preserve"> </t>
        </is>
      </c>
    </row>
    <row r="25">
      <c r="A25" s="3" t="inlineStr">
        <is>
          <t>Indefinite lived:</t>
        </is>
      </c>
      <c r="B25" s="4" t="inlineStr">
        <is>
          <t xml:space="preserve"> </t>
        </is>
      </c>
      <c r="C25" s="4" t="inlineStr">
        <is>
          <t xml:space="preserve"> </t>
        </is>
      </c>
      <c r="D25" s="4" t="inlineStr">
        <is>
          <t xml:space="preserve"> </t>
        </is>
      </c>
    </row>
    <row r="26">
      <c r="A26" s="4" t="inlineStr">
        <is>
          <t>Net Carrying Amount</t>
        </is>
      </c>
      <c r="B26" s="6" t="n">
        <v>16980</v>
      </c>
      <c r="C26" s="6" t="n">
        <v>15680</v>
      </c>
      <c r="D26" s="4" t="inlineStr">
        <is>
          <t xml:space="preserve"> </t>
        </is>
      </c>
    </row>
    <row r="27">
      <c r="A27" s="4" t="inlineStr">
        <is>
          <t>State insurance licenses</t>
        </is>
      </c>
      <c r="B27" s="4" t="inlineStr">
        <is>
          <t xml:space="preserve"> </t>
        </is>
      </c>
      <c r="C27" s="4" t="inlineStr">
        <is>
          <t xml:space="preserve"> </t>
        </is>
      </c>
      <c r="D27" s="4" t="inlineStr">
        <is>
          <t xml:space="preserve"> </t>
        </is>
      </c>
    </row>
    <row r="28">
      <c r="A28" s="3" t="inlineStr">
        <is>
          <t>Indefinite lived:</t>
        </is>
      </c>
      <c r="B28" s="4" t="inlineStr">
        <is>
          <t xml:space="preserve"> </t>
        </is>
      </c>
      <c r="C28" s="4" t="inlineStr">
        <is>
          <t xml:space="preserve"> </t>
        </is>
      </c>
      <c r="D28" s="4" t="inlineStr">
        <is>
          <t xml:space="preserve"> </t>
        </is>
      </c>
    </row>
    <row r="29">
      <c r="A29" s="4" t="inlineStr">
        <is>
          <t>Net Carrying Amount</t>
        </is>
      </c>
      <c r="B29" s="5" t="n">
        <v>1100</v>
      </c>
      <c r="C29" s="5" t="n">
        <v>1100</v>
      </c>
      <c r="D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Rollforward (Details) - USD ($) $ in Thousands</t>
        </is>
      </c>
      <c r="B1" s="2" t="inlineStr">
        <is>
          <t>12 Months Ended</t>
        </is>
      </c>
    </row>
    <row r="2">
      <c r="B2" s="2" t="inlineStr">
        <is>
          <t>Apr. 01, 2023</t>
        </is>
      </c>
      <c r="C2" s="2" t="inlineStr">
        <is>
          <t>Apr. 02, 2022</t>
        </is>
      </c>
    </row>
    <row r="3">
      <c r="A3" s="3" t="inlineStr">
        <is>
          <t>Schedule of Acquired Finite and Indefinite Lived Intangible Asset by Major Class [Line Items]</t>
        </is>
      </c>
      <c r="B3" s="4" t="inlineStr">
        <is>
          <t xml:space="preserve"> </t>
        </is>
      </c>
      <c r="C3" s="4" t="inlineStr">
        <is>
          <t xml:space="preserve"> </t>
        </is>
      </c>
    </row>
    <row r="4">
      <c r="A4" s="4" t="inlineStr">
        <is>
          <t>Beginning Balance</t>
        </is>
      </c>
      <c r="B4" s="5" t="n">
        <v>100993</v>
      </c>
      <c r="C4" s="4" t="inlineStr">
        <is>
          <t xml:space="preserve"> </t>
        </is>
      </c>
    </row>
    <row r="5">
      <c r="A5" s="4" t="inlineStr">
        <is>
          <t>Ending Balance</t>
        </is>
      </c>
      <c r="B5" s="6" t="n">
        <v>114547</v>
      </c>
      <c r="C5" s="5" t="n">
        <v>100993</v>
      </c>
    </row>
    <row r="6">
      <c r="A6" s="4" t="inlineStr">
        <is>
          <t>Solitaire</t>
        </is>
      </c>
      <c r="B6" s="4" t="inlineStr">
        <is>
          <t xml:space="preserve"> </t>
        </is>
      </c>
      <c r="C6" s="4" t="inlineStr">
        <is>
          <t xml:space="preserve"> </t>
        </is>
      </c>
    </row>
    <row r="7">
      <c r="A7" s="3" t="inlineStr">
        <is>
          <t>Schedule of Acquired Finite and Indefinite Lived Intangible Asset by Major Class [Line Items]</t>
        </is>
      </c>
      <c r="B7" s="4" t="inlineStr">
        <is>
          <t xml:space="preserve"> </t>
        </is>
      </c>
      <c r="C7" s="4" t="inlineStr">
        <is>
          <t xml:space="preserve"> </t>
        </is>
      </c>
    </row>
    <row r="8">
      <c r="A8" s="4" t="inlineStr">
        <is>
          <t>Goodwill, Acquired During Period</t>
        </is>
      </c>
      <c r="B8" s="6" t="n">
        <v>13970</v>
      </c>
      <c r="C8" s="6" t="n">
        <v>0</v>
      </c>
    </row>
    <row r="9">
      <c r="A9" s="4" t="inlineStr">
        <is>
          <t>Commodore</t>
        </is>
      </c>
      <c r="B9" s="4" t="inlineStr">
        <is>
          <t xml:space="preserve"> </t>
        </is>
      </c>
      <c r="C9" s="4" t="inlineStr">
        <is>
          <t xml:space="preserve"> </t>
        </is>
      </c>
    </row>
    <row r="10">
      <c r="A10" s="3" t="inlineStr">
        <is>
          <t>Schedule of Acquired Finite and Indefinite Lived Intangible Asset by Major Class [Line Items]</t>
        </is>
      </c>
      <c r="B10" s="4" t="inlineStr">
        <is>
          <t xml:space="preserve"> </t>
        </is>
      </c>
      <c r="C10" s="4" t="inlineStr">
        <is>
          <t xml:space="preserve"> </t>
        </is>
      </c>
    </row>
    <row r="11">
      <c r="A11" s="4" t="inlineStr">
        <is>
          <t>Goodwill, Acquired During Period</t>
        </is>
      </c>
      <c r="B11" s="4" t="inlineStr">
        <is>
          <t xml:space="preserve"> </t>
        </is>
      </c>
      <c r="C11" s="6" t="n">
        <v>21308</v>
      </c>
    </row>
    <row r="12">
      <c r="A12" s="4" t="inlineStr">
        <is>
          <t>Goodwill, Purchase Accounting Adjustments</t>
        </is>
      </c>
      <c r="B12" s="6" t="n">
        <v>-416</v>
      </c>
      <c r="C12" s="4" t="inlineStr">
        <is>
          <t xml:space="preserve"> </t>
        </is>
      </c>
    </row>
    <row r="13">
      <c r="A13" s="4" t="inlineStr">
        <is>
          <t>Craftsman</t>
        </is>
      </c>
      <c r="B13" s="4" t="inlineStr">
        <is>
          <t xml:space="preserve"> </t>
        </is>
      </c>
      <c r="C13" s="4" t="inlineStr">
        <is>
          <t xml:space="preserve"> </t>
        </is>
      </c>
    </row>
    <row r="14">
      <c r="A14" s="3" t="inlineStr">
        <is>
          <t>Schedule of Acquired Finite and Indefinite Lived Intangible Asset by Major Class [Line Items]</t>
        </is>
      </c>
      <c r="B14" s="4" t="inlineStr">
        <is>
          <t xml:space="preserve"> </t>
        </is>
      </c>
      <c r="C14" s="4" t="inlineStr">
        <is>
          <t xml:space="preserve"> </t>
        </is>
      </c>
    </row>
    <row r="15">
      <c r="A15" s="4" t="inlineStr">
        <is>
          <t>Goodwill, Acquired During Period</t>
        </is>
      </c>
      <c r="B15" s="4" t="inlineStr">
        <is>
          <t xml:space="preserve"> </t>
        </is>
      </c>
      <c r="C15" s="6" t="n">
        <v>4595</v>
      </c>
    </row>
    <row r="16">
      <c r="A16" s="4" t="inlineStr">
        <is>
          <t>Goodwill, Purchase Accounting Adjustments</t>
        </is>
      </c>
      <c r="B16" s="6" t="n">
        <v>0</v>
      </c>
      <c r="C16" s="4" t="inlineStr">
        <is>
          <t xml:space="preserve"> </t>
        </is>
      </c>
    </row>
    <row r="17">
      <c r="A17" s="4" t="inlineStr">
        <is>
          <t>Goodwill [Member]</t>
        </is>
      </c>
      <c r="B17" s="4" t="inlineStr">
        <is>
          <t xml:space="preserve"> </t>
        </is>
      </c>
      <c r="C17" s="4" t="inlineStr">
        <is>
          <t xml:space="preserve"> </t>
        </is>
      </c>
    </row>
    <row r="18">
      <c r="A18" s="3" t="inlineStr">
        <is>
          <t>Schedule of Acquired Finite and Indefinite Lived Intangible Asset by Major Class [Line Items]</t>
        </is>
      </c>
      <c r="B18" s="4" t="inlineStr">
        <is>
          <t xml:space="preserve"> </t>
        </is>
      </c>
      <c r="C18" s="4" t="inlineStr">
        <is>
          <t xml:space="preserve"> </t>
        </is>
      </c>
    </row>
    <row r="19">
      <c r="A19" s="4" t="inlineStr">
        <is>
          <t>Beginning Balance</t>
        </is>
      </c>
      <c r="B19" s="6" t="n">
        <v>100993</v>
      </c>
      <c r="C19" s="6" t="n">
        <v>75090</v>
      </c>
    </row>
    <row r="20">
      <c r="A20" s="4" t="inlineStr">
        <is>
          <t>Ending Balance</t>
        </is>
      </c>
      <c r="B20" s="5" t="n">
        <v>114547</v>
      </c>
      <c r="C20" s="5" t="n">
        <v>1009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s (Amortization Expense) (Details) - USD ($) $ in Thousands</t>
        </is>
      </c>
      <c r="B1" s="2" t="inlineStr">
        <is>
          <t>12 Months Ended</t>
        </is>
      </c>
    </row>
    <row r="2">
      <c r="B2" s="2" t="inlineStr">
        <is>
          <t>Apr. 01, 2023</t>
        </is>
      </c>
      <c r="C2" s="2" t="inlineStr">
        <is>
          <t>Apr. 02, 2022</t>
        </is>
      </c>
      <c r="D2" s="2" t="inlineStr">
        <is>
          <t>Apr. 03, 2021</t>
        </is>
      </c>
    </row>
    <row r="3">
      <c r="A3" s="3" t="inlineStr">
        <is>
          <t>Schedule of Acquired Finite and Indefinite Lived Intangible Asset by Major Class [Line Items]</t>
        </is>
      </c>
      <c r="B3" s="4" t="inlineStr">
        <is>
          <t xml:space="preserve"> </t>
        </is>
      </c>
      <c r="C3" s="4" t="inlineStr">
        <is>
          <t xml:space="preserve"> </t>
        </is>
      </c>
      <c r="D3" s="4" t="inlineStr">
        <is>
          <t xml:space="preserve"> </t>
        </is>
      </c>
    </row>
    <row r="4">
      <c r="A4" s="4" t="inlineStr">
        <is>
          <t>Amortization of Intangible Assets</t>
        </is>
      </c>
      <c r="B4" s="5" t="n">
        <v>2100</v>
      </c>
      <c r="C4" s="5" t="n">
        <v>1400</v>
      </c>
      <c r="D4" s="5" t="n">
        <v>700</v>
      </c>
    </row>
    <row r="5">
      <c r="A5" s="3" t="inlineStr">
        <is>
          <t>Expected Amortization for Future Fiscal Years [Abstract]</t>
        </is>
      </c>
      <c r="B5" s="4" t="inlineStr">
        <is>
          <t xml:space="preserve"> </t>
        </is>
      </c>
      <c r="C5" s="4" t="inlineStr">
        <is>
          <t xml:space="preserve"> </t>
        </is>
      </c>
      <c r="D5" s="4" t="inlineStr">
        <is>
          <t xml:space="preserve"> </t>
        </is>
      </c>
    </row>
    <row r="6">
      <c r="A6" s="4" t="inlineStr">
        <is>
          <t>2024</t>
        </is>
      </c>
      <c r="B6" s="6" t="n">
        <v>1569</v>
      </c>
      <c r="C6" s="4" t="inlineStr">
        <is>
          <t xml:space="preserve"> </t>
        </is>
      </c>
      <c r="D6" s="4" t="inlineStr">
        <is>
          <t xml:space="preserve"> </t>
        </is>
      </c>
    </row>
    <row r="7">
      <c r="A7" s="4" t="inlineStr">
        <is>
          <t>2025</t>
        </is>
      </c>
      <c r="B7" s="6" t="n">
        <v>1530</v>
      </c>
      <c r="C7" s="4" t="inlineStr">
        <is>
          <t xml:space="preserve"> </t>
        </is>
      </c>
      <c r="D7" s="4" t="inlineStr">
        <is>
          <t xml:space="preserve"> </t>
        </is>
      </c>
    </row>
    <row r="8">
      <c r="A8" s="4" t="inlineStr">
        <is>
          <t>2026</t>
        </is>
      </c>
      <c r="B8" s="6" t="n">
        <v>1488</v>
      </c>
      <c r="C8" s="4" t="inlineStr">
        <is>
          <t xml:space="preserve"> </t>
        </is>
      </c>
      <c r="D8" s="4" t="inlineStr">
        <is>
          <t xml:space="preserve"> </t>
        </is>
      </c>
    </row>
    <row r="9">
      <c r="A9" s="4" t="inlineStr">
        <is>
          <t>2027</t>
        </is>
      </c>
      <c r="B9" s="6" t="n">
        <v>1415</v>
      </c>
      <c r="C9" s="4" t="inlineStr">
        <is>
          <t xml:space="preserve"> </t>
        </is>
      </c>
      <c r="D9" s="4" t="inlineStr">
        <is>
          <t xml:space="preserve"> </t>
        </is>
      </c>
    </row>
    <row r="10">
      <c r="A10" s="4" t="inlineStr">
        <is>
          <t>2028</t>
        </is>
      </c>
      <c r="B10" s="6" t="n">
        <v>1299</v>
      </c>
      <c r="C10" s="4" t="inlineStr">
        <is>
          <t xml:space="preserve"> </t>
        </is>
      </c>
      <c r="D10" s="4" t="inlineStr">
        <is>
          <t xml:space="preserve"> </t>
        </is>
      </c>
    </row>
    <row r="11">
      <c r="A11" s="4" t="inlineStr">
        <is>
          <t>Thereafter</t>
        </is>
      </c>
      <c r="B11" s="6" t="n">
        <v>4409</v>
      </c>
      <c r="C11" s="4" t="inlineStr">
        <is>
          <t xml:space="preserve"> </t>
        </is>
      </c>
      <c r="D11" s="4" t="inlineStr">
        <is>
          <t xml:space="preserve"> </t>
        </is>
      </c>
    </row>
    <row r="12">
      <c r="A12" s="4" t="inlineStr">
        <is>
          <t>Net Carrying Amount</t>
        </is>
      </c>
      <c r="B12" s="5" t="n">
        <v>11710</v>
      </c>
      <c r="C12" s="4" t="inlineStr">
        <is>
          <t xml:space="preserve"> </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Schedule of Acquired Finite and Indefinite Lived Intangible Asset by Major Class [Line Items]</t>
        </is>
      </c>
      <c r="B14" s="4" t="inlineStr">
        <is>
          <t xml:space="preserve"> </t>
        </is>
      </c>
      <c r="C14" s="4" t="inlineStr">
        <is>
          <t xml:space="preserve"> </t>
        </is>
      </c>
      <c r="D14" s="4" t="inlineStr">
        <is>
          <t xml:space="preserve"> </t>
        </is>
      </c>
    </row>
    <row r="15">
      <c r="A15" s="4" t="inlineStr">
        <is>
          <t>Finite-Lived Intangible Assets, Remaining Amortization Period</t>
        </is>
      </c>
      <c r="B15" s="4" t="inlineStr">
        <is>
          <t>7 years 10 months 24 days</t>
        </is>
      </c>
      <c r="C15" s="4" t="inlineStr">
        <is>
          <t xml:space="preserve"> </t>
        </is>
      </c>
      <c r="D15" s="4" t="inlineStr">
        <is>
          <t xml:space="preserve"> </t>
        </is>
      </c>
    </row>
    <row r="16">
      <c r="A16" s="3" t="inlineStr">
        <is>
          <t>Expected Amortization for Future Fiscal Years [Abstract]</t>
        </is>
      </c>
      <c r="B16" s="4" t="inlineStr">
        <is>
          <t xml:space="preserve"> </t>
        </is>
      </c>
      <c r="C16" s="4" t="inlineStr">
        <is>
          <t xml:space="preserve"> </t>
        </is>
      </c>
      <c r="D16" s="4" t="inlineStr">
        <is>
          <t xml:space="preserve"> </t>
        </is>
      </c>
    </row>
    <row r="17">
      <c r="A17" s="4" t="inlineStr">
        <is>
          <t>Net Carrying Amount</t>
        </is>
      </c>
      <c r="B17" s="5" t="n">
        <v>11082</v>
      </c>
      <c r="C17" s="6" t="n">
        <v>11108</v>
      </c>
      <c r="D17" s="4" t="inlineStr">
        <is>
          <t xml:space="preserve"> </t>
        </is>
      </c>
    </row>
    <row r="18">
      <c r="A18" s="4" t="inlineStr">
        <is>
          <t>Other Intangible Assets</t>
        </is>
      </c>
      <c r="B18" s="4" t="inlineStr">
        <is>
          <t xml:space="preserve"> </t>
        </is>
      </c>
      <c r="C18" s="4" t="inlineStr">
        <is>
          <t xml:space="preserve"> </t>
        </is>
      </c>
      <c r="D18" s="4" t="inlineStr">
        <is>
          <t xml:space="preserve"> </t>
        </is>
      </c>
    </row>
    <row r="19">
      <c r="A19" s="3" t="inlineStr">
        <is>
          <t>Schedule of Acquired Finite and Indefinite Lived Intangible Asset by Major Class [Line Items]</t>
        </is>
      </c>
      <c r="B19" s="4" t="inlineStr">
        <is>
          <t xml:space="preserve"> </t>
        </is>
      </c>
      <c r="C19" s="4" t="inlineStr">
        <is>
          <t xml:space="preserve"> </t>
        </is>
      </c>
      <c r="D19" s="4" t="inlineStr">
        <is>
          <t xml:space="preserve"> </t>
        </is>
      </c>
    </row>
    <row r="20">
      <c r="A20" s="4" t="inlineStr">
        <is>
          <t>Finite-Lived Intangible Assets, Remaining Amortization Period</t>
        </is>
      </c>
      <c r="B20" s="4" t="inlineStr">
        <is>
          <t>3 years 6 months</t>
        </is>
      </c>
      <c r="C20" s="4" t="inlineStr">
        <is>
          <t xml:space="preserve"> </t>
        </is>
      </c>
      <c r="D20" s="4" t="inlineStr">
        <is>
          <t xml:space="preserve"> </t>
        </is>
      </c>
    </row>
    <row r="21">
      <c r="A21" s="3" t="inlineStr">
        <is>
          <t>Expected Amortization for Future Fiscal Years [Abstract]</t>
        </is>
      </c>
      <c r="B21" s="4" t="inlineStr">
        <is>
          <t xml:space="preserve"> </t>
        </is>
      </c>
      <c r="C21" s="4" t="inlineStr">
        <is>
          <t xml:space="preserve"> </t>
        </is>
      </c>
      <c r="D21" s="4" t="inlineStr">
        <is>
          <t xml:space="preserve"> </t>
        </is>
      </c>
    </row>
    <row r="22">
      <c r="A22" s="4" t="inlineStr">
        <is>
          <t>Net Carrying Amount</t>
        </is>
      </c>
      <c r="B22" s="5" t="n">
        <v>628</v>
      </c>
      <c r="C22" s="5" t="n">
        <v>571</v>
      </c>
      <c r="D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01, 2023</t>
        </is>
      </c>
      <c r="C1" s="2" t="inlineStr">
        <is>
          <t>Apr. 02, 2022</t>
        </is>
      </c>
    </row>
    <row r="2">
      <c r="A2" s="3" t="inlineStr">
        <is>
          <t>Accrued expenses and other current liabilities</t>
        </is>
      </c>
      <c r="B2" s="4" t="inlineStr">
        <is>
          <t xml:space="preserve"> </t>
        </is>
      </c>
      <c r="C2" s="4" t="inlineStr">
        <is>
          <t xml:space="preserve"> </t>
        </is>
      </c>
    </row>
    <row r="3">
      <c r="A3" s="4" t="inlineStr">
        <is>
          <t>Salaries, wages and benefits</t>
        </is>
      </c>
      <c r="B3" s="5" t="n">
        <v>47100</v>
      </c>
      <c r="C3" s="5" t="n">
        <v>54172</v>
      </c>
    </row>
    <row r="4">
      <c r="A4" s="4" t="inlineStr">
        <is>
          <t>Customer deposits</t>
        </is>
      </c>
      <c r="B4" s="6" t="n">
        <v>45193</v>
      </c>
      <c r="C4" s="6" t="n">
        <v>56318</v>
      </c>
    </row>
    <row r="5">
      <c r="A5" s="4" t="inlineStr">
        <is>
          <t>Estimated warranties</t>
        </is>
      </c>
      <c r="B5" s="6" t="n">
        <v>31368</v>
      </c>
      <c r="C5" s="6" t="n">
        <v>26250</v>
      </c>
    </row>
    <row r="6">
      <c r="A6" s="4" t="inlineStr">
        <is>
          <t>Unearned insurance premiums</t>
        </is>
      </c>
      <c r="B6" s="6" t="n">
        <v>27901</v>
      </c>
      <c r="C6" s="6" t="n">
        <v>24917</v>
      </c>
    </row>
    <row r="7">
      <c r="A7" s="4" t="inlineStr">
        <is>
          <t>Accrued volume rebates</t>
        </is>
      </c>
      <c r="B7" s="6" t="n">
        <v>22858</v>
      </c>
      <c r="C7" s="6" t="n">
        <v>18641</v>
      </c>
    </row>
    <row r="8">
      <c r="A8" s="4" t="inlineStr">
        <is>
          <t>Other</t>
        </is>
      </c>
      <c r="B8" s="6" t="n">
        <v>88241</v>
      </c>
      <c r="C8" s="6" t="n">
        <v>70790</v>
      </c>
    </row>
    <row r="9">
      <c r="A9" s="4" t="inlineStr">
        <is>
          <t>Total accrued expenses and other current liabilities</t>
        </is>
      </c>
      <c r="B9" s="5" t="n">
        <v>262661</v>
      </c>
      <c r="C9" s="5" t="n">
        <v>2510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Activity for Estimated Warranty Liability) (Details) - USD ($) $ in Thousands</t>
        </is>
      </c>
      <c r="B1" s="2" t="inlineStr">
        <is>
          <t>12 Months Ended</t>
        </is>
      </c>
    </row>
    <row r="2">
      <c r="B2" s="2" t="inlineStr">
        <is>
          <t>Apr. 01, 2023</t>
        </is>
      </c>
      <c r="C2" s="2" t="inlineStr">
        <is>
          <t>Apr. 02, 2022</t>
        </is>
      </c>
      <c r="D2" s="2" t="inlineStr">
        <is>
          <t>Apr. 03, 2021</t>
        </is>
      </c>
    </row>
    <row r="3">
      <c r="A3" s="3" t="inlineStr">
        <is>
          <t>Accrual for estimated warranties</t>
        </is>
      </c>
      <c r="B3" s="4" t="inlineStr">
        <is>
          <t xml:space="preserve"> </t>
        </is>
      </c>
      <c r="C3" s="4" t="inlineStr">
        <is>
          <t xml:space="preserve"> </t>
        </is>
      </c>
      <c r="D3" s="4" t="inlineStr">
        <is>
          <t xml:space="preserve"> </t>
        </is>
      </c>
    </row>
    <row r="4">
      <c r="A4" s="4" t="inlineStr">
        <is>
          <t>Balance at beginning of period</t>
        </is>
      </c>
      <c r="B4" s="5" t="n">
        <v>26250</v>
      </c>
      <c r="C4" s="5" t="n">
        <v>18032</v>
      </c>
      <c r="D4" s="5" t="n">
        <v>18678</v>
      </c>
    </row>
    <row r="5">
      <c r="A5" s="4" t="inlineStr">
        <is>
          <t>Purchase accounting additions</t>
        </is>
      </c>
      <c r="B5" s="6" t="n">
        <v>1250</v>
      </c>
      <c r="C5" s="6" t="n">
        <v>5909</v>
      </c>
      <c r="D5" s="6" t="n">
        <v>0</v>
      </c>
    </row>
    <row r="6">
      <c r="A6" s="4" t="inlineStr">
        <is>
          <t>Charged to costs and expenses</t>
        </is>
      </c>
      <c r="B6" s="6" t="n">
        <v>50157</v>
      </c>
      <c r="C6" s="6" t="n">
        <v>40678</v>
      </c>
      <c r="D6" s="6" t="n">
        <v>28352</v>
      </c>
    </row>
    <row r="7">
      <c r="A7" s="4" t="inlineStr">
        <is>
          <t>Payments and deductions</t>
        </is>
      </c>
      <c r="B7" s="6" t="n">
        <v>-46289</v>
      </c>
      <c r="C7" s="6" t="n">
        <v>-38369</v>
      </c>
      <c r="D7" s="6" t="n">
        <v>-28998</v>
      </c>
    </row>
    <row r="8">
      <c r="A8" s="4" t="inlineStr">
        <is>
          <t>Balance at end of period</t>
        </is>
      </c>
      <c r="B8" s="5" t="n">
        <v>31368</v>
      </c>
      <c r="C8" s="5" t="n">
        <v>26250</v>
      </c>
      <c r="D8" s="5" t="n">
        <v>180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Apr. 01, 2023</t>
        </is>
      </c>
      <c r="C1" s="2" t="inlineStr">
        <is>
          <t>Apr. 02, 2022</t>
        </is>
      </c>
    </row>
    <row r="2">
      <c r="A2" s="3" t="inlineStr">
        <is>
          <t>Other Liabilities Disclosure [Abstract]</t>
        </is>
      </c>
      <c r="B2" s="4" t="inlineStr">
        <is>
          <t xml:space="preserve"> </t>
        </is>
      </c>
      <c r="C2" s="4" t="inlineStr">
        <is>
          <t xml:space="preserve"> </t>
        </is>
      </c>
    </row>
    <row r="3">
      <c r="A3" s="4" t="inlineStr">
        <is>
          <t>Finance lease payables</t>
        </is>
      </c>
      <c r="B3" s="5" t="n">
        <v>6243</v>
      </c>
      <c r="C3" s="5" t="n">
        <v>6316</v>
      </c>
    </row>
    <row r="4">
      <c r="A4" s="4" t="inlineStr">
        <is>
          <t>Other secured financing</t>
        </is>
      </c>
      <c r="B4" s="6" t="n">
        <v>2379</v>
      </c>
      <c r="C4" s="6" t="n">
        <v>2933</v>
      </c>
    </row>
    <row r="5">
      <c r="A5" s="4" t="inlineStr">
        <is>
          <t>Mandatorily redeemable noncontrolling interest</t>
        </is>
      </c>
      <c r="B5" s="6" t="n">
        <v>2268</v>
      </c>
      <c r="C5" s="6" t="n">
        <v>2371</v>
      </c>
    </row>
    <row r="6">
      <c r="A6" s="4" t="inlineStr">
        <is>
          <t>Total Other Liabilities</t>
        </is>
      </c>
      <c r="B6" s="6" t="n">
        <v>10890</v>
      </c>
      <c r="C6" s="6" t="n">
        <v>11620</v>
      </c>
    </row>
    <row r="7">
      <c r="A7" s="4" t="inlineStr">
        <is>
          <t>Less current portion</t>
        </is>
      </c>
      <c r="B7" s="6" t="n">
        <v>-3070</v>
      </c>
      <c r="C7" s="6" t="n">
        <v>-784</v>
      </c>
    </row>
    <row r="8">
      <c r="A8" s="4" t="inlineStr">
        <is>
          <t>Other liabilities</t>
        </is>
      </c>
      <c r="B8" s="5" t="n">
        <v>7820</v>
      </c>
      <c r="C8" s="5" t="n">
        <v>108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Apr. 01, 2023</t>
        </is>
      </c>
      <c r="C1" s="2" t="inlineStr">
        <is>
          <t>Apr. 02, 2022</t>
        </is>
      </c>
    </row>
    <row r="2">
      <c r="A2" s="3" t="inlineStr">
        <is>
          <t>Other Liabilities Disclosure [Abstract]</t>
        </is>
      </c>
      <c r="B2" s="4" t="inlineStr">
        <is>
          <t xml:space="preserve"> </t>
        </is>
      </c>
      <c r="C2" s="4" t="inlineStr">
        <is>
          <t xml:space="preserve"> </t>
        </is>
      </c>
    </row>
    <row r="3">
      <c r="A3" s="4" t="inlineStr">
        <is>
          <t>2024</t>
        </is>
      </c>
      <c r="B3" s="5" t="n">
        <v>3070</v>
      </c>
      <c r="C3" s="4" t="inlineStr">
        <is>
          <t xml:space="preserve"> </t>
        </is>
      </c>
    </row>
    <row r="4">
      <c r="A4" s="4" t="inlineStr">
        <is>
          <t>2025</t>
        </is>
      </c>
      <c r="B4" s="6" t="n">
        <v>459</v>
      </c>
      <c r="C4" s="4" t="inlineStr">
        <is>
          <t xml:space="preserve"> </t>
        </is>
      </c>
    </row>
    <row r="5">
      <c r="A5" s="4" t="inlineStr">
        <is>
          <t>2026</t>
        </is>
      </c>
      <c r="B5" s="6" t="n">
        <v>398</v>
      </c>
      <c r="C5" s="4" t="inlineStr">
        <is>
          <t xml:space="preserve"> </t>
        </is>
      </c>
    </row>
    <row r="6">
      <c r="A6" s="4" t="inlineStr">
        <is>
          <t>2027</t>
        </is>
      </c>
      <c r="B6" s="6" t="n">
        <v>344</v>
      </c>
      <c r="C6" s="4" t="inlineStr">
        <is>
          <t xml:space="preserve"> </t>
        </is>
      </c>
    </row>
    <row r="7">
      <c r="A7" s="4" t="inlineStr">
        <is>
          <t>2028</t>
        </is>
      </c>
      <c r="B7" s="6" t="n">
        <v>305</v>
      </c>
      <c r="C7" s="4" t="inlineStr">
        <is>
          <t xml:space="preserve"> </t>
        </is>
      </c>
    </row>
    <row r="8">
      <c r="A8" s="4" t="inlineStr">
        <is>
          <t>Thereafter</t>
        </is>
      </c>
      <c r="B8" s="6" t="n">
        <v>6314</v>
      </c>
      <c r="C8" s="4" t="inlineStr">
        <is>
          <t xml:space="preserve"> </t>
        </is>
      </c>
    </row>
    <row r="9">
      <c r="A9" s="4" t="inlineStr">
        <is>
          <t>Total Other Liabilities</t>
        </is>
      </c>
      <c r="B9" s="5" t="n">
        <v>10890</v>
      </c>
      <c r="C9" s="5" t="n">
        <v>116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Debt (Details) $ in Millions</t>
        </is>
      </c>
      <c r="B1" s="2" t="inlineStr">
        <is>
          <t>12 Months Ended</t>
        </is>
      </c>
    </row>
    <row r="2">
      <c r="B2" s="2" t="inlineStr">
        <is>
          <t>Apr. 01, 2023 USD ($)</t>
        </is>
      </c>
    </row>
    <row r="3">
      <c r="A3" s="3" t="inlineStr">
        <is>
          <t>Debt Disclosure [Abstract]</t>
        </is>
      </c>
      <c r="B3" s="4" t="inlineStr">
        <is>
          <t xml:space="preserve"> </t>
        </is>
      </c>
    </row>
    <row r="4">
      <c r="A4" s="4" t="inlineStr">
        <is>
          <t>Credit facility maximum</t>
        </is>
      </c>
      <c r="B4" s="5" t="n">
        <v>50</v>
      </c>
    </row>
    <row r="5">
      <c r="A5" s="4" t="inlineStr">
        <is>
          <t>Maximum with Incremental Facilities</t>
        </is>
      </c>
      <c r="B5" s="5" t="n">
        <v>100</v>
      </c>
    </row>
    <row r="6">
      <c r="A6" s="4" t="inlineStr">
        <is>
          <t>Interest Rate Description</t>
        </is>
      </c>
      <c r="B6" s="4" t="inlineStr">
        <is>
          <t>Loans under the Revolving Credit Facility and any Incremental Term Facilities will bear interest at a rate equal to (i) the Secured Overnight Financing Rate, plus a credit spread adjustment of 0.10% (as adjusted, "Term SOFR"), plus the "applicable rate" or (ii) the "base rate" (defined as the highest of (a) the Bank of America prime rate, (b) the Federal Funds rate plus 0.50%, and (c) Term SOFR plus 1.00%) plus the "applicable rate." The applicable rate will be determined in accordance with a pricing grid based on the Company's Consolidated Total Leverage Ratio (as defined in the Credit Agreement) ranging from 1.125% to 1.350% per annum for Term SOFR rate loans and from 0.125% to 0.350% per annum for base rate loans. In addition, the Company will pay a commitment fee on the unused portion of the Revolving Credit Facility of 0.15% per annum.</t>
        </is>
      </c>
    </row>
    <row r="7">
      <c r="A7" s="4" t="inlineStr">
        <is>
          <t>Unused Capacity Fee</t>
        </is>
      </c>
      <c r="B7" s="10" t="n">
        <v>0.0015</v>
      </c>
    </row>
    <row r="8">
      <c r="A8" s="4" t="inlineStr">
        <is>
          <t>Covenants</t>
        </is>
      </c>
      <c r="B8" s="4" t="inlineStr">
        <is>
          <t>The Credit Agreement includes the following financial covenants: (i) as of the end of any fiscal quarter, the Consolidated Total Leverage Ratio (as defined in the Credit Agreement) cannot exceed 3.25 to 1.00 and (ii) a requirement to maintain Consolidated EBITDA (as defined in the Credit Agreement) for any period of four fiscal quarters of at least $75 million.</t>
        </is>
      </c>
    </row>
    <row r="9">
      <c r="A9" s="4" t="inlineStr">
        <is>
          <t>Covenant Compliance</t>
        </is>
      </c>
      <c r="B9" s="4" t="inlineStr">
        <is>
          <t>we were in compliance with all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23:15Z</dcterms:created>
  <dcterms:modified xmlns:dcterms="http://purl.org/dc/terms/" xmlns:xsi="http://www.w3.org/2001/XMLSchema-instance" xsi:type="dcterms:W3CDTF">2023-05-19T20:23:15Z</dcterms:modified>
</cp:coreProperties>
</file>